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Impact Of New Accounting Pronou" sheetId="7" r:id="rId7"/>
    <s:sheet name="Earnings Per Share" sheetId="8" r:id="rId8"/>
    <s:sheet name="Long-Term and Short-Term Financ" sheetId="9" r:id="rId9"/>
    <s:sheet name="Business Segment Information" sheetId="10" r:id="rId10"/>
    <s:sheet name="Goodwill And Intangible Assets" sheetId="11" r:id="rId11"/>
    <s:sheet name="Shareholders' Equity" sheetId="12" r:id="rId12"/>
    <s:sheet name="Share-Based Compensation" sheetId="13" r:id="rId13"/>
    <s:sheet name="Retirement And Other Benefit Pl" sheetId="14" r:id="rId14"/>
    <s:sheet name="Risk Management And Derivatives" sheetId="15" r:id="rId15"/>
    <s:sheet name="Fair Value Measurements" sheetId="16" r:id="rId16"/>
    <s:sheet name="Income Taxes" sheetId="17" r:id="rId17"/>
    <s:sheet name="Related Party Transactions" sheetId="18" r:id="rId18"/>
    <s:sheet name="Commitments And Contingencies" sheetId="19" r:id="rId19"/>
    <s:sheet name="Financial Information For The C" sheetId="20" r:id="rId20"/>
    <s:sheet name="Earnings Per Share (Tables)" sheetId="21" r:id="rId21"/>
    <s:sheet name="Long-Term and Short-Term Fina22" sheetId="22" r:id="rId22"/>
    <s:sheet name="Business Segment Information (T" sheetId="23" r:id="rId23"/>
    <s:sheet name="Goodwill And Intangible Assets " sheetId="24" r:id="rId24"/>
    <s:sheet name="Shareholders' Equity (Tables)" sheetId="25" r:id="rId25"/>
    <s:sheet name="Share-Based Compensation (Table" sheetId="26" r:id="rId26"/>
    <s:sheet name="Retirement And Other Benefit 27" sheetId="27" r:id="rId27"/>
    <s:sheet name="Risk Management And Derivativ28" sheetId="28" r:id="rId28"/>
    <s:sheet name="Fair Value Measurements (Tables" sheetId="29" r:id="rId29"/>
    <s:sheet name="Financial Information For The30" sheetId="30" r:id="rId30"/>
    <s:sheet name="Impact of New Accounting Pron31" sheetId="31" r:id="rId31"/>
    <s:sheet name="Earnings Per Share (Narrative) " sheetId="32" r:id="rId32"/>
    <s:sheet name="Earnings Per Share (Schedule of" sheetId="33" r:id="rId33"/>
    <s:sheet name="Long-Term and Short-Term Fina34" sheetId="34" r:id="rId34"/>
    <s:sheet name="Long-Term and Short-Term Fina35" sheetId="35" r:id="rId35"/>
    <s:sheet name="Business Segment Information (S" sheetId="36" r:id="rId36"/>
    <s:sheet name="Business Segment Information 37" sheetId="37" r:id="rId37"/>
    <s:sheet name="Goodwill And Intangible Asset38" sheetId="38" r:id="rId38"/>
    <s:sheet name="Goodwill And Intangible Asset39" sheetId="39" r:id="rId39"/>
    <s:sheet name="Shareholders' Equity (Schedule " sheetId="40" r:id="rId40"/>
    <s:sheet name="Shareholders' Equity (Schedul41" sheetId="41" r:id="rId41"/>
    <s:sheet name="Share-Based Compensation (Narra" sheetId="42" r:id="rId42"/>
    <s:sheet name="Share-based Compensation (Sched" sheetId="43" r:id="rId43"/>
    <s:sheet name="Share-based Compensation (Sch44" sheetId="44" r:id="rId44"/>
    <s:sheet name="Retirement And Other Benefit 45" sheetId="45" r:id="rId45"/>
    <s:sheet name="Risk Management And Derivativ46" sheetId="46" r:id="rId46"/>
    <s:sheet name="Risk Management And Derivativ47" sheetId="47" r:id="rId47"/>
    <s:sheet name="Risk Management And Derivativ48" sheetId="48" r:id="rId48"/>
    <s:sheet name="Risk Management And Derivativ49" sheetId="49" r:id="rId49"/>
    <s:sheet name="Fair Value Measurements (Narrat" sheetId="50" r:id="rId50"/>
    <s:sheet name="Fair Value Measurements (Schedu" sheetId="51" r:id="rId51"/>
    <s:sheet name="Fair Value Measurements (Sche52" sheetId="52" r:id="rId52"/>
    <s:sheet name="Income Taxes (Narrative) (Detai" sheetId="53" r:id="rId53"/>
    <s:sheet name="Related Party Transactions (Nar" sheetId="54" r:id="rId54"/>
    <s:sheet name="Commitments And Contingencies (" sheetId="55" r:id="rId55"/>
    <s:sheet name="Financial Information For The56" sheetId="56" r:id="rId56"/>
    <s:sheet name="Financial Information For The57" sheetId="57" r:id="rId57"/>
    <s:sheet name="Financial Information For The58" sheetId="58" r:id="rId58"/>
    <s:sheet name="Financial Information For The59" sheetId="59" r:id="rId59"/>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l. 30, 2016</t>
  </si>
  <si>
    <t>Aug. 26, 2016</t>
  </si>
  <si>
    <t>Document And Entity Information [Abstract]</t>
  </si>
  <si>
    <t>Entity Registrant Name</t>
  </si>
  <si>
    <t xml:space="preserve">CALERES INC
</t>
  </si>
  <si>
    <t>Entity Central Index Key</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Condensed Consolidated Balance Sheets - USD ($) $ in Thousands</t>
  </si>
  <si>
    <t>Jan. 30, 2016</t>
  </si>
  <si>
    <t>Aug. 01, 2015</t>
  </si>
  <si>
    <t>Current assets:</t>
  </si>
  <si>
    <t>Cash and cash equivalents</t>
  </si>
  <si>
    <t>Restricted cash</t>
  </si>
  <si>
    <t>Receivables, net</t>
  </si>
  <si>
    <t>Inventories, net</t>
  </si>
  <si>
    <t>Prepaid expenses and other current assets</t>
  </si>
  <si>
    <t>Total current assets</t>
  </si>
  <si>
    <t>Other assets</t>
  </si>
  <si>
    <t>Goodwill</t>
  </si>
  <si>
    <t>Intangible assets, net</t>
  </si>
  <si>
    <t>Property and equipment</t>
  </si>
  <si>
    <t>Allowance for depreciation</t>
  </si>
  <si>
    <t>Net property and equipment</t>
  </si>
  <si>
    <t>Total assets</t>
  </si>
  <si>
    <t>Current liabilities:</t>
  </si>
  <si>
    <t>Current portion of long-term debt</t>
  </si>
  <si>
    <t>Trade accounts payable</t>
  </si>
  <si>
    <t>Other accrued expenses</t>
  </si>
  <si>
    <t>Total current liabilities</t>
  </si>
  <si>
    <t>Other liabilities:</t>
  </si>
  <si>
    <t>Long-term debt</t>
  </si>
  <si>
    <t>Deferred rent</t>
  </si>
  <si>
    <t>Other liabilities</t>
  </si>
  <si>
    <t>Total other liabilities</t>
  </si>
  <si>
    <t>Equity:</t>
  </si>
  <si>
    <t>Common stock</t>
  </si>
  <si>
    <t>Additional paid-in capital</t>
  </si>
  <si>
    <t>Accumulated other comprehensive (loss) income</t>
  </si>
  <si>
    <t>Retained earnings</t>
  </si>
  <si>
    <t>Total Caleres, Inc. shareholders’ equity</t>
  </si>
  <si>
    <t>Noncontrolling interests</t>
  </si>
  <si>
    <t>Total equity</t>
  </si>
  <si>
    <t>Total liabilities and equity</t>
  </si>
  <si>
    <t>Condensed Consolidated Statements Of Earnings - USD ($) $ in Thousands</t>
  </si>
  <si>
    <t>3 Months Ended</t>
  </si>
  <si>
    <t>Income Statement [Abstract]</t>
  </si>
  <si>
    <t>Net sales</t>
  </si>
  <si>
    <t>Cost of goods sold</t>
  </si>
  <si>
    <t>Gross profit</t>
  </si>
  <si>
    <t>Selling and administrative expenses</t>
  </si>
  <si>
    <t>Operating earnings</t>
  </si>
  <si>
    <t>Interest expense</t>
  </si>
  <si>
    <t>Loss on early extinguishment of debt</t>
  </si>
  <si>
    <t>Interest income</t>
  </si>
  <si>
    <t>Earnings before income taxes</t>
  </si>
  <si>
    <t>Income tax provision</t>
  </si>
  <si>
    <t>Net earnings</t>
  </si>
  <si>
    <t>Net (loss) earnings attributable to noncontrolling interests</t>
  </si>
  <si>
    <t>Net earnings attributable to Caleres, Inc.</t>
  </si>
  <si>
    <t>Basic earnings per common share:</t>
  </si>
  <si>
    <t>Basic earnings per common share attributable to Caleres, Inc. shareholders</t>
  </si>
  <si>
    <t>Diluted earnings per common share:</t>
  </si>
  <si>
    <t>Diluted earnings per common share attributable to Caleres, Inc. shareholders</t>
  </si>
  <si>
    <t>Dividends per common share</t>
  </si>
  <si>
    <t>Condensed Consolidated Statement Of Comprehensive Income - USD ($) $ in Thousands</t>
  </si>
  <si>
    <t>Statement of Comprehensive Income [Abstract]</t>
  </si>
  <si>
    <t>Other comprehensive (loss) income, net of tax:</t>
  </si>
  <si>
    <t>Foreign currency translation adjustment</t>
  </si>
  <si>
    <t>Pension and other postretirement benefits adjustments</t>
  </si>
  <si>
    <t>Derivative financial instruments</t>
  </si>
  <si>
    <t>Other comprehensive (loss) income, net of tax</t>
  </si>
  <si>
    <t>Comprehensive income</t>
  </si>
  <si>
    <t>Comprehensive (loss) income attributable to noncontrolling interests</t>
  </si>
  <si>
    <t>Comprehensive income attributable to Caleres, Inc.</t>
  </si>
  <si>
    <t>Condensed Consolidated Statements Of Cash Flows - USD ($) $ in Thousands</t>
  </si>
  <si>
    <t>Net cash provided by operating activities</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Loss (gain) on disposal of property and equipment</t>
  </si>
  <si>
    <t>Impairment charges for property and equipment</t>
  </si>
  <si>
    <t>Provision for doubtful accounts</t>
  </si>
  <si>
    <t>Changes in operating assets and liabilities:</t>
  </si>
  <si>
    <t>Receivables</t>
  </si>
  <si>
    <t>Inventories</t>
  </si>
  <si>
    <t>Prepaid expenses and other current and noncurrent assets</t>
  </si>
  <si>
    <t>Accrued expenses and other liabilities</t>
  </si>
  <si>
    <t>Other, net</t>
  </si>
  <si>
    <t>Investing Activities</t>
  </si>
  <si>
    <t>Purchases of property and equipment</t>
  </si>
  <si>
    <t>Disposals of property and equipment</t>
  </si>
  <si>
    <t>Capitalized software</t>
  </si>
  <si>
    <t>Net cash used for investing activities</t>
  </si>
  <si>
    <t>Financing Activities</t>
  </si>
  <si>
    <t>Borrowings under revolving credit agreement</t>
  </si>
  <si>
    <t>Repayments under revolving credit agreement</t>
  </si>
  <si>
    <t>Proceeds from issuance of 2023 senior notes</t>
  </si>
  <si>
    <t>Redemption of 2019 senior notes</t>
  </si>
  <si>
    <t>Debt issuance costs</t>
  </si>
  <si>
    <t>Dividends paid</t>
  </si>
  <si>
    <t>Acquisition of treasury stock</t>
  </si>
  <si>
    <t>Issuance of common stock under share-based plans, net</t>
  </si>
  <si>
    <t>Net cash used for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Christmas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January 30, 2016 .</t>
  </si>
  <si>
    <t>Impact Of New Accounting Pronouncements</t>
  </si>
  <si>
    <t>New Accounting Pronouncements and Changes in Accounting Principles [Abstract]</t>
  </si>
  <si>
    <t>Note 2 Impact of New Accounting Pronouncements In May 2014, the Financial Accounting Standards Board ("FASB") issued Accounting Standards Update ("ASU") No. 2014-09, Revenue from Contracts with Customers (Topic 606), and subsequently issued ASU 2015-14 to defer the effective date and ASUs 2016-08 and 2016-10 to clarify the implementation guidance in ASU 2014-09 .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SU 2014-09 also requires additional disclosures regarding the nature, amount, timing and uncertainty of revenue and cash flows arising from contracts with customers. The ASUs are effective for fiscal years, and interim periods within those years, beginning after December 15, 2017, with early adoption permitted beginning after December 15, 2016. The Company has completed an initial assessment of the ASU. Although the ASU will impact revenue recognition for each of the Company's reportable segments, the Company anticipates a more significant impact on its Famous Footwear segment, primarily due to the ASU's required treatment for loyalty programs (such as Rewards, the Company's loyalty program). While the Company is currently developing its implementation plan, it expects to adopt the ASU in the first quarter of 2018 using the full retrospective method. The Company anticipates that the adoption may have a material impact on the condensed consolidated financial statements. In July 2015, the FASB issued ASU 2015-11, Simplifying the Measurement of Inventory (Topic 330),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the last-in, first-out (LIFO) method. The ASU is effective prospectively for fiscal years, and interim periods within those years, beginning after December 15, 2016, with early adoption permitted. Because approximately 95% of the Company's inventories are valued using the LIFO method, the Company anticipates that the adoption of this ASU will not have a material impact on the condensed consolidated financial statements. In February 2016, the FASB issued ASU 2016-02, Leases (Topic 842), which requires lessees to recognize most leases on the balance sheet. The ASU is effective for fiscal years, and interim periods within those fiscal years, beginning after December 15, 2018, with early adoption permitted. The Company is currently evaluating the impact of the adoption of this ASU on its condensed consolidated financial statements. Due to the large number of retail operating leases to which the Company is a party, the Company anticipates that the impact to its condensed consolidated financial statements upon adoption in the first quarter of 2019 will be significant. However, the adoption of the ASU is not expected to trigger non-compliance with any covenant or other restriction under the provisions of any of the Company’s debt obligations. In March 2016, the FASB issued ASU 2016-09, Improvements to Employee Share-Based Payment Accounting (Topic 718) , which simplifies accounting for certain aspects of share-based payments to employees, including income taxes, forfeitures and statutory income tax withholding requirements, as well as classification in the statement of cash flows. The ASU is effective for fiscal years, and interim periods within those fiscal years, beginning after December 15, 2016, with early adoption permitted. The ASU requires certain income tax impacts related to share-based plans to be recorded within the income tax provision, rather than as a component of additional paid-in capital, as presented today. While the Company has not yet completed its analysis, the Company anticipates a greater degree of volatility in its income tax provision and effective income tax rate as a result of the required treatment under the new standard. In June 2016, the FASB issued ASU 2016-13, Financial Instruments - Credit Losses (Topic 326): Measurement of Credit Losses on Financial Instruments, which significantly changes how entities will measure credit losses for most financial assets and certain other instruments that aren’t measured at fair value through net income. The ASU is effective for fiscal years, and interim periods within those fiscal years, beginning after December 15, 2019, with early adoption permitted beginning after December 15, 2018. The ASU’s provisions will be applied as a cumulative-effect adjustment to retained earnings as of the beginning of the first reporting period in which it is adopted. The Company is currently evaluating the impact of the adoption of this ASU on its condensed consolidated financial statements.</t>
  </si>
  <si>
    <t>Earnings Per Share</t>
  </si>
  <si>
    <t>Earnings Per Share [Abstract]</t>
  </si>
  <si>
    <t>Note 3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July 30, 2016 and August 1, 2015 : Thirteen Weeks Ended Twenty-six Weeks Ended ($ thousands, except per share amounts) July 30, 2016 August 1, 2015 July 30, 2016 August 1, 2015 NUMERATOR Net earnings $ 19,679 $ 16,863 $ 37,557 $ 36,254 Net loss (earnings) attributable to noncontrolling interests 89 (38 ) (6 ) (168 ) Net earnings allocated to participating securities (523 ) (544 ) (1,014 ) (1,195 ) Net earnings attributable to Caleres, Inc. after allocation of earnings to participating securities $ 19,245 $ 16,281 $ 36,537 $ 34,891 DENOMINATOR Denominator for basic earnings per common share attributable to Caleres, Inc. shareholders 42,043 42,325 42,238 42,319 Dilutive effect of share-based awards 142 123 151 136 Denominator for diluted earnings per common share attributable to Caleres, Inc. shareholders 42,185 42,448 42,389 42,455 Basic earnings per common share attributable to Caleres, Inc. shareholders $ 0.46 $ 0.38 $ 0.87 $ 0.82 Diluted earnings per common share attributable to Caleres, Inc. shareholders $ 0.46 $ 0.38 $ 0.86 $ 0.82 Options to purchase 66,165 shares of common stock for the thirteen and twenty-six weeks ended July 30, 2016 and 61,497 shares of common stock for the thirteen and twenty-six weeks ended August 1, 2015 were not included in the denominator for diluted earnings per common share attributable to Caleres, Inc. shareholders because the effect would be anti-dilutive. The Company repurchased 450,000 and 900,000 shares during the thirteen and twenty-six weeks ended July 30, 2016 , respectively, under the publicly announced share repurchase program, which permits repurchases of up to 2.5 million shares. During the twenty-six weeks ended August 1, 2015 , 151,500 shares were repurchased. As of July 30, 2016 , the Company has repurchased a total of 1.1 million shares at a cost of $28.1 million .</t>
  </si>
  <si>
    <t>Long-Term and Short-Term Financing Arrangements</t>
  </si>
  <si>
    <t>Debt, Long-term and Short-term, Combined Amount [Abstract]</t>
  </si>
  <si>
    <t>Debt Disclosure [Text Block]</t>
  </si>
  <si>
    <t>Note 4 Long-term and Short-term Financing Arrangements Credit Agreement The Company maintains a revolving credit facility for working capital needs in an aggregate amount of up to $600.0 million , with the option to increase by up to $150.0 million . On December 18, 2014, the Company and certain of its subsidiaries (the “Loan Parties”) entered into a Fourth Amended and Restated Credit Agreement, which was further amended on July 20, 2015 to release all of the Company’s subsidiaries that were borrowers under or that guaranteed the Credit Agreement other than Sidney Rich Associates, Inc. and BG Retail, LLC (as so amended, the “Credit Agreement”). After giving effect to the amendment, the Company is the lead borrower, and Sidney Rich Associates, Inc. and BG Retail, LLC are each co-borrowers and guarantors under the Credit Agreement. The Credit Agreement matures on December 18, 2019 .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twelve-month period. 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 and the fixed charge coverage ratio is less than 1.0 to 1.0, the Company would be in default under the Credit Agreement. The Credit Agreement also contains certain other covenants and restrictions. The Company was in compliance with all covenants and restrictions under the Credit Agreement as of July 30, 2016 . At July 30, 2016 , the Company had no borrowings outstanding and $6.5 million in letters of credit outstanding under the Credit Agreement. Total borrowing availability was $593.5 million at July 30, 2016 . $200 Million Senior Notes Due 2019 During 2011, the Company issued $200.0 million aggregate principal amount of 7.125% Senior Notes due 2019 (the “2019 Senior Notes”). The 2019 Senior Notes were guaranteed on a senior unsecured basis by each of its subsidiaries that was an obligor under the Credit Agreement. Interest on the 2019 Senior Notes was payable on May 15 and November 15 of each year. The 2019 Senior Notes were scheduled to mature on May 15, 2019 but were callable at specified redemption prices, plus accrued and unpaid interest. On July 20, 2015, the Company commenced a cash tender offer (the "Tender Offer") to purchase any and all of the outstanding aggregate principal amount of its 2019 Senior Notes. Upon expiration of the Tender Offer on July 24, 2015, $160.7 million aggregate principal amount of the 2019 Senior Notes were validly tendered at the redemption price of 103.950% , representing the specified redemption price and a tender premium. On August 26, 2015, the remaining outstanding $39.3 million aggregate principal amount of outstanding 2019 Senior Notes were redeemed at the redemption price of 103.563% . During the thirteen and twenty-six weeks ended August 1, 2015 , the Company recognized a loss on the early extinguishment of the 2019 Senior Notes of $8.7 million , representing the tender offer and call premiums, the unamortized debt issuance costs and the original issue discount associated with the portion of the 2019 Senior Notes that were redeemed during the thirteen weeks ended August 1, 2015. $200 Million Senior Notes Due 2023 On July 27, 2015, the Company issued $200.0 million aggregate principal amount of 6.25% Senior Notes due 2023 (the "2023 Senior Notes") in a private placement. On October 22, 2015, the Company commenced an offer to exchange its 2023 Senior Notes outstanding for substantially identical debt securities registered under the Securities Act of 1933. The exchange offer was completed on November 23, 2015 and did not affect the amount of the Company's indebtedness outstanding. The net proceeds from the issuance of the 2023 Senior Notes were approximately $196.3 million after deducting fees and expenses associated with the offering. The Company used the net proceeds, together with cash on hand, to redeem the outstanding 2019 Senior Notes. The 2023 Senior Notes are guaranteed on a senior unsecured basis by each of the Company's subsidiaries that is a borrower or guarantor under the Credit Agreement. Interest on the 2023 Senior Notes is payable on February 15 and August 15 of each year, beginning on February 15, 2016. The 2023 Senior Notes will mature on August 15, 2023 . Prior to August 15, 2018, the Company may redeem some or all of the 2023 Senior Notes at a redemption price equal to 100% of the principal amount of the 2023 Senior Notes plus a "make-whole" premium (as defined in the 2023 Senior Notes indenture) and accrued and unpaid interest to the redemption date. 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 If the Company experiences specific kinds of changes of control, it would be required to offer to purchase the 2023 Senior Notes at a purchase price equal to 101% of the principal amount, plus accrued and unpaid interest and Additional Interest, if any, to, but not including, the date of repurchase. The 2023 Senior Notes also contain other covenants and restrictions that limit certain activities including, among other things, levels of indebtedness, payments of dividends, the guarantee or pledge of assets, certain investments, common stock repurchases, mergers and acquisitions and sales of assets. As of July 30, 2016 , the Company was in compliance with all covenants and restrictions relating to the 2023 Senior Notes.</t>
  </si>
  <si>
    <t>Business Segment Information</t>
  </si>
  <si>
    <t>Segment Reporting [Abstract]</t>
  </si>
  <si>
    <t>Note 5 Business Segment Information Following is a summary of certain key financial measures for the Company’s business segments for the periods ended July 30, 2016 and August 1, 2015 . Famous Footwear Brand Portfolio ($ thousands) Other Total Thirteen Weeks Ended July 30, 2016 External sales $ 390,123 $ 232,814 $ — $ 622,937 Intersegment sales — 30,589 — 30,589 Operating earnings (loss) 22,604 17,463 (7,809 ) 32,258 Segment assets 644,446 518,636 257,311 1,420,393 Thirteen Weeks Ended August 1, 2015 External sales $ 395,873 $ 241,961 $ — $ 637,834 Intersegment sales — 32,962 — 32,962 Operating earnings (loss) 27,672 16,005 (7,943 ) 35,734 Segment assets 608,353 540,582 274,457 1,423,392 Twenty-six Weeks Ended July 30, 2016 External sales $ 754,719 $ 452,951 $ — $ 1,207,670 Intersegment sales — 46,152 — 46,152 Operating earnings (loss) 48,358 27,085 (14,442 ) 61,001 Twenty-six Weeks Ended August 1, 2015 External sales $ 755,893 $ 484,224 $ — $ 1,240,117 Intersegment sales — 50,288 — 50,288 Operating earnings (loss) 55,632 27,065 (16,627 ) 66,070 The Other category includes corporate assets, administrative expenses and other costs and recoveries, which are not allocated to the operating segments. Following is a reconciliation of operating earnings to earnings before income taxes: Thirteen Weeks Ended Twenty-six Weeks Ended ($ thousands) July 30, 2016 August 1, 2015 July 30, 2016 August 1, 2015 Operating earnings $ 32,258 $ 35,734 $ 61,001 $ 66,070 Interest expense (3,479 ) (4,345 ) (7,089 ) (8,808 ) Loss on early extinguishment of debt — (8,690 ) — (8,690 ) Interest income 310 238 557 542 Earnings before income taxes $ 29,089 $ 22,937 $ 54,469 $ 49,114</t>
  </si>
  <si>
    <t>Goodwill And Intangible Assets</t>
  </si>
  <si>
    <t>Goodwill and Intangible Assets Disclosure [Abstract]</t>
  </si>
  <si>
    <t>Note 6 Goodwill and Intangible Assets Goodwill and intangible assets were as follows: ($ thousands) July 30, 2016 August 1, 2015 January 30, 2016 Intangible Assets Famous Footwear $ 2,800 $ 2,800 $ 2,800 Brand Portfolio 183,068 183,068 183,068 Total intangible assets 185,868 185,868 185,868 Accumulated amortization (70,762 ) (67,085 ) (68,923 ) Total intangible assets, net 115,106 118,783 116,945 Goodwill Brand Portfolio 13,954 13,954 13,954 Total goodwill 13,954 13,954 13,954 Goodwill and intangible assets, net $ 129,060 $ 132,737 $ 130,899 Intangible assets consist primarily of owned and licensed trademarks, of which $20.8 million as of July 30, 2016 , August 1, 2015 and January 30, 2016 , are not subject to amortization. The remaining intangible assets are subject to amortization and have useful lives ranging from 15 to 40 years as of July 30, 2016 . Amortization expense related to intangible assets was $0.9 million for the thirteen weeks ended July 30, 2016 and August 1, 2015 and $1.8 million and $1.9 million for the twenty-six weeks ended July 30, 2016 and August 1, 2015 , respectively.</t>
  </si>
  <si>
    <t>Shareholders' Equity</t>
  </si>
  <si>
    <t>Stockholders' Equity Note [Abstract]</t>
  </si>
  <si>
    <t>Note 7 Shareholders’ Equity The following tables set forth the changes in Caleres, Inc. shareholders’ equity and noncontrolling interests for the twenty-six weeks ended July 30, 2016 and August 1, 2015 : ($ thousands) Caleres, Inc. Shareholders’ Equity Noncontrolling Interests Total Equity Equity at January 30, 2016 $ 601,484 $ 988 $ 602,472 Net earnings 37,551 6 37,557 Other comprehensive income (loss) 489 (16 ) 473 Dividends paid (6,089 ) — (6,089 ) Acquisition of treasury stock (23,139 ) — (23,139 ) Issuance of common stock under share-based plans, net (4,086 ) — (4,086 ) Tax benefit related to share-based plans 3,248 — 3,248 Share-based compensation expense 4,329 — 4,329 Equity at July 30, 2016 $ 613,787 $ 978 $ 614,765 ($ thousands) Caleres, Inc. Shareholders’ Equity Noncontrolling Interests Total Equity Equity at January 31, 2015 $ 540,910 $ 712 $ 541,622 Net earnings 36,086 168 36,254 Other comprehensive income 315 3 318 Dividends paid (6,135 ) — (6,135 ) Acquisition of treasury stock (4,921 ) — (4,921 ) Issuance of common stock under share-based plans, net (4,428 ) — (4,428 ) Tax benefit related to share-based plans 2,838 — 2,838 Share-based compensation expense 3,680 — 3,680 Equity at August 1, 2015 $ 568,345 $ 883 $ 569,228 Accumulated Other Comprehensive (Loss) Income The following table sets forth the changes in accumulated other comprehensive (loss) income by component for the thirteen and twenty-six weeks ended July 30, 2016 and August 1, 2015 : ($ thousands) Foreign Currency Translation Pension and Other Postretirement Transactions (1) Derivative Financial Instrument Transactions (2) Accumulated Other Comprehensive (Loss) Income Balance April 30, 2016 $ 1,410 $ (5,644 ) $ 180 $ (4,054 ) Other comprehensive loss before reclassifications (804 ) — (351 ) (1,155 ) Reclassifications: Amounts reclassified from accumulated other comprehensive (loss) income — (477 ) 190 (287 ) Tax provision (benefit) — 189 (68 ) 121 Net reclassifications — (288 ) 122 (166 ) Other comprehensive loss (804 ) (288 ) (229 ) (1,321 ) Balance July 30, 2016 $ 606 $ (5,932 ) $ (49 ) $ (5,375 ) Balance May 2, 2015 $ 647 $ 3,018 $ 7 $ 3,672 Other comprehensive (loss) income before reclassifications (949 ) — 625 (324 ) Reclassifications: Amounts reclassified from accumulated other comprehensive (loss) income — (401 ) (109 ) (510 ) Tax provision — 158 31 189 Net reclassification — (243 ) (78 ) (321 ) Other comprehensive (loss) income (949 ) (243 ) 547 (645 ) Balance August 1, 2015 $ (302 ) $ 2,775 $ 554 $ 3,027 Balance January 30, 2016 $ (900 ) $ (5,356 ) $ 392 $ (5,864 ) Other comprehensive income (loss) before reclassifications 1,506 — (639 ) 867 Reclassifications: Amounts reclassified from accumulated other comprehensive (loss) income — (954 ) 313 (641 ) Tax provision (benefit) — 378 (115 ) 263 Net reclassifications — (576 ) 198 (378 ) Other comprehensive income (loss) 1,506 (576 ) (441 ) 489 Balance July 30, 2016 $ 606 $ (5,932 ) $ (49 ) $ (5,375 ) Balance January 31, 2015 $ (745 ) $ 3,233 $ 224 $ 2,712 Other comprehensive income before reclassifications 443 — 365 808 Reclassifications: Amounts reclassified from accumulated other comprehensive (loss) income — (758 ) (38 ) (796 ) Tax provision — 300 3 303 Net reclassifications — (458 ) (35 ) (493 ) Other comprehensive income (loss) 443 (458 ) 330 315 Balance August 1, 2015 $ (302 ) $ 2,775 $ 554 $ 3,027 (1) Amounts reclassified are included in selling and administrative expenses. See Note 9 to the condensed consolidated financial statements for additional information related to pension and other postretirement benefits. (2) Amounts reclassified are included in net sales, costs of goods sold and selling and administrative expenses. See Notes 10 and 11 to the condensed consolidated financial statements for additional information related to derivative financial instruments.</t>
  </si>
  <si>
    <t>Share-Based Compensation</t>
  </si>
  <si>
    <t>Disclosure of Compensation Related Costs, Share-based Payments [Abstract]</t>
  </si>
  <si>
    <t>Note 8 Share-Based Compensation The Company recognized share-based compensation expense of $2.3 million and $2.0 million during the thirteen weeks and $4.3 million and $3.7 million during the twenty-six weeks ended July 30, 2016 and August 1, 2015 , respectively. In addition to share-based compensation expense, the Company recognized cash-based expense related to performance share units and cash awards granted under the performance share plans of $0.9 million and $2.5 million during the thirteen weeks and $1.7 million and $4.1 million during the twenty-six weeks ended July 30, 2016 and August 1, 2015 , respectively. The Company issued 20,829 and 20,163 shares of common stock during the thirteen weeks and 408,434 and 364,842 during the twenty-six weeks ended July 30, 2016 and August 1, 2015 , respectively, for stock-based awards, stock options exercised and directors' fees. The following table summarizes restricted stock activity for the periods ended July 30, 2016 and August 1, 2015 : Thirteen Weeks Ended July 30, 2016 Thirteen Weeks Ended August 1, 2015 Weighted- Average Grant Date Fair Value Weighted- Average Grant Date Fair Value Total Number of Restricted Shares Total Number of Restricted Shares April 30, 2016 1,150,749 $ 25.38 May 2, 2015 1,462,416 $ 18.57 Granted 13,800 24.85 Granted 8,000 31.67 Forfeited (19,250 ) 26.59 Forfeited (15,000 ) 16.04 Vested (6,000 ) 11.72 Vested (59,800 ) 11.61 July 30, 2016 1,139,299 $ 25.42 August 1, 2015 1,395,616 $ 18.97 Twenty-six Weeks Ended July 30, 2016 Twenty-six Weeks Ended August 1, 2015 Weighted- Average Grant Date Fair Value Weighted- Average Grant Date Fair Value Total Number of Restricted Shares Total Number of Restricted Shares January 30, 2016 1,262,449 $ 19.55 January 31, 2015 1,562,470 $ 15.61 Granted 350,600 26.57 Granted 293,421 30.11 Forfeited (48,500 ) 22.94 Forfeited (49,850 ) 19.51 Vested (425,250 ) 9.22 Vested (410,425 ) 14.15 July 30, 2016 1,139,299 $ 25.42 August 1, 2015 1,395,616 $ 18.97 Of the 13,800 and 8,000 restricted shares granted during the thirteen weeks ended July 30, 2016 and August 1, 2015 , respectively, all of the shares have a vesting term of four years . Of the 350,600 restricted shares granted during the twenty-six weeks ended July 30, 2016 , all of the shares have a vesting term of four years . Of the 293,421 restricted shares granted during the twenty-six weeks ended August 1, 2015 , 280,921 have a vesting term of four years and 12,500 of the shares have a vesting term of five years . Share-based compensation expense is recognized on a straight-line basis over the respective vesting periods. During the thirteen weeks ended July 30, 2016 and August 1, 2015 , the Company granted no performance share awards. During the twenty-six weeks ended July 30, 2016 and August 1, 2015 , the Company granted performance share awards for a targeted 159,000 and 177,921 shares, respectively, with a weighted-average grant date fair value of $26.64 and $30.12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in accordance with the vesting schedule of the units over the three -year service period. The performance share units are settled in cash and their fair value is based on the unadjusted quoted market price for the Company’s common stock on each measurement date. The following table summarizes stock option activity for the periods ended July 30, 2016 and August 1, 2015 : Thirteen Weeks Ended July 30, 2016 Thirteen Weeks Ended August 1, 2015 Weighted- Average Grant Date Fair Value Weighted- Average Grant Date Fair Value Total Number of Stock Options Total Number of Stock Options April 30, 2016 229,105 $ 8.99 May 2, 2015 336,886 $ 9.01 Granted — — Granted — — Exercised (6,315 ) 9.28 Exercised (12,000 ) 7.83 Forfeited — — Forfeited (1,500 ) 15.94 Expired — — Expired — — July 30, 2016 222,790 $ 8.98 August 1, 2015 323,386 $ 9.02 Twenty-six Weeks Ended July 30, 2016 Twenty-six Weeks Ended August 1, 2015 Weighted- Average Grant Date Fair Value Weighted- Average Grant Date Fair Value Total Number of Stock Options Total Number of Stock Options January 30, 2016 301,295 $ 8.95 January 31, 2015 416,803 $ 8.42 Granted — — Granted 16,667 12.81 Exercised (56,381 ) 7.41 Exercised (70,633 ) 7.13 Forfeited (7,499 ) 15.94 Forfeited (3,000 ) 15.94 Expired (14,625 ) 10.75 Expired (36,451 ) 6.95 July 30, 2016 222,790 $ 8.98 August 1, 2015 323,386 $ 9.02 Of the 16,667 stock options granted during the twenty-six weeks ended August 1, 2015 , 8,333 have a vesting period of four years and 8,334 have a vesting period of five years . The Company also granted 53,310 and 36,740 restricted stock units to non-employee directors during the thirteen weeks ended July 30, 2016 and August 1, 2015 , respectively, with weighted-average grant date fair values of $21.62 and $31.68 , respectively. The Company granted 54,163 and 37,444 restricted stock units to non-employee directors during the twenty-six weeks ended July 30, 2016 and August 1, 2015 , respectively, with weighted-average grant date fair values of $21.72 and $31.69 , respectively. All restricted stock units for dividend equivalents vested immediately and compensation expense was fully recognized during the thirteen and twenty-six weeks ended July 30, 2016 and August 1, 2015 .</t>
  </si>
  <si>
    <t>Retirement And Other Benefit Plans</t>
  </si>
  <si>
    <t>Compensation and Retirement Disclosure [Abstract]</t>
  </si>
  <si>
    <t>Retirement and Other Benefit Plans</t>
  </si>
  <si>
    <t>Note 9 Retirement and Other Benefit Plans The following table sets forth the components of net periodic benefit income for the Company, including domestic and Canadian plans: Pension Benefits Other Postretirement Benefits Thirteen Weeks Ended Thirteen Weeks Ended ($ thousands) July 30, 2016 August 1, 2015 July 30, 2016 August 1, 2015 Service cost $ 1,904 $ 2,993 $ — $ — Interest cost 3,810 3,578 15 14 Expected return on assets (7,252 ) (8,190 ) — — Amortization of: Actuarial loss (gain) 39 143 (55 ) (63 ) Prior service income (461 ) (481 ) — — Settlement cost 250 — — — Total net periodic benefit income $ (1,710 ) $ (1,957 ) $ (40 ) $ (49 ) Pension Benefits Other Postretirement Benefits Twenty-six Weeks Ended Twenty-six Weeks Ended ($ thousands) July 30, 2016 August 1, 2015 July 30, 2016 August 1, 2015 Service cost $ 4,167 $ 6,322 $ — $ — Interest cost 7,671 7,164 30 28 Expected return on assets (14,475 ) (15,845 ) — — Amortization of: Actuarial loss (gain) 77 309 (110 ) (111 ) Prior service income (921 ) (956 ) — — Settlement cost 250 — — — Total net periodic benefit income $ (3,231 ) $ (3,006 ) $ (80 ) $ (83 )</t>
  </si>
  <si>
    <t>Risk Management And Derivatives</t>
  </si>
  <si>
    <t>General Discussion of Derivative Instruments and Hedging Activities [Abstract]</t>
  </si>
  <si>
    <t>Note 10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July 2017 . Credit risk is managed through the continuous monitoring of exposures to such counterparties. The Company’s hedging strategy uses foreign currency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income and reclassified to earnings in the period that the hedged transaction is recognized in earnings. Hedge ineffectiveness is evaluated using the hypothetical derivative method. The amount of hedge ineffectiveness for the thirteen and twenty-six weeks ended July 30, 2016 and August 1, 2015 was not material. As of July 30, 2016 , August 1, 2015 and January 30, 2016 , the Company had forward contracts maturing at various dates through July 2017 , July 2016 and January 2017 , respectively. The contract notional amount represents the net amount of all purchase and sale contracts of a foreign currency. Contract Notional Amount (U.S. $ equivalent in thousands) July 30, 2016 August 1, 2015 January 30, 2016 Financial Instruments U.S. dollars (purchased by the Company’s Canadian division with Canadian dollars) $ 17,404 $ 19,650 $ 14,118 Euro 13,544 18,035 15,499 Chinese yuan 12,477 15,214 14,623 Japanese yen 1,026 1,208 1,159 United Arab Emirates dirham 939 861 930 New Taiwanese dollars 522 537 570 Other currencies 174 235 219 Total financial instruments $ 46,086 $ 55,740 $ 47,118 The classification and fair values of derivative instruments designated as hedging instruments included within the condensed consolidated balance sheets as of July 30, 2016 , August 1, 2015 and January 30, 2016 are as follows: Asset Derivatives Liability Derivatives ($ thousands) Balance Sheet Location Fair Value Balance Sheet Location Fair Value Foreign exchange forward contracts: July 30, 2016 Prepaid expenses and other current assets $ 365 Other accrued expenses $ 565 August 1, 2015 Prepaid expenses and other current assets 1,166 Other accrued expenses 453 January 30, 2016 Prepaid expenses and other current assets 1,000 Other accrued expenses 846 For the thirteen and twenty-six weeks ended July 30, 2016 and August 1, 2015 , the effect of derivative instruments in cash flow hedging relationships on the condensed consolidated statements of earnings was as follows: Thirteen Weeks Ended Thirteen Weeks Ended ($ thousands) July 30, 2016 August 1, 2015 Foreign exchange forward contracts: Income Statement Classification (Losses) Gains - Realized (Loss) Gain Recognized in OCI on Derivatives (Loss) Gain Reclassified from Accumulated OCI into Earnings Gain Recognized in OCI on Derivatives Gain Reclassified from Accumulated OCI into Earnings Net sales $ (25 ) $ (36 ) $ 35 $ 59 Cost of goods sold (472 ) 33 733 7 Selling and administrative expenses (75 ) (187 ) 121 43 Interest expense 14 — 8 — Twenty-six Weeks Ended Twenty-six Weeks Ended ($ thousands) July 30, 2016 August 1, 2015 Foreign exchange forward contracts: Income Statement Classification (Losses) Gains - Realized Loss Recognized in OCI on Derivatives (Loss) Gain Reclassified from Accumulated OCI into Earnings Gain (Loss) Recognized in OCI on Derivatives Gain (Loss) Reclassified from Accumulated OCI into Earnings Net sales $ (189 ) $ (72 ) $ 60 $ 113 Cost of goods sold (585 ) 116 532 (122 ) Selling and administrative expenses (24 ) (357 ) 33 47 Interest expense (24 ) — (14 ) — All gains and losses currently included within accumulated other comprehensive (loss) income associated with the Company’s foreign exchange forward contracts are expected to be reclassified into net earnings within the next 12 months. Additional information related to the Company’s derivative financial instruments are disclosed within Note 11 to the condensed consolidated financial statements.</t>
  </si>
  <si>
    <t>Fair Value Measurements</t>
  </si>
  <si>
    <t>Fair Value Disclosures [Abstract]</t>
  </si>
  <si>
    <t>Note 11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8 to the condensed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of the Company’s common stock in an active market with sufficient volume and frequency on each measurement date (Level 1). Additional information related to performance share units is disclosed in Note 8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0 to the condensed consolidated financial statements. Secured Convertible Note The Company received a $7.5 million face value secured convertible note as partial consideration for the December 2014 disposition of Shoes.com. The convertible note requires installments over four years with the first payment of $1.25 million due on July 1, 2017 and quarterly installments of $0.6 million thereafter, plus accrued interest, until it matures on December 12, 2019 . Interest accrues at an annual rate of 6% until December 11, 2016, 7% until December 11, 2017, 8% until December 11, 2018, and 9% until the maturity date. The principal and outstanding accrued interest is convertible into common stock of an affiliate of ShoeMe Technologies Limited ("the Purchaser") at a specified conversion price per share, at the Company's option, or automatically upon a qualified initial public offering ("IPO") by the Purchaser at the IPO price. The convertible note is measured at fair value using unobservable inputs (Level 3). The fair value of the convertible note is $7.2 million at July 30, 2016 , of which $1.3 million is included in prepaid expenses and other current assets and $5.9 million is included in other assets on the condensed consolidated balance sheets. The fair value of the convertible note of $7.1 million at August 1, 2015 and January 30, 2016 is included in other assets on the condensed consolidated balance sheets. The change in fair value reflects an immaterial amount of interest income for the thirteen and twenty-six weeks ended July 30, 2016 and August 1, 2015 . The following table presents the Company’s assets and liabilities that are measured at fair value on a recurring basis at July 30, 2016 , August 1, 2015 and January 30, 2016 . The Company did not have any transfers between Level 1 and Level 2 during the twenty-six weeks ended July 30, 2016 or August 1, 2015 . Fair Value Measurements ($ thousands) Total Level 1 Level 2 Level 3 Asset (Liability) As of July 30, 2016: Cash equivalents – money market funds $ 132,320 $ 132,320 $ — $ — Non-qualified deferred compensation plan assets 4,637 4,637 — — Non-qualified deferred compensation plan liabilities (4,637 ) (4,637 ) — — Deferred compensation plan liabilities for non-employee directors (1,705 ) (1,705 ) — — Restricted stock units for non-employee directors (9,060 ) (9,060 ) — — Performance share units (2,347 ) (2,347 ) — — Derivative financial instruments, net (200 ) — (200 ) — Secured convertible note 7,190 — — 7,190 As of August 1, 2015: Cash equivalents – money market funds $ 91,709 $ 91,709 $ — $ — Non-qualified deferred compensation plan assets 3,879 3,879 — — Non-qualified deferred compensation plan liabilities (3,879 ) (3,879 ) — — Deferred compensation plan liabilities for non-employee directors (2,423 ) (2,423 ) — — Restricted stock units for non-employee directors (10,263 ) (10,263 ) — — Performance share units (3,518 ) (3,518 ) — — Derivative financial instruments, net 713 — 713 — Secured convertible note 7,118 — — 7,118 As of January 30, 2016: Cash equivalents – money market funds $ 100,694 $ 100,694 $ — $ — Non-qualified deferred compensation plan assets 3,383 3,383 — — Non-qualified deferred compensation plan liabilities (3,383 ) (3,383 ) — — Deferred compensation plan liabilities for non-employee directors (1,728 ) (1,728 ) — — Restricted stock units for non-employee directors (8,879 ) (8,879 ) — — Performance share units (3,780 ) (3,780 ) — — Derivative financial instruments, net 154 — 154 — Secured convertible note 7,117 — — 7,117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96.6 million were assessed for indicators of impairment and written down to their fair value, resulting in impairment charges of $0.2 million for the thirteen weeks ended July 30, 2016 . Of the $0.2 million impairment charge included in selling and administrative expenses, an immaterial amount related to the Famous Footwear segment and $0.2 million related to the Brand Portfolio segment. Impairment charges of $0.5 million were included in selling and administrative expenses for the twenty-six weeks ended July 30, 2016 , of which $0.1 million related to the Famous Footwear segment and $0.4 million related to the Brand Portfolio segment. Long-lived assets held and used with a carrying amount of $82.3 million were assessed for indicators of impairment and written down to their fair value, resulting in impairment charges of $0.5 million for the thirteen weeks ended August 1, 2015 . Of the $0.5 million impairment charge included in selling and administrative expenses, $0.3 million related to the Famous Footwear segment and $0.2 million related to the Brand Portfolio segment. Impairment charges of $0.9 million were included in selling and administrative expenses for the twenty-six weeks ended August 1, 2015 , of which $0.5 million related to the Famous Footwear segment and $0.4 million related to the Brand Portfolio segment. Fair Value of the Company’s Other Financial Instruments The fair values of cash and cash equivalents (excluding money market funds discussed above), restricted cash, receivables and trade accounts payable approximate their carrying values due to the short-term nature of these instruments. The carrying amounts and fair values of the Company's other financial instruments subject to fair value disclosures are as follows: July 30, 2016 August 1, 2015 January 30, 2016 Carrying Fair Carrying Fair Carrying Fair ($ thousands) Value (1) Value Value (1) Value Value (1) Value Current portion of long-term debt $ — $ — $ 39,157 $ 40,823 $ — $ — Long-term debt 196,774 205,500 195,919 202,000 196,544 196,000 Total debt $ 196,774 $ 205,500 $ 235,076 $ 242,823 $ 196,544 $ 196,000 (1) The carrying value of the long-term debt is net of deferred issuance costs of $3.2 million, $4.1 million and $3.5 million as of July 30, 2016, August 1, 2015 and January 30, 2016, respectively, as a result of the adoption of ASU 2015-03, Simplifying the Presentation of Debt Issuance Costs , during the fourth quarter of 2015. The fair value of the Company’s current portion of long-term debt and long-term debt was based upon quoted prices in an inactive market as of the end of the respective periods (Level 2).</t>
  </si>
  <si>
    <t>Income Taxes</t>
  </si>
  <si>
    <t>Income Tax Disclosure [Abstract]</t>
  </si>
  <si>
    <t>Note 12 Income Taxes The Company’s effective tax rate can vary considerably from period to period, depending on a number of factors. The Company’s consolidated effective tax rates were 32.3% and 26.5% for the thirteen weeks and 31.0% and 26.2% for the twenty-six weeks ended July 30, 2016 and August 1, 2015 , respectively. During the thirteen weeks ended July 30, 2016 , the Company recognized a discrete tax benefit of $0.2 million reflecting the favorable settlement of a federal tax audit issue. During the thirteen weeks ended August 1, 2015 , the Company recognized discrete tax benefits of $1.3 million . If these discrete tax benefits had not been recognized during the thirteen weeks ended July 30, 2016 and August 1, 2015 , the Company's effective tax rates would have been 33.0% and 32.0% , respectively. The Company recognized discrete tax benefits of $0.9 million during the twenty-six weeks ended July 30, 2016 , reflecting the settlement of a federal tax audit issue. During the twenty-six weeks ended August 1, 2015 , the Company recognized discrete tax benefits of $2.9 million . If these discrete tax benefits had not been recognized during the twenty-six weeks ended July 30, 2016 and August 1, 2015 , the Company's effective tax rate would have been 32.7% and 32.1% , respectively.</t>
  </si>
  <si>
    <t>Related Party Transactions</t>
  </si>
  <si>
    <t>Related Party Transactions [Abstract]</t>
  </si>
  <si>
    <t>Note 13 Related Party Transactions C. banner International Holdings Limited The Company has a joint venture agreement with a subsidiary of C. banner International Holdings Limited (“CBI”) to market Naturalizer footwear in China, effective through August 2017. The Company is a 51% owner of the joint venture (“B&amp;H Footwear”), with CBI owning the other 49% . B&amp;H Footwear sells Naturalizer footwear to a retail affiliate of CBI on a wholesale basis, which in turn sells the Naturalizer products through department store shops and free-standing stores in China. The Company, through its consolidated subsidiary, B&amp;H Footwear, sold $1.6 million and $2.1 million during the thirteen weeks and $3.8 million and $4.7 million during the twenty-six weeks ended July 30, 2016 and August 1, 2015 , respectively, of Naturalizer footwear on a wholesale basis to CBI. During the second quarter of 2016 , the Company communicated its intention to dissolve the joint venture with CBI upon the expiration of the license to sell Naturalizer footwear.</t>
  </si>
  <si>
    <t>Commitments And Contingencies</t>
  </si>
  <si>
    <t>Commitments and Contingencies Disclosure [Abstract]</t>
  </si>
  <si>
    <t>Note 14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current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May 2016, the Company submitted a revised plan to address on-site conditions, including direct treatment of source areas, and received approval from the oversight authorities to begin implementing the revised plan later in 2016.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In 2014, the Company submitted a proposed expanded remedy workplan that was accepted by the oversight authorities during 2015. The Company continues to implement the expanded remedy workplan. The cumulative expenditures for both on-site and off-site remediation through July 30, 2016 were $28.3 million . The Company has recovered a portion of these expenditures from insurers and other third parties. The reserve for the anticipated future remediation activities at July 30, 2016 is $9.8 million , of which $9.0 million is recorded within other liabilities and $0.8 million is recorded within other accrued expenses. Of the total $ 9.8 million reserve, $4.9 million is for on-site remediation and $4.9 million is for off-site remediation. The liability for the on-site remediation was discounted at 4.8% . On an undiscounted basis, the on-site remediation liability would be $15.2 million as of July 30, 2016 . The Company expects to spend approximately $ 0.8 million , $0.2 million , $0.1 million , $0.1 million and $0.1 million during 2016, 2017, 2018, 2019 and 2020, respectively, and $13.9 million in the aggregate thereafter related to the on-site remediation. Other 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2 million at July 30, 2016 to complete the cleanup, maintenance and monitoring at these sites, which has been discounted at 6.4% . Of the $1.2 million reserve, $1.0 million is recorded in other liabilities and $0.2 million is recorded in other accrued expenses. On an undiscounted basis, this liability would be $1.4 million . The Company expects to spend approximately $0.2 million in each of the next five years and $0.4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cluding various employee-related claims under state and federal law, such as claims for discrimination, wrongful discharge or retaliation and for wage and hour violation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Note 15 Financial Information for the Company and its Subsidiaries The Company's 2023 Senior Notes are fully and unconditionally and jointly and severally guaranteed by all of its existing and future subsidiaries that are guarantors under the Credit Agreement, as further discussed in Note 4 to the condensed consolidated financial statements. The following tables present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AS OF JULY 30, 2016 Non- ($ thousands) Parent Guarantors Guarantors Eliminations Total Assets Current assets Cash and cash equivalents $ 44,348 $ 15,673 $ 105,708 $ — $ 165,729 Receivables, net 112,384 1,787 30,138 — 144,309 Inventories, net 159,285 467,691 21,905 — 648,881 Prepaid expenses and other current assets 13,641 11,479 5,070 — 30,190 Intercompany receivable – current 743 213 21,263 (22,219 ) — Total current assets 330,401 496,843 184,084 (22,219 ) 989,109 Other assets 93,839 13,728 7,881 — 115,448 Goodwill and intangible assets, net 114,446 2,800 11,814 — 129,060 Property and equipment, net 31,087 146,373 9,316 — 186,776 Investment in subsidiaries 1,055,300 — (20,569 ) (1,034,731 ) — Intercompany receivable – noncurrent 479,611 374,047 559,593 (1,413,251 ) — Total assets $ 2,104,684 $ 1,033,791 $ 752,119 $ (2,470,201 ) $ 1,420,393 Liabilities and Equity Current liabilities Trade accounts payable $ 111,166 $ 216,850 $ 30,735 $ — $ 358,751 Other accrued expenses 52,474 72,987 16,624 — 142,085 Intercompany payable – current 11,924 — 10,295 (22,219 ) — Total current liabilities 175,564 289,837 57,654 (22,219 ) 500,836 Other liabilities Long-term debt 196,774 — — — 196,774 Other liabilities 37,253 67,119 3,646 — 108,018 Intercompany payable – noncurrent 1,081,306 41,537 290,408 (1,413,251 ) — Total other liabilities 1,315,333 108,656 294,054 (1,413,251 ) 304,792 Equity Caleres, Inc. shareholders’ equity 613,787 635,298 399,433 (1,034,731 ) 613,787 Noncontrolling interests — — 978 — 978 Total equity 613,787 635,298 400,411 (1,034,731 ) 614,765 Total liabilities and equity $ 2,104,684 $ 1,033,791 $ 752,119 $ (2,470,201 ) $ 1,420,393 UNAUDITED CONDENSED CONSOLIDATING STATEMENT OF COMPREHENSIVE INCOME FOR THE THIRTEEN WEEKS ENDED JULY 30, 2016 Non- ($ thousands) Parent Guarantors Guarantors Eliminations Total Net sales $ 194,896 $ 408,476 $ 69,798 $ (50,233 ) $ 622,937 Cost of goods sold 142,295 221,031 39,125 (39,069 ) 363,382 Gross profit 52,601 187,445 30,673 (11,164 ) 259,555 Selling and administrative expenses 52,841 170,463 15,157 (11,164 ) 227,297 Operating (loss) earnings (240 ) 16,982 15,516 — 32,258 Interest expense (3,481 ) 2 — — (3,479 ) Interest income 174 — 136 — 310 Intercompany interest income (expense) 2,253 (2,276 ) 23 — — (Loss) earnings before income taxes (1,294 ) 14,708 15,675 — 29,089 Income tax provision (309 ) (6,436 ) (2,665 ) — (9,410 ) Equity in earnings (loss) of subsidiaries, net of tax 21,371 — (508 ) (20,863 ) — Net earnings 19,768 8,272 12,502 (20,863 ) 19,679 Less: Net loss attributable to noncontrolling interests — — (89 ) — (89 ) Net earnings attributable to Caleres, Inc. $ 19,768 $ 8,272 $ 12,591 $ (20,863 ) $ 19,768 Comprehensive income $ 18,478 $ 8,272 $ 11,802 $ (20,194 ) $ 18,358 Less: Comprehensive loss attributable to noncontrolling interests — — (120 ) — (120 ) Comprehensive income attributable to Caleres, Inc. $ 18,478 $ 8,272 $ 11,922 $ (20,194 ) $ 18,478 UNAUDITED CONDENSED CONSOLIDATING STATEMENT OF COMPREHENSIVE INCOME FOR THE TWENTY-SIX WEEKS ENDED JULY 30, 2016 Non- ($ thousands) Parent Guarantors Guarantors Eliminations Total Net sales $ 382,083 $ 791,522 $ 108,594 $ (74,529 ) $ 1,207,670 Cost of goods sold 272,204 425,658 62,019 (59,559 ) 700,322 Gross profit 109,879 365,864 46,575 (14,970 ) 507,348 Selling and administrative expenses 102,383 327,566 31,368 (14,970 ) 446,347 Operating earnings 7,496 38,298 15,207 — 61,001 Interest expense (7,089 ) — — — (7,089 ) Interest income 331 — 226 — 557 Intercompany interest income (expense) 4,507 (4,578 ) 71 — — Earnings before income taxes 5,245 33,720 15,504 — 54,469 Income tax provision (1,175 ) (12,740 ) (2,997 ) — (16,912 ) Equity in earnings (loss) of subsidiaries, net of tax 33,481 — (1,045 ) (32,436 ) — Net earnings 37,551 20,980 11,462 (32,436 ) 37,557 Less: Net earnings attributable to noncontrolling interests — — 6 — 6 Net earnings attributable to Caleres, Inc. $ 37,551 $ 20,980 $ 11,456 $ (32,436 ) $ 37,551 Comprehensive income $ 38,056 $ 20,980 $ 12,031 $ (33,021 ) $ 38,046 Less: Comprehensive loss attributable to noncontrolling interests — — (10 ) — (10 ) Comprehensive income attributable to Caleres, Inc. $ 38,056 $ 20,980 $ 12,041 $ (33,021 ) $ 38,056 UNAUDITED CONDENSED CONSOLIDATING STATEMENT OF CASH FLOWS FOR THE TWENTY-SIX WEEKS ENDED JULY 30, 2016 Non- ($ thousands) Parent Guarantors Guarantors Eliminations Total Net cash provided by operating activities $ 20,198 $ 68,129 $ 20,237 $ — $ 108,564 Investing activities Purchases of property and equipment (1,525 ) (25,237 ) (681 ) — (27,443 ) Capitalized software (2,448 ) (1,300 ) (30 ) — (3,778 ) Intercompany investing (2,973 ) 2,973 — — — Net cash used for investing activities (6,946 ) (23,564 ) (711 ) — (31,221 ) Financing activities Borrowings under revolving credit agreement 103,000 — — — 103,000 Repayments under revolving credit agreement (103,000 ) — — — (103,000 ) Dividends paid (6,089 ) — — — (6,089 ) Acquisition of treasury stock (23,139 ) — — — (23,139 ) Issuance of common stock under share-based plans, net (4,086 ) — — — (4,086 ) Tax benefit related to share-based plans 3,248 — — — 3,248 Intercompany financing 30,162 (28,892 ) (1,270 ) — — Net cash provided by (used for) financing activities 96 (28,892 ) (1,270 ) — (30,066 ) Effect of exchange rate changes on cash and cash equivalents — — 301 — 301 Increase in cash and cash equivalents 13,348 15,673 18,557 — 47,578 Cash and cash equivalents at beginning of period 31,000 — 87,151 — 118,151 Cash and cash equivalents at end of period $ 44,348 $ 15,673 $ 105,708 $ — $ 165,729 CONDENSED CONSOLIDATING BALANCE SHEET AS OF JANUARY 30, 2016 Non- ($ thousands) Parent Guarantors Guarantors Eliminations Total Assets Current assets Cash and cash equivalents $ 31,000 $ — $ 87,151 $ — $ 118,151 Receivables, net 110,235 2,290 41,139 — 153,664 Inventories, net 151,704 371,538 23,503 — 546,745 Prepaid expenses and other current assets 29,765 24,597 8,109 (5,966 ) 56,505 Intercompany receivable – current 650 176 6,877 (7,703 ) — Total current assets 323,354 398,601 166,779 (13,669 ) 875,065 Other assets 94,767 15,772 7,810 — 118,349 Goodwill and intangible assets, net 115,558 2,800 12,541 — 130,899 Property and equipment, net 32,538 136,223 10,249 — 179,010 Investment in subsidiaries 1,028,143 — (19,524 ) (1,008,619 ) — Intercompany receivable – noncurrent 431,523 354,038 556,259 (1,341,820 ) — Total assets $ 2,025,883 $ 907,434 $ 734,114 $ (2,364,108 ) $ 1,303,323 Liabilities and Equity Current liabilities Trade accounts payable $ 78,332 $ 123,274 $ 36,196 $ — $ 237,802 Other accrued expenses 80,053 62,729 15,681 (5,966 ) 152,497 Intercompany payable – current 4,394 — 3,309 (7,703 ) — Total current liabilities 162,779 186,003 55,186 (13,669 ) 390,299 Other liabilities Long-term debt 196,544 — — — 196,544 Other liabilities 44,011 66,302 3,695 — 114,008 Intercompany payable – noncurrent 1,021,065 39,175 281,580 (1,341,820 ) — Total other liabilities 1,261,620 105,477 285,275 (1,341,820 ) 310,552 Equity Caleres, Inc. shareholders’ equity 601,484 615,954 392,665 (1,008,619 ) 601,484 Noncontrolling interests — — 988 — 988 Total equity 601,484 615,954 393,653 (1,008,619 ) 602,472 Total liabilities and equity $ 2,025,883 $ 907,434 $ 734,114 $ (2,364,108 ) $ 1,303,323 UNAUDITED CONDENSED CONSOLIDATING BALANCE SHEET AS OF AUGUST 1, 2015 Non- ($ thousands) Parent Guarantors Guarantors Eliminations Total Assets Current assets Cash and cash equivalents $ 42,738 $ 12,742 $ 73,865 $ — $ 129,345 Restricted cash 41,482 — — — 41,482 Receivables, net 102,455 2,635 39,123 — 144,213 Inventories, net 158,061 458,869 24,198 — 641,128 Prepaid expenses and other current assets 12,032 22,554 6,416 — 41,002 Intercompany receivable – current 369 120 14,122 (14,611 ) — Total current assets 357,137 496,920 157,724 (14,611 ) 997,170 Other assets 128,975 15,227 (1,556 ) — 142,646 Goodwill and intangible assets, net 116,670 2,800 13,267 — 132,737 Property and equipment, net 31,530 109,463 9,846 — 150,839 Investment in subsidiaries 1,010,293 — (18,530 ) (991,763 ) — Intercompany receivable – noncurrent 425,872 359,067 533,324 (1,318,263 ) — Total assets $ 2,070,477 $ 983,477 $ 694,075 $ (2,324,637 ) $ 1,423,392 Liabilities and Equity Current liabilities Current portion of long-term debt $ 39,157 $ — $ — $ — $ 39,157 Trade accounts payable 121,213 222,148 39,265 — 382,626 Other accrued expenses 23,476 96,992 14,649 — 135,117 Intercompany payable – current 5,211 297 9,103 (14,611 ) — Total current liabilities 189,057 319,437 63,017 (14,611 ) 556,900 Other liabilities Long-term debt 195,919 — — — 195,919 Other liabilities 65,038 33,812 2,495 — 101,345 Intercompany payable – noncurrent 1,052,118 37,745 228,400 (1,318,263 ) — Total other liabilities 1,313,075 71,557 230,895 (1,318,263 ) 297,264 Equity Caleres, Inc. shareholders’ equity 568,345 592,483 399,280 (991,763 ) 568,345 Noncontrolling interests — — 883 — 883 Total equity 568,345 592,483 400,163 (991,763 ) 569,228 Total liabilities and equity $ 2,070,477 $ 983,477 $ 694,075 $ (2,324,637 ) $ 1,423,392 UNAUDITED CONDENSED CONSOLIDATING STATEMENT OF COMPREHENSIVE INCOME FOR THE THIRTEEN WEEKS ENDED AUGUST 1, 2015 Non- ($ thousands) Parent Guarantors Guarantors Eliminations Total Net sales $ 196,809 $ 415,717 $ 81,169 $ (55,861 ) $ 637,834 Cost of goods sold 144,750 225,771 47,563 (43,045 ) 375,039 Gross profit 52,059 189,946 33,606 (12,816 ) 262,795 Selling and administrative expenses 60,220 164,064 15,593 (12,816 ) 227,061 Operating (loss) earnings (8,161 ) 25,882 18,013 — 35,734 Interest expense (4,345 ) — — — (4,345 ) Loss on early extinguishment of debt (8,690 ) — — — (8,690 ) Interest income 196 — 42 — 238 Intercompany interest income (expense) 3,432 (3,471 ) 39 — — (Loss) earnings before income taxes (17,568 ) 22,411 18,094 — 22,937 Income tax benefit (provision) 3,651 (7,570 ) (2,155 ) — (6,074 ) Equity in earnings of subsidiaries, net of tax 30,742 — 394 (31,136 ) — Net earnings 16,825 14,841 16,333 (31,136 ) 16,863 Less: Net earnings attributable to noncontrolling interests — — 38 — 38 Net earnings attributable to Caleres, Inc. $ 16,825 $ 14,841 $ 16,295 $ (31,136 ) $ 16,825 Comprehensive income $ 16,181 $ 14,229 $ 15,719 $ (29,911 ) $ 16,218 Less: Comprehensive income attributable to noncontrolling interests — — 37 — 37 Comprehensive income attributable to Caleres, Inc. $ 16,181 $ 14,229 $ 15,682 $ (29,911 ) $ 16,181 UNAUDITED CONDENSED CONSOLIDATING STATEMENT OF COMPREHENSIVE INCOME FOR THE TWENTY-SIX WEEKS ENDED AUGUST 1, 2015 Non- ($ thousands) Parent Guarantors Guarantors Eliminations Total Net sales $ 389,160 $ 795,906 $ 136,150 $ (81,099 ) $ 1,240,117 Cost of goods sold 282,343 427,354 84,526 (65,427 ) 728,796 Gross profit 106,817 368,552 51,624 (15,672 ) 511,321 Selling and administrative expenses 113,197 316,310 31,416 (15,672 ) 445,251 Operating (loss) earnings (6,380 ) 52,242 20,208 — 66,070 Interest expense (8,807 ) (1 ) — — (8,808 ) Loss on early extinguishment of debt (8,690 ) — — — (8,690 ) Interest income 448 — 94 — 542 Intercompany interest income (expense) 7,109 (7,193 ) 84 — — (Loss) earnings before income taxes (16,320 ) 45,048 20,386 — 49,114 Income tax benefit (provision) 5,335 (15,590 ) (2,605 ) — (12,860 ) Equity in earnings of subsidiaries, net of tax 47,071 — 378 (47,449 ) — Net earnings 36,086 29,458 18,159 (47,449 ) 36,254 Less: Net earnings attributable to noncontrolling interests — — 168 — 168 Net earnings attributable to Caleres, Inc. $ 36,086 $ 29,458 $ 17,991 $ (47,449 ) $ 36,086 Comprehensive income $ 36,398 $ 29,570 $ 18,275 $ (47,674 ) $ 36,569 Less: Comprehensive income attributable to noncontrolling interests — — 171 — 171 Comprehensive income attributable to Caleres, Inc. $ 36,398 $ 29,570 $ 18,104 $ (47,674 ) $ 36,398 UNAUDITED CONDENSED CONSOLIDATING STATEMENT OF CASH FLOWS FOR THE TWENTY-SIX WEEKS ENDED AUGUST 1, 2015 Non- ($ thousands) Parent Guarantors Guarantors Eliminations Total Net cash (used for) provided by operating activities $ (3,561 ) $ 71,298 $ 33,518 $ — $ 101,255 Investing activities Purchases of property and equipment (9,933 ) (14,470 ) (469 ) — (24,872 ) Disposals of property and equipment 7,111 — — — 7,111 Capitalized software (1,959 ) (739 ) — — (2,698 ) Intercompany investing (253 ) 253 — — — Net cash used for investing activities (5,034 ) (14,956 ) (469 ) — (20,459 ) Financing activities Borrowings under revolving credit agreement 86,000 — — — 86,000 Repayments under revolving credit agreement (86,000 ) — — — (86,000 ) Proceeds from issuance of 2023 senior notes 200,000 — — — 200,000 Redemption of 2019 senior notes (160,700 ) — — — (160,700 ) Restricted cash (41,482 ) — — — (41,482 ) Debt issuance costs (3,650 ) — — — (3,650 ) Dividends paid (6,135 ) — — — (6,135 ) Acquisition of treasury stock (4,921 ) — — — (4,921 ) Issuance of common stock under share-based plans, net (4,428 ) — — — (4,428 ) Tax benefit related to share-based plans 2,838 — — — 2,838 Intercompany financing 55,920 (43,600 ) (12,320 ) — — Net cash provided by (used for) financing activities 37,442 (43,600 ) (12,320 ) — (18,478 ) Effect of exchange rate changes on cash and cash equivalents — — (376 ) — (376 ) Increase in cash and cash equivalents 28,847 12,742 20,353 — 61,942 Cash and cash equivalents at beginning of period 13,891 — 53,512 — 67,403 Cash and cash equivalents at end of period $ 42,738 $ 12,742 $ 73,865 $ — $ 129,345</t>
  </si>
  <si>
    <t>Earnings Per Share (Tables)</t>
  </si>
  <si>
    <t>Schedule of Basic and Diluted Earnings Per Common Share</t>
  </si>
  <si>
    <t>The following table sets forth the computation of basic and diluted earnings per common share attributable to Caleres, Inc. shareholders for the periods ended July 30, 2016 and August 1, 2015 : Thirteen Weeks Ended Twenty-six Weeks Ended ($ thousands, except per share amounts) July 30, 2016 August 1, 2015 July 30, 2016 August 1, 2015 NUMERATOR Net earnings $ 19,679 $ 16,863 $ 37,557 $ 36,254 Net loss (earnings) attributable to noncontrolling interests 89 (38 ) (6 ) (168 ) Net earnings allocated to participating securities (523 ) (544 ) (1,014 ) (1,195 ) Net earnings attributable to Caleres, Inc. after allocation of earnings to participating securities $ 19,245 $ 16,281 $ 36,537 $ 34,891 DENOMINATOR Denominator for basic earnings per common share attributable to Caleres, Inc. shareholders 42,043 42,325 42,238 42,319 Dilutive effect of share-based awards 142 123 151 136 Denominator for diluted earnings per common share attributable to Caleres, Inc. shareholders 42,185 42,448 42,389 42,455 Basic earnings per common share attributable to Caleres, Inc. shareholders $ 0.46 $ 0.38 $ 0.87 $ 0.82 Diluted earnings per common share attributable to Caleres, Inc. shareholders $ 0.46 $ 0.38 $ 0.86 $ 0.82</t>
  </si>
  <si>
    <t>Long-Term and Short-Term Financing Arrangements (Tables)</t>
  </si>
  <si>
    <t>Schedule of Redemption Price Percentage</t>
  </si>
  <si>
    <t>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t>
  </si>
  <si>
    <t>Business Segment Information (Tables)</t>
  </si>
  <si>
    <t>Schedule of Business Segment Information</t>
  </si>
  <si>
    <t>Following is a summary of certain key financial measures for the Company’s business segments for the periods ended July 30, 2016 and August 1, 2015 . Famous Footwear Brand Portfolio ($ thousands) Other Total Thirteen Weeks Ended July 30, 2016 External sales $ 390,123 $ 232,814 $ — $ 622,937 Intersegment sales — 30,589 — 30,589 Operating earnings (loss) 22,604 17,463 (7,809 ) 32,258 Segment assets 644,446 518,636 257,311 1,420,393 Thirteen Weeks Ended August 1, 2015 External sales $ 395,873 $ 241,961 $ — $ 637,834 Intersegment sales — 32,962 — 32,962 Operating earnings (loss) 27,672 16,005 (7,943 ) 35,734 Segment assets 608,353 540,582 274,457 1,423,392 Twenty-six Weeks Ended July 30, 2016 External sales $ 754,719 $ 452,951 $ — $ 1,207,670 Intersegment sales — 46,152 — 46,152 Operating earnings (loss) 48,358 27,085 (14,442 ) 61,001 Twenty-six Weeks Ended August 1, 2015 External sales $ 755,893 $ 484,224 $ — $ 1,240,117 Intersegment sales — 50,288 — 50,288 Operating earnings (loss) 55,632 27,065 (16,627 ) 66,070</t>
  </si>
  <si>
    <t>Schedule of Reconciliation of Operating Earnings Before Income Taxes from Continuing Operations</t>
  </si>
  <si>
    <t>Following is a reconciliation of operating earnings to earnings before income taxes: Thirteen Weeks Ended Twenty-six Weeks Ended ($ thousands) July 30, 2016 August 1, 2015 July 30, 2016 August 1, 2015 Operating earnings $ 32,258 $ 35,734 $ 61,001 $ 66,070 Interest expense (3,479 ) (4,345 ) (7,089 ) (8,808 ) Loss on early extinguishment of debt — (8,690 ) — (8,690 ) Interest income 310 238 557 542 Earnings before income taxes $ 29,089 $ 22,937 $ 54,469 $ 49,114</t>
  </si>
  <si>
    <t>Goodwill And Intangible Assets (Tables)</t>
  </si>
  <si>
    <t>Schedule of Goodwill and Intangible Assets</t>
  </si>
  <si>
    <t>Goodwill and intangible assets were as follows: ($ thousands) July 30, 2016 August 1, 2015 January 30, 2016 Intangible Assets Famous Footwear $ 2,800 $ 2,800 $ 2,800 Brand Portfolio 183,068 183,068 183,068 Total intangible assets 185,868 185,868 185,868 Accumulated amortization (70,762 ) (67,085 ) (68,923 ) Total intangible assets, net 115,106 118,783 116,945 Goodwill Brand Portfolio 13,954 13,954 13,954 Total goodwill 13,954 13,954 13,954 Goodwill and intangible assets, net $ 129,060 $ 132,737 $ 130,899</t>
  </si>
  <si>
    <t>Shareholders' Equity (Tables)</t>
  </si>
  <si>
    <t>Schedule of Changes in Shareholders' Equity and Noncontrolling Interests</t>
  </si>
  <si>
    <t xml:space="preserve"> The following tables set forth the changes in Caleres, Inc. shareholders’ equity and noncontrolling interests for the twenty-six weeks ended July 30, 2016 and August 1, 2015 : ($ thousands) Caleres, Inc. Shareholders’ Equity Noncontrolling Interests Total Equity Equity at January 30, 2016 $ 601,484 $ 988 $ 602,472 Net earnings 37,551 6 37,557 Other comprehensive income (loss) 489 (16 ) 473 Dividends paid (6,089 ) — (6,089 ) Acquisition of treasury stock (23,139 ) — (23,139 ) Issuance of common stock under share-based plans, net (4,086 ) — (4,086 ) Tax benefit related to share-based plans 3,248 — 3,248 Share-based compensation expense 4,329 — 4,329 Equity at July 30, 2016 $ 613,787 $ 978 $ 614,765 ($ thousands) Caleres, Inc. Shareholders’ Equity Noncontrolling Interests Total Equity Equity at January 31, 2015 $ 540,910 $ 712 $ 541,622 Net earnings 36,086 168 36,254 Other comprehensive income 315 3 318 Dividends paid (6,135 ) — (6,135 ) Acquisition of treasury stock (4,921 ) — (4,921 ) Issuance of common stock under share-based plans, net (4,428 ) — (4,428 ) Tax benefit related to share-based plans 2,838 — 2,838 Share-based compensation expense 3,680 — 3,680 Equity at August 1, 2015 $ 568,345 $ 883 $ 569,228</t>
  </si>
  <si>
    <t>Schedule of Accumulated Other Comprehensive (Loss) Income</t>
  </si>
  <si>
    <t>The following table sets forth the changes in accumulated other comprehensive (loss) income by component for the thirteen and twenty-six weeks ended July 30, 2016 and August 1, 2015 : ($ thousands) Foreign Currency Translation Pension and Other Postretirement Transactions (1) Derivative Financial Instrument Transactions (2) Accumulated Other Comprehensive (Loss) Income Balance April 30, 2016 $ 1,410 $ (5,644 ) $ 180 $ (4,054 ) Other comprehensive loss before reclassifications (804 ) — (351 ) (1,155 ) Reclassifications: Amounts reclassified from accumulated other comprehensive (loss) income — (477 ) 190 (287 ) Tax provision (benefit) — 189 (68 ) 121 Net reclassifications — (288 ) 122 (166 ) Other comprehensive loss (804 ) (288 ) (229 ) (1,321 ) Balance July 30, 2016 $ 606 $ (5,932 ) $ (49 ) $ (5,375 ) Balance May 2, 2015 $ 647 $ 3,018 $ 7 $ 3,672 Other comprehensive (loss) income before reclassifications (949 ) — 625 (324 ) Reclassifications: Amounts reclassified from accumulated other comprehensive (loss) income — (401 ) (109 ) (510 ) Tax provision — 158 31 189 Net reclassification — (243 ) (78 ) (321 ) Other comprehensive (loss) income (949 ) (243 ) 547 (645 ) Balance August 1, 2015 $ (302 ) $ 2,775 $ 554 $ 3,027 Balance January 30, 2016 $ (900 ) $ (5,356 ) $ 392 $ (5,864 ) Other comprehensive income (loss) before reclassifications 1,506 — (639 ) 867 Reclassifications: Amounts reclassified from accumulated other comprehensive (loss) income — (954 ) 313 (641 ) Tax provision (benefit) — 378 (115 ) 263 Net reclassifications — (576 ) 198 (378 ) Other comprehensive income (loss) 1,506 (576 ) (441 ) 489 Balance July 30, 2016 $ 606 $ (5,932 ) $ (49 ) $ (5,375 ) Balance January 31, 2015 $ (745 ) $ 3,233 $ 224 $ 2,712 Other comprehensive income before reclassifications 443 — 365 808 Reclassifications: Amounts reclassified from accumulated other comprehensive (loss) income — (758 ) (38 ) (796 ) Tax provision — 300 3 303 Net reclassifications — (458 ) (35 ) (493 ) Other comprehensive income (loss) 443 (458 ) 330 315 Balance August 1, 2015 $ (302 ) $ 2,775 $ 554 $ 3,027 (1) Amounts reclassified are included in selling and administrative expenses. See Note 9 to the condensed consolidated financial statements for additional information related to pension and other postretirement benefits. (2) Amounts reclassified are included in net sales, costs of goods sold and selling and administrative expenses. See Notes 10 and 11 to the condensed consolidated financial statements for additional information related to derivative financial instruments.</t>
  </si>
  <si>
    <t>Share-Based Compensation (Tables)</t>
  </si>
  <si>
    <t>Schedule of Share-based Compensation, Restricted Stock, Activity</t>
  </si>
  <si>
    <t>The following table summarizes restricted stock activity for the periods ended July 30, 2016 and August 1, 2015 : Thirteen Weeks Ended July 30, 2016 Thirteen Weeks Ended August 1, 2015 Weighted- Average Grant Date Fair Value Weighted- Average Grant Date Fair Value Total Number of Restricted Shares Total Number of Restricted Shares April 30, 2016 1,150,749 $ 25.38 May 2, 2015 1,462,416 $ 18.57 Granted 13,800 24.85 Granted 8,000 31.67 Forfeited (19,250 ) 26.59 Forfeited (15,000 ) 16.04 Vested (6,000 ) 11.72 Vested (59,800 ) 11.61 July 30, 2016 1,139,299 $ 25.42 August 1, 2015 1,395,616 $ 18.97 Twenty-six Weeks Ended July 30, 2016 Twenty-six Weeks Ended August 1, 2015 Weighted- Average Grant Date Fair Value Weighted- Average Grant Date Fair Value Total Number of Restricted Shares Total Number of Restricted Shares January 30, 2016 1,262,449 $ 19.55 January 31, 2015 1,562,470 $ 15.61 Granted 350,600 26.57 Granted 293,421 30.11 Forfeited (48,500 ) 22.94 Forfeited (49,850 ) 19.51 Vested (425,250 ) 9.22 Vested (410,425 ) 14.15 July 30, 2016 1,139,299 $ 25.42 August 1, 2015 1,395,616 $ 18.97</t>
  </si>
  <si>
    <t>Schedule of Share-based Compensation, Stock Options, Activity</t>
  </si>
  <si>
    <t>The following table summarizes stock option activity for the periods ended July 30, 2016 and August 1, 2015 : Thirteen Weeks Ended July 30, 2016 Thirteen Weeks Ended August 1, 2015 Weighted- Average Grant Date Fair Value Weighted- Average Grant Date Fair Value Total Number of Stock Options Total Number of Stock Options April 30, 2016 229,105 $ 8.99 May 2, 2015 336,886 $ 9.01 Granted — — Granted — — Exercised (6,315 ) 9.28 Exercised (12,000 ) 7.83 Forfeited — — Forfeited (1,500 ) 15.94 Expired — — Expired — — July 30, 2016 222,790 $ 8.98 August 1, 2015 323,386 $ 9.02 Twenty-six Weeks Ended July 30, 2016 Twenty-six Weeks Ended August 1, 2015 Weighted- Average Grant Date Fair Value Weighted- Average Grant Date Fair Value Total Number of Stock Options Total Number of Stock Options January 30, 2016 301,295 $ 8.95 January 31, 2015 416,803 $ 8.42 Granted — — Granted 16,667 12.81 Exercised (56,381 ) 7.41 Exercised (70,633 ) 7.13 Forfeited (7,499 ) 15.94 Forfeited (3,000 ) 15.94 Expired (14,625 ) 10.75 Expired (36,451 ) 6.95 July 30, 2016 222,790 $ 8.98 August 1, 2015 323,386 $ 9.02</t>
  </si>
  <si>
    <t>Retirement And Other Benefit Plans (Tables)</t>
  </si>
  <si>
    <t>Schedule of Components of Net Periodic Benefit Income</t>
  </si>
  <si>
    <t>The following table sets forth the components of net periodic benefit income for the Company, including domestic and Canadian plans: Pension Benefits Other Postretirement Benefits Thirteen Weeks Ended Thirteen Weeks Ended ($ thousands) July 30, 2016 August 1, 2015 July 30, 2016 August 1, 2015 Service cost $ 1,904 $ 2,993 $ — $ — Interest cost 3,810 3,578 15 14 Expected return on assets (7,252 ) (8,190 ) — — Amortization of: Actuarial loss (gain) 39 143 (55 ) (63 ) Prior service income (461 ) (481 ) — — Settlement cost 250 — — — Total net periodic benefit income $ (1,710 ) $ (1,957 ) $ (40 ) $ (49 ) Pension Benefits Other Postretirement Benefits Twenty-six Weeks Ended Twenty-six Weeks Ended ($ thousands) July 30, 2016 August 1, 2015 July 30, 2016 August 1, 2015 Service cost $ 4,167 $ 6,322 $ — $ — Interest cost 7,671 7,164 30 28 Expected return on assets (14,475 ) (15,845 ) — — Amortization of: Actuarial loss (gain) 77 309 (110 ) (111 ) Prior service income (921 ) (956 ) — — Settlement cost 250 — — — Total net periodic benefit income $ (3,231 ) $ (3,006 ) $ (80 ) $ (83 )</t>
  </si>
  <si>
    <t>Risk Management And Derivatives (Tables)</t>
  </si>
  <si>
    <t>Schedule of Contract Notional Amount of All Purchase and Sale Contracts of a Foreign Currency</t>
  </si>
  <si>
    <t>As of July 30, 2016 , August 1, 2015 and January 30, 2016 , the Company had forward contracts maturing at various dates through July 2017 , July 2016 and January 2017 , respectively. The contract notional amount represents the net amount of all purchase and sale contracts of a foreign currency. Contract Notional Amount (U.S. $ equivalent in thousands) July 30, 2016 August 1, 2015 January 30, 2016 Financial Instruments U.S. dollars (purchased by the Company’s Canadian division with Canadian dollars) $ 17,404 $ 19,650 $ 14,118 Euro 13,544 18,035 15,499 Chinese yuan 12,477 15,214 14,623 Japanese yen 1,026 1,208 1,159 United Arab Emirates dirham 939 861 930 New Taiwanese dollars 522 537 570 Other currencies 174 235 219 Total financial instruments $ 46,086 $ 55,740 $ 47,118</t>
  </si>
  <si>
    <t>Schedule of Derivatives Instruments Statements of Financial Performance and Financial Position, Location</t>
  </si>
  <si>
    <t>The classification and fair values of derivative instruments designated as hedging instruments included within the condensed consolidated balance sheets as of July 30, 2016 , August 1, 2015 and January 30, 2016 are as follows: Asset Derivatives Liability Derivatives ($ thousands) Balance Sheet Location Fair Value Balance Sheet Location Fair Value Foreign exchange forward contracts: July 30, 2016 Prepaid expenses and other current assets $ 365 Other accrued expenses $ 565 August 1, 2015 Prepaid expenses and other current assets 1,166 Other accrued expenses 453 January 30, 2016 Prepaid expenses and other current assets 1,000 Other accrued expenses 846</t>
  </si>
  <si>
    <t>Schedule of Effect of Derivative Instruments in Cash Flow Hedging Relationships on Condensed Consolidated Statements of Earnings and Balance Sheet</t>
  </si>
  <si>
    <t>For the thirteen and twenty-six weeks ended July 30, 2016 and August 1, 2015 , the effect of derivative instruments in cash flow hedging relationships on the condensed consolidated statements of earnings was as follows: Thirteen Weeks Ended Thirteen Weeks Ended ($ thousands) July 30, 2016 August 1, 2015 Foreign exchange forward contracts: Income Statement Classification (Losses) Gains - Realized (Loss) Gain Recognized in OCI on Derivatives (Loss) Gain Reclassified from Accumulated OCI into Earnings Gain Recognized in OCI on Derivatives Gain Reclassified from Accumulated OCI into Earnings Net sales $ (25 ) $ (36 ) $ 35 $ 59 Cost of goods sold (472 ) 33 733 7 Selling and administrative expenses (75 ) (187 ) 121 43 Interest expense 14 — 8 — Twenty-six Weeks Ended Twenty-six Weeks Ended ($ thousands) July 30, 2016 August 1, 2015 Foreign exchange forward contracts: Income Statement Classification (Losses) Gains - Realized Loss Recognized in OCI on Derivatives (Loss) Gain Reclassified from Accumulated OCI into Earnings Gain (Loss) Recognized in OCI on Derivatives Gain (Loss) Reclassified from Accumulated OCI into Earnings Net sales $ (189 ) $ (72 ) $ 60 $ 113 Cost of goods sold (585 ) 116 532 (122 ) Selling and administrative expenses (24 ) (357 ) 33 47 Interest expense (24 ) — (14 ) —</t>
  </si>
  <si>
    <t>Fair Value Measurements (Tables)</t>
  </si>
  <si>
    <t>Schedule of Assets and Liabilities Measured at Fair Value on Recurring Basis</t>
  </si>
  <si>
    <t>The following table presents the Company’s assets and liabilities that are measured at fair value on a recurring basis at July 30, 2016 , August 1, 2015 and January 30, 2016 . The Company did not have any transfers between Level 1 and Level 2 during the twenty-six weeks ended July 30, 2016 or August 1, 2015 . Fair Value Measurements ($ thousands) Total Level 1 Level 2 Level 3 Asset (Liability) As of July 30, 2016: Cash equivalents – money market funds $ 132,320 $ 132,320 $ — $ — Non-qualified deferred compensation plan assets 4,637 4,637 — — Non-qualified deferred compensation plan liabilities (4,637 ) (4,637 ) — — Deferred compensation plan liabilities for non-employee directors (1,705 ) (1,705 ) — — Restricted stock units for non-employee directors (9,060 ) (9,060 ) — — Performance share units (2,347 ) (2,347 ) — — Derivative financial instruments, net (200 ) — (200 ) — Secured convertible note 7,190 — — 7,190 As of August 1, 2015: Cash equivalents – money market funds $ 91,709 $ 91,709 $ — $ — Non-qualified deferred compensation plan assets 3,879 3,879 — — Non-qualified deferred compensation plan liabilities (3,879 ) (3,879 ) — — Deferred compensation plan liabilities for non-employee directors (2,423 ) (2,423 ) — — Restricted stock units for non-employee directors (10,263 ) (10,263 ) — — Performance share units (3,518 ) (3,518 ) — — Derivative financial instruments, net 713 — 713 — Secured convertible note 7,118 — — 7,118 As of January 30, 2016: Cash equivalents – money market funds $ 100,694 $ 100,694 $ — $ — Non-qualified deferred compensation plan assets 3,383 3,383 — — Non-qualified deferred compensation plan liabilities (3,383 ) (3,383 ) — — Deferred compensation plan liabilities for non-employee directors (1,728 ) (1,728 ) — — Restricted stock units for non-employee directors (8,879 ) (8,879 ) — — Performance share units (3,780 ) (3,780 ) — — Derivative financial instruments, net 154 — 154 — Secured convertible note 7,117 — — 7,117</t>
  </si>
  <si>
    <t>Schedule of Fair Value of Financial Instruments</t>
  </si>
  <si>
    <t>The fair values of cash and cash equivalents (excluding money market funds discussed above), restricted cash, receivables and trade accounts payable approximate their carrying values due to the short-term nature of these instruments. The carrying amounts and fair values of the Company's other financial instruments subject to fair value disclosures are as follows: July 30, 2016 August 1, 2015 January 30, 2016 Carrying Fair Carrying Fair Carrying Fair ($ thousands) Value (1) Value Value (1) Value Value (1) Value Current portion of long-term debt $ — $ — $ 39,157 $ 40,823 $ — $ — Long-term debt 196,774 205,500 195,919 202,000 196,544 196,000 Total debt $ 196,774 $ 205,500 $ 235,076 $ 242,823 $ 196,544 $ 196,000 (1) The carrying value of the long-term debt is net of deferred issuance costs of $3.2 million, $4.1 million and $3.5 million as of July 30, 2016, August 1, 2015 and January 30, 2016, respectively, as a result of the adoption of ASU 2015-03, Simplifying the Presentation of Debt Issuance Costs , during the fourth quarter of 2015.</t>
  </si>
  <si>
    <t>Financial Information For The Company And Its Subsidiaries (Tables)</t>
  </si>
  <si>
    <t>Schedule of Condensed Consolidating Balance Sheet</t>
  </si>
  <si>
    <t>CONDENSED CONSOLIDATING BALANCE SHEET AS OF JANUARY 30, 2016 Non- ($ thousands) Parent Guarantors Guarantors Eliminations Total Assets Current assets Cash and cash equivalents $ 31,000 $ — $ 87,151 $ — $ 118,151 Receivables, net 110,235 2,290 41,139 — 153,664 Inventories, net 151,704 371,538 23,503 — 546,745 Prepaid expenses and other current assets 29,765 24,597 8,109 (5,966 ) 56,505 Intercompany receivable – current 650 176 6,877 (7,703 ) — Total current assets 323,354 398,601 166,779 (13,669 ) 875,065 Other assets 94,767 15,772 7,810 — 118,349 Goodwill and intangible assets, net 115,558 2,800 12,541 — 130,899 Property and equipment, net 32,538 136,223 10,249 — 179,010 Investment in subsidiaries 1,028,143 — (19,524 ) (1,008,619 ) — Intercompany receivable – noncurrent 431,523 354,038 556,259 (1,341,820 ) — Total assets $ 2,025,883 $ 907,434 $ 734,114 $ (2,364,108 ) $ 1,303,323 Liabilities and Equity Current liabilities Trade accounts payable $ 78,332 $ 123,274 $ 36,196 $ — $ 237,802 Other accrued expenses 80,053 62,729 15,681 (5,966 ) 152,497 Intercompany payable – current 4,394 — 3,309 (7,703 ) — Total current liabilities 162,779 186,003 55,186 (13,669 ) 390,299 Other liabilities Long-term debt 196,544 — — — 196,544 Other liabilities 44,011 66,302 3,695 — 114,008 Intercompany payable – noncurrent 1,021,065 39,175 281,580 (1,341,820 ) — Total other liabilities 1,261,620 105,477 285,275 (1,341,820 ) 310,552 Equity Caleres, Inc. shareholders’ equity 601,484 615,954 392,665 (1,008,619 ) 601,484 Noncontrolling interests — — 988 — 988 Total equity 601,484 615,954 393,653 (1,008,619 ) 602,472 Total liabilities and equity $ 2,025,883 $ 907,434 $ 734,114 $ (2,364,108 ) $ 1,303,323 UNAUDITED CONDENSED CONSOLIDATING BALANCE SHEET AS OF JULY 30, 2016 Non- ($ thousands) Parent Guarantors Guarantors Eliminations Total Assets Current assets Cash and cash equivalents $ 44,348 $ 15,673 $ 105,708 $ — $ 165,729 Receivables, net 112,384 1,787 30,138 — 144,309 Inventories, net 159,285 467,691 21,905 — 648,881 Prepaid expenses and other current assets 13,641 11,479 5,070 — 30,190 Intercompany receivable – current 743 213 21,263 (22,219 ) — Total current assets 330,401 496,843 184,084 (22,219 ) 989,109 Other assets 93,839 13,728 7,881 — 115,448 Goodwill and intangible assets, net 114,446 2,800 11,814 — 129,060 Property and equipment, net 31,087 146,373 9,316 — 186,776 Investment in subsidiaries 1,055,300 — (20,569 ) (1,034,731 ) — Intercompany receivable – noncurrent 479,611 374,047 559,593 (1,413,251 ) — Total assets $ 2,104,684 $ 1,033,791 $ 752,119 $ (2,470,201 ) $ 1,420,393 Liabilities and Equity Current liabilities Trade accounts payable $ 111,166 $ 216,850 $ 30,735 $ — $ 358,751 Other accrued expenses 52,474 72,987 16,624 — 142,085 Intercompany payable – current 11,924 — 10,295 (22,219 ) — Total current liabilities 175,564 289,837 57,654 (22,219 ) 500,836 Other liabilities Long-term debt 196,774 — — — 196,774 Other liabilities 37,253 67,119 3,646 — 108,018 Intercompany payable – noncurrent 1,081,306 41,537 290,408 (1,413,251 ) — Total other liabilities 1,315,333 108,656 294,054 (1,413,251 ) 304,792 Equity Caleres, Inc. shareholders’ equity 613,787 635,298 399,433 (1,034,731 ) 613,787 Noncontrolling interests — — 978 — 978 Total equity 613,787 635,298 400,411 (1,034,731 ) 614,765 Total liabilities and equity $ 2,104,684 $ 1,033,791 $ 752,119 $ (2,470,201 ) $ 1,420,393 UNAUDITED CONDENSED CONSOLIDATING BALANCE SHEET AS OF AUGUST 1, 2015 Non- ($ thousands) Parent Guarantors Guarantors Eliminations Total Assets Current assets Cash and cash equivalents $ 42,738 $ 12,742 $ 73,865 $ — $ 129,345 Restricted cash 41,482 — — — 41,482 Receivables, net 102,455 2,635 39,123 — 144,213 Inventories, net 158,061 458,869 24,198 — 641,128 Prepaid expenses and other current assets 12,032 22,554 6,416 — 41,002 Intercompany receivable – current 369 120 14,122 (14,611 ) — Total current assets 357,137 496,920 157,724 (14,611 ) 997,170 Other assets 128,975 15,227 (1,556 ) — 142,646 Goodwill and intangible assets, net 116,670 2,800 13,267 — 132,737 Property and equipment, net 31,530 109,463 9,846 — 150,839 Investment in subsidiaries 1,010,293 — (18,530 ) (991,763 ) — Intercompany receivable – noncurrent 425,872 359,067 533,324 (1,318,263 ) — Total assets $ 2,070,477 $ 983,477 $ 694,075 $ (2,324,637 ) $ 1,423,392 Liabilities and Equity Current liabilities Current portion of long-term debt $ 39,157 $ — $ — $ — $ 39,157 Trade accounts payable 121,213 222,148 39,265 — 382,626 Other accrued expenses 23,476 96,992 14,649 — 135,117 Intercompany payable – current 5,211 297 9,103 (14,611 ) — Total current liabilities 189,057 319,437 63,017 (14,611 ) 556,900 Other liabilities Long-term debt 195,919 — — — 195,919 Other liabilities 65,038 33,812 2,495 — 101,345 Intercompany payable – noncurrent 1,052,118 37,745 228,400 (1,318,263 ) — Total other liabilities 1,313,075 71,557 230,895 (1,318,263 ) 297,264 Equity Caleres, Inc. shareholders’ equity 568,345 592,483 399,280 (991,763 ) 568,345 Noncontrolling interests — — 883 — 883 Total equity 568,345 592,483 400,163 (991,763 ) 569,228 Total liabilities and equity $ 2,070,477 $ 983,477 $ 694,075 $ (2,324,637 ) $ 1,423,392</t>
  </si>
  <si>
    <t>Schedule of Condensed Consolidating Statement of Comprehensive Income</t>
  </si>
  <si>
    <t>UNAUDITED CONDENSED CONSOLIDATING STATEMENT OF COMPREHENSIVE INCOME FOR THE THIRTEEN WEEKS ENDED JULY 30, 2016 Non- ($ thousands) Parent Guarantors Guarantors Eliminations Total Net sales $ 194,896 $ 408,476 $ 69,798 $ (50,233 ) $ 622,937 Cost of goods sold 142,295 221,031 39,125 (39,069 ) 363,382 Gross profit 52,601 187,445 30,673 (11,164 ) 259,555 Selling and administrative expenses 52,841 170,463 15,157 (11,164 ) 227,297 Operating (loss) earnings (240 ) 16,982 15,516 — 32,258 Interest expense (3,481 ) 2 — — (3,479 ) Interest income 174 — 136 — 310 Intercompany interest income (expense) 2,253 (2,276 ) 23 — — (Loss) earnings before income taxes (1,294 ) 14,708 15,675 — 29,089 Income tax provision (309 ) (6,436 ) (2,665 ) — (9,410 ) Equity in earnings (loss) of subsidiaries, net of tax 21,371 — (508 ) (20,863 ) — Net earnings 19,768 8,272 12,502 (20,863 ) 19,679 Less: Net loss attributable to noncontrolling interests — — (89 ) — (89 ) Net earnings attributable to Caleres, Inc. $ 19,768 $ 8,272 $ 12,591 $ (20,863 ) $ 19,768 Comprehensive income $ 18,478 $ 8,272 $ 11,802 $ (20,194 ) $ 18,358 Less: Comprehensive loss attributable to noncontrolling interests — — (120 ) — (120 ) Comprehensive income attributable to Caleres, Inc. $ 18,478 $ 8,272 $ 11,922 $ (20,194 ) $ 18,478 UNAUDITED CONDENSED CONSOLIDATING STATEMENT OF COMPREHENSIVE INCOME FOR THE TWENTY-SIX WEEKS ENDED JULY 30, 2016 Non- ($ thousands) Parent Guarantors Guarantors Eliminations Total Net sales $ 382,083 $ 791,522 $ 108,594 $ (74,529 ) $ 1,207,670 Cost of goods sold 272,204 425,658 62,019 (59,559 ) 700,322 Gross profit 109,879 365,864 46,575 (14,970 ) 507,348 Selling and administrative expenses 102,383 327,566 31,368 (14,970 ) 446,347 Operating earnings 7,496 38,298 15,207 — 61,001 Interest expense (7,089 ) — — — (7,089 ) Interest income 331 — 226 — 557 Intercompany interest income (expense) 4,507 (4,578 ) 71 — — Earnings before income taxes 5,245 33,720 15,504 — 54,469 Income tax provision (1,175 ) (12,740 ) (2,997 ) — (16,912 ) Equity in earnings (loss) of subsidiaries, net of tax 33,481 — (1,045 ) (32,436 ) — Net earnings 37,551 20,980 11,462 (32,436 ) 37,557 Less: Net earnings attributable to noncontrolling interests — — 6 — 6 Net earnings attributable to Caleres, Inc. $ 37,551 $ 20,980 $ 11,456 $ (32,436 ) $ 37,551 Comprehensive income $ 38,056 $ 20,980 $ 12,031 $ (33,021 ) $ 38,046 Less: Comprehensive loss attributable to noncontrolling interests — — (10 ) — (10 ) Comprehensive income attributable to Caleres, Inc. $ 38,056 $ 20,980 $ 12,041 $ (33,021 ) $ 38,056 UNAUDITED CONDENSED CONSOLIDATING STATEMENT OF COMPREHENSIVE INCOME FOR THE THIRTEEN WEEKS ENDED AUGUST 1, 2015 Non- ($ thousands) Parent Guarantors Guarantors Eliminations Total Net sales $ 196,809 $ 415,717 $ 81,169 $ (55,861 ) $ 637,834 Cost of goods sold 144,750 225,771 47,563 (43,045 ) 375,039 Gross profit 52,059 189,946 33,606 (12,816 ) 262,795 Selling and administrative expenses 60,220 164,064 15,593 (12,816 ) 227,061 Operating (loss) earnings (8,161 ) 25,882 18,013 — 35,734 Interest expense (4,345 ) — — — (4,345 ) Loss on early extinguishment of debt (8,690 ) — — — (8,690 ) Interest income 196 — 42 — 238 Intercompany interest income (expense) 3,432 (3,471 ) 39 — — (Loss) earnings before income taxes (17,568 ) 22,411 18,094 — 22,937 Income tax benefit (provision) 3,651 (7,570 ) (2,155 ) — (6,074 ) Equity in earnings of subsidiaries, net of tax 30,742 — 394 (31,136 ) — Net earnings 16,825 14,841 16,333 (31,136 ) 16,863 Less: Net earnings attributable to noncontrolling interests — — 38 — 38 Net earnings attributable to Caleres, Inc. $ 16,825 $ 14,841 $ 16,295 $ (31,136 ) $ 16,825 Comprehensive income $ 16,181 $ 14,229 $ 15,719 $ (29,911 ) $ 16,218 Less: Comprehensive income attributable to noncontrolling interests — — 37 — 37 Comprehensive income attributable to Caleres, Inc. $ 16,181 $ 14,229 $ 15,682 $ (29,911 ) $ 16,181 UNAUDITED CONDENSED CONSOLIDATING STATEMENT OF COMPREHENSIVE INCOME FOR THE TWENTY-SIX WEEKS ENDED AUGUST 1, 2015 Non- ($ thousands) Parent Guarantors Guarantors Eliminations Total Net sales $ 389,160 $ 795,906 $ 136,150 $ (81,099 ) $ 1,240,117 Cost of goods sold 282,343 427,354 84,526 (65,427 ) 728,796 Gross profit 106,817 368,552 51,624 (15,672 ) 511,321 Selling and administrative expenses 113,197 316,310 31,416 (15,672 ) 445,251 Operating (loss) earnings (6,380 ) 52,242 20,208 — 66,070 Interest expense (8,807 ) (1 ) — — (8,808 ) Loss on early extinguishment of debt (8,690 ) — — — (8,690 ) Interest income 448 — 94 — 542 Intercompany interest income (expense) 7,109 (7,193 ) 84 — — (Loss) earnings before income taxes (16,320 ) 45,048 20,386 — 49,114 Income tax benefit (provision) 5,335 (15,590 ) (2,605 ) — (12,860 ) Equity in earnings of subsidiaries, net of tax 47,071 — 378 (47,449 ) — Net earnings 36,086 29,458 18,159 (47,449 ) 36,254 Less: Net earnings attributable to noncontrolling interests — — 168 — 168 Net earnings attributable to Caleres, Inc. $ 36,086 $ 29,458 $ 17,991 $ (47,449 ) $ 36,086 Comprehensive income $ 36,398 $ 29,570 $ 18,275 $ (47,674 ) $ 36,569 Less: Comprehensive income attributable to noncontrolling interests — — 171 — 171 Comprehensive income attributable to Caleres, Inc. $ 36,398 $ 29,570 $ 18,104 $ (47,674 ) $ 36,398</t>
  </si>
  <si>
    <t>Schedule of Condensed Consolidating Statement of Cash Flows</t>
  </si>
  <si>
    <t>UNAUDITED CONDENSED CONSOLIDATING STATEMENT OF CASH FLOWS FOR THE TWENTY-SIX WEEKS ENDED JULY 30, 2016 Non- ($ thousands) Parent Guarantors Guarantors Eliminations Total Net cash provided by operating activities $ 20,198 $ 68,129 $ 20,237 $ — $ 108,564 Investing activities Purchases of property and equipment (1,525 ) (25,237 ) (681 ) — (27,443 ) Capitalized software (2,448 ) (1,300 ) (30 ) — (3,778 ) Intercompany investing (2,973 ) 2,973 — — — Net cash used for investing activities (6,946 ) (23,564 ) (711 ) — (31,221 ) Financing activities Borrowings under revolving credit agreement 103,000 — — — 103,000 Repayments under revolving credit agreement (103,000 ) — — — (103,000 ) Dividends paid (6,089 ) — — — (6,089 ) Acquisition of treasury stock (23,139 ) — — — (23,139 ) Issuance of common stock under share-based plans, net (4,086 ) — — — (4,086 ) Tax benefit related to share-based plans 3,248 — — — 3,248 Intercompany financing 30,162 (28,892 ) (1,270 ) — — Net cash provided by (used for) financing activities 96 (28,892 ) (1,270 ) — (30,066 ) Effect of exchange rate changes on cash and cash equivalents — — 301 — 301 Increase in cash and cash equivalents 13,348 15,673 18,557 — 47,578 Cash and cash equivalents at beginning of period 31,000 — 87,151 — 118,151 Cash and cash equivalents at end of period $ 44,348 $ 15,673 $ 105,708 $ — $ 165,729 UNAUDITED CONDENSED CONSOLIDATING STATEMENT OF CASH FLOWS FOR THE TWENTY-SIX WEEKS ENDED AUGUST 1, 2015 Non- ($ thousands) Parent Guarantors Guarantors Eliminations Total Net cash (used for) provided by operating activities $ (3,561 ) $ 71,298 $ 33,518 $ — $ 101,255 Investing activities Purchases of property and equipment (9,933 ) (14,470 ) (469 ) — (24,872 ) Disposals of property and equipment 7,111 — — — 7,111 Capitalized software (1,959 ) (739 ) — — (2,698 ) Intercompany investing (253 ) 253 — — — Net cash used for investing activities (5,034 ) (14,956 ) (469 ) — (20,459 ) Financing activities Borrowings under revolving credit agreement 86,000 — — — 86,000 Repayments under revolving credit agreement (86,000 ) — — — (86,000 ) Proceeds from issuance of 2023 senior notes 200,000 — — — 200,000 Redemption of 2019 senior notes (160,700 ) — — — (160,700 ) Restricted cash (41,482 ) — — — (41,482 ) Debt issuance costs (3,650 ) — — — (3,650 ) Dividends paid (6,135 ) — — — (6,135 ) Acquisition of treasury stock (4,921 ) — — — (4,921 ) Issuance of common stock under share-based plans, net (4,428 ) — — — (4,428 ) Tax benefit related to share-based plans 2,838 — — — 2,838 Intercompany financing 55,920 (43,600 ) (12,320 ) — — Net cash provided by (used for) financing activities 37,442 (43,600 ) (12,320 ) — (18,478 ) Effect of exchange rate changes on cash and cash equivalents — — (376 ) — (376 ) Increase in cash and cash equivalents 28,847 12,742 20,353 — 61,942 Cash and cash equivalents at beginning of period 13,891 — 53,512 — 67,403 Cash and cash equivalents at end of period $ 42,738 $ 12,742 $ 73,865 $ — $ 129,345</t>
  </si>
  <si>
    <t>Impact of New Accounting Pronouncements Impact of New Accounting Pronouncements (Narrative) (Details)</t>
  </si>
  <si>
    <t>Accounting Changes and Error Corrections [Abstract]</t>
  </si>
  <si>
    <t>Percentage of LIFO Inventory</t>
  </si>
  <si>
    <t>95.00%</t>
  </si>
  <si>
    <t>Earnings Per Share (Narrative) (Details) - USD ($) $ in Thousands</t>
  </si>
  <si>
    <t>18 Months Ended</t>
  </si>
  <si>
    <t>Antidilutive options excluded from computation of earnings per share</t>
  </si>
  <si>
    <t>Shares repurchased during period under share repurchase program</t>
  </si>
  <si>
    <t>Share repurchase program, number of shares authorized to be repurchased</t>
  </si>
  <si>
    <t>Payments for repurchase of shares under share repurchase program</t>
  </si>
  <si>
    <t>Earnings Per Share (Schedule of Earnings Per Share, Basic and Diluted) (Details) - USD ($) $ / shares in Units, shares in Thousands, $ in Thousands</t>
  </si>
  <si>
    <t>NUMERATOR</t>
  </si>
  <si>
    <t>Net loss (earnings) attributable to noncontrolling interests</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Long-Term and Short-Term Financing Arrangements (Narrative) (Details) - USD ($) $ in Thousands</t>
  </si>
  <si>
    <t>Aug. 26, 2015</t>
  </si>
  <si>
    <t>Jul. 27, 2015</t>
  </si>
  <si>
    <t>Jul. 24, 2015</t>
  </si>
  <si>
    <t>Dec. 18, 2014</t>
  </si>
  <si>
    <t>May 11, 2011</t>
  </si>
  <si>
    <t>Debt Instrument [Line Items]</t>
  </si>
  <si>
    <t>Line of Credit Facility, Maximum Borrowing Capacity</t>
  </si>
  <si>
    <t>Line of Credit Borrowing Capacity Increase Option</t>
  </si>
  <si>
    <t>Line of Credit Facility, Expiration Date</t>
  </si>
  <si>
    <t>Dec. 18,
		2019</t>
  </si>
  <si>
    <t>Line of Credit Facility Percentage of Borrowing Base Under Condition One</t>
  </si>
  <si>
    <t>12.50%</t>
  </si>
  <si>
    <t>Number of consecutive business days for borrowing base availability over minimum under condition one</t>
  </si>
  <si>
    <t>30 days</t>
  </si>
  <si>
    <t>Line of Credit Facility Percentage of Borrowing Base Under Condition Two</t>
  </si>
  <si>
    <t>10.00%</t>
  </si>
  <si>
    <t>Line of Credit Facility Borrowing Base Availability Under Condition Two</t>
  </si>
  <si>
    <t>Line of Credit, Current</t>
  </si>
  <si>
    <t>Letters of Credit Outstanding, Amount</t>
  </si>
  <si>
    <t>Line of Credit Facility, Remaining Borrowing Capacity</t>
  </si>
  <si>
    <t>Two Thousand Nineteen Senior Notes [Member]</t>
  </si>
  <si>
    <t>Debt Instrument, Face Amount</t>
  </si>
  <si>
    <t>Debt Instrument, Interest Rate, Stated Percentage</t>
  </si>
  <si>
    <t>7.125%</t>
  </si>
  <si>
    <t>Principal Amount Redeemed in Tender Offer</t>
  </si>
  <si>
    <t>Debt Instrument, Redemption Price, Percentage</t>
  </si>
  <si>
    <t>103.563%</t>
  </si>
  <si>
    <t>103.95%</t>
  </si>
  <si>
    <t>Two Thousand Twenty Three Senior Notes [Member]</t>
  </si>
  <si>
    <t>6.25%</t>
  </si>
  <si>
    <t>101.00%</t>
  </si>
  <si>
    <t>Proceeds from Issuance of Debt</t>
  </si>
  <si>
    <t>Debt Instrument, Maturity Date</t>
  </si>
  <si>
    <t>Aug. 15,
		2023</t>
  </si>
  <si>
    <t>Long-Term and Short-Term Financing Arrangements (Schedule of Senior Notes Redemption Prices) (Details)</t>
  </si>
  <si>
    <t>Two Thousand Twenty Three Senior Notes [Member] | 2018 [Member]</t>
  </si>
  <si>
    <t>104.688%</t>
  </si>
  <si>
    <t>Two Thousand Twenty Three Senior Notes [Member] | 2019 [Member]</t>
  </si>
  <si>
    <t>103.125%</t>
  </si>
  <si>
    <t>Two Thousand Twenty Three Senior Notes [Member] | 2020 [Member]</t>
  </si>
  <si>
    <t>101.563%</t>
  </si>
  <si>
    <t>Two Thousand Twenty Three Senior Notes [Member] | 2021 and thereafter [Member]</t>
  </si>
  <si>
    <t>100.00%</t>
  </si>
  <si>
    <t>Business Segment Information (Schedule Of Business Segment Information) (Details) - USD ($) $ in Thousands</t>
  </si>
  <si>
    <t>Segment Reporting Information [Line Items]</t>
  </si>
  <si>
    <t>External sales</t>
  </si>
  <si>
    <t>Intersegment sales</t>
  </si>
  <si>
    <t>Operating earnings (loss)</t>
  </si>
  <si>
    <t>Segment assets</t>
  </si>
  <si>
    <t>Famous Footwear [Member]</t>
  </si>
  <si>
    <t>Brand Portfolio [Member]</t>
  </si>
  <si>
    <t>Other Category [Member]</t>
  </si>
  <si>
    <t>Business Segment Information (Schedule Of Reconciliation Of Operating Earnings Before Income Taxes From Continuing Operations) (Details) - USD ($) $ in Thousands</t>
  </si>
  <si>
    <t>Goodwill And Intangible Assets (Narrative) (Details) - USD ($) $ in Thousands</t>
  </si>
  <si>
    <t>Finite-Lived Intangible Assets [Line Items]</t>
  </si>
  <si>
    <t>Intangible assets not subject to amortization</t>
  </si>
  <si>
    <t>Amortization expense related to intangible assets</t>
  </si>
  <si>
    <t>Primarily Owned And Licensed Trademarks [Member]</t>
  </si>
  <si>
    <t>Minimum [Member]</t>
  </si>
  <si>
    <t>Intangible assets, estimated useful lives</t>
  </si>
  <si>
    <t>15 years</t>
  </si>
  <si>
    <t>Maximum [Member]</t>
  </si>
  <si>
    <t>40 years</t>
  </si>
  <si>
    <t>Goodwill And Intangible Assets (Schedule Of Goodwill And Intangible Assets) (Details) - USD ($) $ in Thousands</t>
  </si>
  <si>
    <t>Total intangible assets</t>
  </si>
  <si>
    <t>Accumulated amortization</t>
  </si>
  <si>
    <t>Total intangible assets, net</t>
  </si>
  <si>
    <t>Goodwill and intangible assets, net</t>
  </si>
  <si>
    <t>Shareholders' Equity (Schedule of Changes in Shareholders' Equity and Noncontrolling Interests) (Details) - USD ($) $ in Thousands</t>
  </si>
  <si>
    <t>Increase (Decrease) in Stockholders' Equity [Roll Forward]</t>
  </si>
  <si>
    <t>Equity, beginning balance</t>
  </si>
  <si>
    <t>Other comprehensive (loss) income</t>
  </si>
  <si>
    <t>Issuance of common stock under share based plans net</t>
  </si>
  <si>
    <t>Equity, ending balance</t>
  </si>
  <si>
    <t>Caleres, Inc. Shareholders' Equity [Member]</t>
  </si>
  <si>
    <t>Noncontrolling Interests [Member]</t>
  </si>
  <si>
    <t>Total Equity [Member]</t>
  </si>
  <si>
    <t>Shareholders' Equity (Schedule of Accumulated Other Comprehensive (Loss) Income) (Details) - USD ($) $ in Thousands</t>
  </si>
  <si>
    <t>Accumulated Other Comprehensive (Loss) Income [Line Items]</t>
  </si>
  <si>
    <t>Balance, beginning</t>
  </si>
  <si>
    <t>Tax provision (benefit)</t>
  </si>
  <si>
    <t>Other comprehensive loss</t>
  </si>
  <si>
    <t>Balance, ending</t>
  </si>
  <si>
    <t>Foreign Currency Translation [Member]</t>
  </si>
  <si>
    <t>Other comprehensive loss before reclassifications</t>
  </si>
  <si>
    <t>Pension and Other Postretirement Transactions [Member]</t>
  </si>
  <si>
    <t>Amounts reclassified from accumulated other comprehensive (loss) income</t>
  </si>
  <si>
    <t>Derivative Transactions [Member]</t>
  </si>
  <si>
    <t>AOCI Including Portion Attributable to Noncontrolling Interest [Member]</t>
  </si>
  <si>
    <t>Share-Based Compensation (Narrative) (Details) - USD ($) $ / shares in Units, $ in Millions</t>
  </si>
  <si>
    <t>Share-based Compensation Arrangement by Share-based Payment Award [Line Items]</t>
  </si>
  <si>
    <t>Allocated Share-based Compensation Expense</t>
  </si>
  <si>
    <t>Shares of common stock issued during the period</t>
  </si>
  <si>
    <t>Performance Share Plan Cash Based Awards [Member]</t>
  </si>
  <si>
    <t>Restricted Stock [Member]</t>
  </si>
  <si>
    <t>Number of restricted shares granted</t>
  </si>
  <si>
    <t>Weighted-average grant date fair value of restricted share grants</t>
  </si>
  <si>
    <t>Performance share units</t>
  </si>
  <si>
    <t>Minimum pay out percentage</t>
  </si>
  <si>
    <t>0.00%</t>
  </si>
  <si>
    <t>Maximum pay out percentage</t>
  </si>
  <si>
    <t>200.00%</t>
  </si>
  <si>
    <t>Employee Stock Option [Member]</t>
  </si>
  <si>
    <t>Number of stock options granted</t>
  </si>
  <si>
    <t>Restricted Stock Units for Non-Employee Directors [Member]</t>
  </si>
  <si>
    <t>Weighted-average grant date fair value of restricted stock units to non-employee directors</t>
  </si>
  <si>
    <t>Four Year Vesting Period | Restricted Stock [Member]</t>
  </si>
  <si>
    <t>Four Year Vesting Period | Employee Stock Option [Member]</t>
  </si>
  <si>
    <t>Five Year Vesting Period | Restricted Stock [Member]</t>
  </si>
  <si>
    <t>Five Year Vesting Period | Employee Stock Option [Member]</t>
  </si>
  <si>
    <t>Three Year Vesting Period | Performance share units</t>
  </si>
  <si>
    <t>Share-based Compensation (Schedule of Restricted Stock Activity) (Details) - Restricted Stock [Member] - $ / shares</t>
  </si>
  <si>
    <t>Apr. 30, 2016</t>
  </si>
  <si>
    <t>May 02, 2015</t>
  </si>
  <si>
    <t>Jan. 31, 2015</t>
  </si>
  <si>
    <t>Total number of restricted shares</t>
  </si>
  <si>
    <t>Weighted-average grant date fair value of restricted shares</t>
  </si>
  <si>
    <t>Number of restricted shares forfeited</t>
  </si>
  <si>
    <t>Weighted-average grant date fair value of restricted share forfeitures</t>
  </si>
  <si>
    <t>Number of restricted shares vested</t>
  </si>
  <si>
    <t>Weighted-average grant date fair value of restricted share vests</t>
  </si>
  <si>
    <t>Share-based Compensation (Schedule of Stock Option Activity) (Details) - Employee Stock Option [Member] - $ / shares</t>
  </si>
  <si>
    <t>Total number of stock options</t>
  </si>
  <si>
    <t>Weighted-average grant date fair value of stock options</t>
  </si>
  <si>
    <t>Weighted-average grant date fair value of stock options granted</t>
  </si>
  <si>
    <t>Number of stock options exercised</t>
  </si>
  <si>
    <t>Weighted-average grant date fair value of stock options exercised</t>
  </si>
  <si>
    <t>Number of stock options forfeited</t>
  </si>
  <si>
    <t>Weighted-average grant date fair value of stock options forfeited</t>
  </si>
  <si>
    <t>Number of stock options expired</t>
  </si>
  <si>
    <t>Weighted-average grant date fair value of stock options expired</t>
  </si>
  <si>
    <t>Retirement And Other Benefit Plans (Shedule of Net Benefit Income) (Details) - USD ($) $ in Thousands</t>
  </si>
  <si>
    <t>Pension Benefits [Member]</t>
  </si>
  <si>
    <t>Defined Benefit Plan Disclosure [Line Items]</t>
  </si>
  <si>
    <t>Service cost</t>
  </si>
  <si>
    <t>Interest cost</t>
  </si>
  <si>
    <t>Expected return on assets</t>
  </si>
  <si>
    <t>Amortization of:</t>
  </si>
  <si>
    <t>Actuarial loss (gain)</t>
  </si>
  <si>
    <t>Prior service income</t>
  </si>
  <si>
    <t>Settlement cost</t>
  </si>
  <si>
    <t>Total net periodic benefit income</t>
  </si>
  <si>
    <t>Other Postretirement Benefits [Member]</t>
  </si>
  <si>
    <t>Risk Management And Derivatives (Narrative) (Details)</t>
  </si>
  <si>
    <t>12 Months Ended</t>
  </si>
  <si>
    <t>Derivative [Line Items]</t>
  </si>
  <si>
    <t>Derivative, Maturity Date</t>
  </si>
  <si>
    <t>Jul. 28,
		2017</t>
  </si>
  <si>
    <t>Forward Contracts [Member]</t>
  </si>
  <si>
    <t>Jul. 29,
		2016</t>
  </si>
  <si>
    <t>Jan. 31,
		2017</t>
  </si>
  <si>
    <t>Risk Management And Derivatives (Schedule Of Contract Notional Amount Of All Purchase And Sale Contracts Of A Foreign Currency) (Details) - Forward Contracts [Member] - USD ($) $ in Thousands</t>
  </si>
  <si>
    <t>Notional contract amount of all purchase and sale contracts of a foreign currency</t>
  </si>
  <si>
    <t>U.S. dollars (purchased by the Company's Canadian division with Canadian dollars) [Member]</t>
  </si>
  <si>
    <t>Euro</t>
  </si>
  <si>
    <t>Chinese yuan</t>
  </si>
  <si>
    <t>Japanese yen</t>
  </si>
  <si>
    <t>United Arab Emirates dirham</t>
  </si>
  <si>
    <t>New Taiwanese dollars</t>
  </si>
  <si>
    <t>Other currencies</t>
  </si>
  <si>
    <t>Risk Management And Derivatives (Schedule Of Fair Values Of Derivative Instruments Designated As Hedging Instruments Included Within The Condensed Consolidated Balance Sheet) (Details) - USD ($) $ in Thousands</t>
  </si>
  <si>
    <t>Asset Derivatives, Fair Value</t>
  </si>
  <si>
    <t>Liability Derivatives, Fair Value</t>
  </si>
  <si>
    <t>Risk Management And Derivatives (Schedule Of Effect Of Derivative Instruments In Cash Flow Hedging Relationships On The Condensed Consolidated Statements Of Earnings) (Details) - USD ($) $ in Thousands</t>
  </si>
  <si>
    <t>Net Sales</t>
  </si>
  <si>
    <t>Derivative Instruments, Gain (Loss) [Line Items]</t>
  </si>
  <si>
    <t>(Loss) gain recognized in OCI on derivatives</t>
  </si>
  <si>
    <t>(Loss) gain reclassified from accumulated OCI into earnings</t>
  </si>
  <si>
    <t>Fair Value Measurements (Narrative) (Details) - USD ($) $ in Thousands</t>
  </si>
  <si>
    <t>Dec. 12, 2014</t>
  </si>
  <si>
    <t>Fair Value, Assets and Liabilities Measured on Recurring and Nonrecurring Basis [Line Items]</t>
  </si>
  <si>
    <t>Deferral percentage of base salary</t>
  </si>
  <si>
    <t>50.00%</t>
  </si>
  <si>
    <t>Percentage component of compensation allowed as deferral under deferred compensation plan</t>
  </si>
  <si>
    <t>Long-lived assets held for use</t>
  </si>
  <si>
    <t>Impairment charge of long-lived assets</t>
  </si>
  <si>
    <t>Selling and administrative expenses | Famous Footwear [Member]</t>
  </si>
  <si>
    <t>Selling and administrative expenses | Brand Portfolio [Member]</t>
  </si>
  <si>
    <t>Requisite service period</t>
  </si>
  <si>
    <t>3 years</t>
  </si>
  <si>
    <t>Shoes.com [Member]</t>
  </si>
  <si>
    <t>Note receivable</t>
  </si>
  <si>
    <t>Disposal Group, Including Discontinued Operations, Notes Receivable, First Periodic Payment Due</t>
  </si>
  <si>
    <t>Disposal Group, Including Discontinued Operations, Notes Receivable, Periodic Payment Due After First installment</t>
  </si>
  <si>
    <t>Receivable with Imputed Interest, Due Date</t>
  </si>
  <si>
    <t>Dec. 12,
		2019</t>
  </si>
  <si>
    <t>Promissory note interest rate</t>
  </si>
  <si>
    <t>6.00%</t>
  </si>
  <si>
    <t>Promissory note interest rate, 1 year after</t>
  </si>
  <si>
    <t>7.00%</t>
  </si>
  <si>
    <t>Promissory note interest rate, 2 year after</t>
  </si>
  <si>
    <t>8.00%</t>
  </si>
  <si>
    <t>Promissory note interest rate, 3 years after</t>
  </si>
  <si>
    <t>9.00%</t>
  </si>
  <si>
    <t>Notes Receivable, Fair Value Disclosure</t>
  </si>
  <si>
    <t>Prepaid expenses and other current assets | Shoes.com [Member]</t>
  </si>
  <si>
    <t>Other Assets [Member] | Shoes.com [Member]</t>
  </si>
  <si>
    <t>Fair Value Measurements (Schedule Of Assets And Liabilities Measured At Fair Value On Recurring Basis) (Details) - USD ($) $ in Thousands</t>
  </si>
  <si>
    <t>Cash equivalents - money market funds [Member]</t>
  </si>
  <si>
    <t>Asset, Fair Value</t>
  </si>
  <si>
    <t>Cash equivalents - money market funds [Member] | Level 1 [Member]</t>
  </si>
  <si>
    <t>Cash equivalents - money market funds [Member] | Level 2 [Member]</t>
  </si>
  <si>
    <t>Cash equivalents - 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Derivative financial instruments, net [Member]</t>
  </si>
  <si>
    <t>Derivative financial instruments, net [Member] | Level 1 [Member]</t>
  </si>
  <si>
    <t>Derivative financial instruments, net [Member] | Level 2 [Member]</t>
  </si>
  <si>
    <t>Derivative financial instruments, net [Member] | Level 3 [Member]</t>
  </si>
  <si>
    <t>Secured convertible note [Member]</t>
  </si>
  <si>
    <t>Secured convertible note [Member] | Level 1 [Member]</t>
  </si>
  <si>
    <t>Secured convertible note [Member] | Level 2 [Member]</t>
  </si>
  <si>
    <t>Secured convertible note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for non-employee directors [Member]</t>
  </si>
  <si>
    <t>Restricted stock units for non-employee directors [Member] | Level 1 [Member]</t>
  </si>
  <si>
    <t>Restricted stock units for non-employee directors [Member] | Level 2 [Member]</t>
  </si>
  <si>
    <t>Restricted stock units for non-employee directors [Member] | Level 3 [Member]</t>
  </si>
  <si>
    <t>Performance share units | Level 1 [Member]</t>
  </si>
  <si>
    <t>Performance share units | Level 2 [Member]</t>
  </si>
  <si>
    <t>Performance share units | Level 3 [Member]</t>
  </si>
  <si>
    <t>Fair Value Measurements (Schedule Of Fair Value Of Financial Instruments) (Details) - USD ($) $ in Thousands</t>
  </si>
  <si>
    <t>Short-term Debt, Fair Value</t>
  </si>
  <si>
    <t>Unamortized Debt Issuance Expense</t>
  </si>
  <si>
    <t>Long-term debt – Senior Notes, Carrying Amount</t>
  </si>
  <si>
    <t>Long-term debt – Senior Notes, Fair Value</t>
  </si>
  <si>
    <t>Income Taxes (Narrative) (Details) - USD ($) $ in Thousands</t>
  </si>
  <si>
    <t>Consolidated effective tax rate</t>
  </si>
  <si>
    <t>32.30%</t>
  </si>
  <si>
    <t>26.50%</t>
  </si>
  <si>
    <t>31.00%</t>
  </si>
  <si>
    <t>26.20%</t>
  </si>
  <si>
    <t>Discrete tax benefit</t>
  </si>
  <si>
    <t>Effective tax rate if discrete tax benefits had not been recognized</t>
  </si>
  <si>
    <t>33.00%</t>
  </si>
  <si>
    <t>32.00%</t>
  </si>
  <si>
    <t>32.70%</t>
  </si>
  <si>
    <t>32.10%</t>
  </si>
  <si>
    <t>Related Party Transactions (Narrative) (Details) - USD ($) $ in Millions</t>
  </si>
  <si>
    <t>Caleres, Inc. [Member]</t>
  </si>
  <si>
    <t>Related Party Transaction [Line Items]</t>
  </si>
  <si>
    <t>Joint venture, ownership percentage</t>
  </si>
  <si>
    <t>51.00%</t>
  </si>
  <si>
    <t>Hongguo International Holdings Limited [Member]</t>
  </si>
  <si>
    <t>49.00%</t>
  </si>
  <si>
    <t>B&amp;H Footwear [Member]</t>
  </si>
  <si>
    <t>Sales to related parties</t>
  </si>
  <si>
    <t>Commitments And Contingencies (Narrative) (Details) $ in Millions</t>
  </si>
  <si>
    <t>Jul. 30, 2016USD ($)landfill</t>
  </si>
  <si>
    <t>Redfield Site [Member]</t>
  </si>
  <si>
    <t>Loss Contingencies [Line Items]</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6.40%</t>
  </si>
  <si>
    <t>Number of associated landfills for which remediation efforts are completed | landfill</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Property and equipment, net</t>
  </si>
  <si>
    <t>Liabilities and Equity</t>
  </si>
  <si>
    <t>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Consolidation, Eliminations [Member]</t>
  </si>
  <si>
    <t>Financial Information For The Company And Its Subsidiaries (Schedule Of Condensed Consolidating Statement Of Comprehensive Income (Loss)) (Details) - USD ($) $ in Thousands</t>
  </si>
  <si>
    <t>Condensed Income Statements, Captions [Line Items]</t>
  </si>
  <si>
    <t>Intercompany interest income (expense)</t>
  </si>
  <si>
    <t>Income tax benefit (provision)</t>
  </si>
  <si>
    <t>Equity in earnings of subsidiaries, net of tax</t>
  </si>
  <si>
    <t>Less: Net earnings attributable to noncontrolling interests</t>
  </si>
  <si>
    <t>Less: Comprehensive income attributable to noncontrolling interests</t>
  </si>
  <si>
    <t>Financial Information For The Company And Its Subsidiaries (Schedule Of Condensed Consolidating Statement Of Cash Flows) (Details) - USD ($) $ in Thousands</t>
  </si>
  <si>
    <t>Condensed Cash Flow Statements, Captions [Line Items]</t>
  </si>
  <si>
    <t>Intercompany investing</t>
  </si>
  <si>
    <t>Intercompany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2920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65729</v>
      </c>
      <c r="C3" s="7" t="n">
        <v>118151</v>
      </c>
      <c r="D3" s="7" t="n">
        <v>129345</v>
      </c>
    </row>
    <row r="4" spans="1:4">
      <c r="A4" s="4" t="s">
        <v>27</v>
      </c>
      <c r="B4" s="6" t="n">
        <v>0</v>
      </c>
      <c r="C4" s="6" t="n">
        <v>0</v>
      </c>
      <c r="D4" s="6" t="n">
        <v>41482</v>
      </c>
    </row>
    <row r="5" spans="1:4">
      <c r="A5" s="4" t="s">
        <v>28</v>
      </c>
      <c r="B5" s="6" t="n">
        <v>144309</v>
      </c>
      <c r="C5" s="6" t="n">
        <v>153664</v>
      </c>
      <c r="D5" s="6" t="n">
        <v>144213</v>
      </c>
    </row>
    <row r="6" spans="1:4">
      <c r="A6" s="4" t="s">
        <v>29</v>
      </c>
      <c r="B6" s="6" t="n">
        <v>648881</v>
      </c>
      <c r="C6" s="6" t="n">
        <v>546745</v>
      </c>
      <c r="D6" s="6" t="n">
        <v>641128</v>
      </c>
    </row>
    <row r="7" spans="1:4">
      <c r="A7" s="4" t="s">
        <v>30</v>
      </c>
      <c r="B7" s="6" t="n">
        <v>30190</v>
      </c>
      <c r="C7" s="6" t="n">
        <v>56505</v>
      </c>
      <c r="D7" s="6" t="n">
        <v>41002</v>
      </c>
    </row>
    <row r="8" spans="1:4">
      <c r="A8" s="4" t="s">
        <v>31</v>
      </c>
      <c r="B8" s="6" t="n">
        <v>989109</v>
      </c>
      <c r="C8" s="6" t="n">
        <v>875065</v>
      </c>
      <c r="D8" s="6" t="n">
        <v>997170</v>
      </c>
    </row>
    <row r="9" spans="1:4">
      <c r="A9" s="4" t="s">
        <v>32</v>
      </c>
      <c r="B9" s="6" t="n">
        <v>115448</v>
      </c>
      <c r="C9" s="6" t="n">
        <v>118349</v>
      </c>
      <c r="D9" s="6" t="n">
        <v>142646</v>
      </c>
    </row>
    <row r="10" spans="1:4">
      <c r="A10" s="4" t="s">
        <v>33</v>
      </c>
      <c r="B10" s="6" t="n">
        <v>13954</v>
      </c>
      <c r="C10" s="6" t="n">
        <v>13954</v>
      </c>
      <c r="D10" s="6" t="n">
        <v>13954</v>
      </c>
    </row>
    <row r="11" spans="1:4">
      <c r="A11" s="4" t="s">
        <v>34</v>
      </c>
      <c r="B11" s="6" t="n">
        <v>115106</v>
      </c>
      <c r="C11" s="6" t="n">
        <v>116945</v>
      </c>
      <c r="D11" s="6" t="n">
        <v>118783</v>
      </c>
    </row>
    <row r="12" spans="1:4">
      <c r="A12" s="4" t="s">
        <v>35</v>
      </c>
      <c r="B12" s="6" t="n">
        <v>489638</v>
      </c>
      <c r="C12" s="6" t="n">
        <v>475750</v>
      </c>
      <c r="D12" s="6" t="n">
        <v>444674</v>
      </c>
    </row>
    <row r="13" spans="1:4">
      <c r="A13" s="4" t="s">
        <v>36</v>
      </c>
      <c r="B13" s="6" t="n">
        <v>-302862</v>
      </c>
      <c r="C13" s="6" t="n">
        <v>-296740</v>
      </c>
      <c r="D13" s="6" t="n">
        <v>-293835</v>
      </c>
    </row>
    <row r="14" spans="1:4">
      <c r="A14" s="4" t="s">
        <v>37</v>
      </c>
      <c r="B14" s="6" t="n">
        <v>186776</v>
      </c>
      <c r="C14" s="6" t="n">
        <v>179010</v>
      </c>
      <c r="D14" s="6" t="n">
        <v>150839</v>
      </c>
    </row>
    <row r="15" spans="1:4">
      <c r="A15" s="4" t="s">
        <v>38</v>
      </c>
      <c r="B15" s="6" t="n">
        <v>1420393</v>
      </c>
      <c r="C15" s="6" t="n">
        <v>1303323</v>
      </c>
      <c r="D15" s="6" t="n">
        <v>1423392</v>
      </c>
    </row>
    <row r="16" spans="1:4">
      <c r="A16" s="3" t="s">
        <v>39</v>
      </c>
    </row>
    <row r="17" spans="1:4">
      <c r="A17" s="4" t="s">
        <v>40</v>
      </c>
      <c r="B17" s="6" t="n">
        <v>0</v>
      </c>
      <c r="C17" s="6" t="n">
        <v>0</v>
      </c>
      <c r="D17" s="6" t="n">
        <v>39157</v>
      </c>
    </row>
    <row r="18" spans="1:4">
      <c r="A18" s="4" t="s">
        <v>41</v>
      </c>
      <c r="B18" s="6" t="n">
        <v>358751</v>
      </c>
      <c r="C18" s="6" t="n">
        <v>237802</v>
      </c>
      <c r="D18" s="6" t="n">
        <v>382626</v>
      </c>
    </row>
    <row r="19" spans="1:4">
      <c r="A19" s="4" t="s">
        <v>42</v>
      </c>
      <c r="B19" s="6" t="n">
        <v>142085</v>
      </c>
      <c r="C19" s="6" t="n">
        <v>152497</v>
      </c>
      <c r="D19" s="6" t="n">
        <v>135117</v>
      </c>
    </row>
    <row r="20" spans="1:4">
      <c r="A20" s="4" t="s">
        <v>43</v>
      </c>
      <c r="B20" s="6" t="n">
        <v>500836</v>
      </c>
      <c r="C20" s="6" t="n">
        <v>390299</v>
      </c>
      <c r="D20" s="6" t="n">
        <v>556900</v>
      </c>
    </row>
    <row r="21" spans="1:4">
      <c r="A21" s="3" t="s">
        <v>44</v>
      </c>
    </row>
    <row r="22" spans="1:4">
      <c r="A22" s="4" t="s">
        <v>45</v>
      </c>
      <c r="B22" s="6" t="n">
        <v>196774</v>
      </c>
      <c r="C22" s="6" t="n">
        <v>196544</v>
      </c>
      <c r="D22" s="6" t="n">
        <v>195919</v>
      </c>
    </row>
    <row r="23" spans="1:4">
      <c r="A23" s="4" t="s">
        <v>46</v>
      </c>
      <c r="B23" s="6" t="n">
        <v>47452</v>
      </c>
      <c r="C23" s="6" t="n">
        <v>46506</v>
      </c>
      <c r="D23" s="6" t="n">
        <v>40981</v>
      </c>
    </row>
    <row r="24" spans="1:4">
      <c r="A24" s="4" t="s">
        <v>47</v>
      </c>
      <c r="B24" s="6" t="n">
        <v>60566</v>
      </c>
      <c r="C24" s="6" t="n">
        <v>67502</v>
      </c>
      <c r="D24" s="6" t="n">
        <v>60364</v>
      </c>
    </row>
    <row r="25" spans="1:4">
      <c r="A25" s="4" t="s">
        <v>48</v>
      </c>
      <c r="B25" s="6" t="n">
        <v>304792</v>
      </c>
      <c r="C25" s="6" t="n">
        <v>310552</v>
      </c>
      <c r="D25" s="6" t="n">
        <v>297264</v>
      </c>
    </row>
    <row r="26" spans="1:4">
      <c r="A26" s="3" t="s">
        <v>49</v>
      </c>
    </row>
    <row r="27" spans="1:4">
      <c r="A27" s="4" t="s">
        <v>50</v>
      </c>
      <c r="B27" s="6" t="n">
        <v>429</v>
      </c>
      <c r="C27" s="6" t="n">
        <v>437</v>
      </c>
      <c r="D27" s="6" t="n">
        <v>437</v>
      </c>
    </row>
    <row r="28" spans="1:4">
      <c r="A28" s="4" t="s">
        <v>51</v>
      </c>
      <c r="B28" s="6" t="n">
        <v>119241</v>
      </c>
      <c r="C28" s="6" t="n">
        <v>138881</v>
      </c>
      <c r="D28" s="6" t="n">
        <v>136127</v>
      </c>
    </row>
    <row r="29" spans="1:4">
      <c r="A29" s="4" t="s">
        <v>52</v>
      </c>
      <c r="B29" s="6" t="n">
        <v>-5375</v>
      </c>
      <c r="C29" s="6" t="n">
        <v>-5864</v>
      </c>
      <c r="D29" s="6" t="n">
        <v>3027</v>
      </c>
    </row>
    <row r="30" spans="1:4">
      <c r="A30" s="4" t="s">
        <v>53</v>
      </c>
      <c r="B30" s="6" t="n">
        <v>499492</v>
      </c>
      <c r="C30" s="6" t="n">
        <v>468030</v>
      </c>
      <c r="D30" s="6" t="n">
        <v>428754</v>
      </c>
    </row>
    <row r="31" spans="1:4">
      <c r="A31" s="4" t="s">
        <v>54</v>
      </c>
      <c r="B31" s="6" t="n">
        <v>613787</v>
      </c>
      <c r="C31" s="6" t="n">
        <v>601484</v>
      </c>
      <c r="D31" s="6" t="n">
        <v>568345</v>
      </c>
    </row>
    <row r="32" spans="1:4">
      <c r="A32" s="4" t="s">
        <v>55</v>
      </c>
      <c r="B32" s="6" t="n">
        <v>978</v>
      </c>
      <c r="C32" s="6" t="n">
        <v>988</v>
      </c>
      <c r="D32" s="6" t="n">
        <v>883</v>
      </c>
    </row>
    <row r="33" spans="1:4">
      <c r="A33" s="4" t="s">
        <v>56</v>
      </c>
      <c r="B33" s="6" t="n">
        <v>614765</v>
      </c>
      <c r="C33" s="6" t="n">
        <v>602472</v>
      </c>
      <c r="D33" s="6" t="n">
        <v>569228</v>
      </c>
    </row>
    <row r="34" spans="1:4">
      <c r="A34" s="4" t="s">
        <v>57</v>
      </c>
      <c r="B34" s="7" t="n">
        <v>1420393</v>
      </c>
      <c r="C34" s="7" t="n">
        <v>1303323</v>
      </c>
      <c r="D34" s="7" t="n">
        <v>1423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8</v>
      </c>
      <c r="B1" s="2" t="s">
        <v>59</v>
      </c>
      <c r="D1" s="2" t="s">
        <v>1</v>
      </c>
    </row>
    <row r="2" spans="1:5">
      <c r="B2" s="2" t="s">
        <v>2</v>
      </c>
      <c r="C2" s="2" t="s">
        <v>24</v>
      </c>
      <c r="D2" s="2" t="s">
        <v>2</v>
      </c>
      <c r="E2" s="2" t="s">
        <v>24</v>
      </c>
    </row>
    <row r="3" spans="1:5">
      <c r="A3" s="3" t="s">
        <v>60</v>
      </c>
    </row>
    <row r="4" spans="1:5">
      <c r="A4" s="4" t="s">
        <v>61</v>
      </c>
      <c r="B4" s="7" t="n">
        <v>622937</v>
      </c>
      <c r="C4" s="7" t="n">
        <v>637834</v>
      </c>
      <c r="D4" s="7" t="n">
        <v>1207670</v>
      </c>
      <c r="E4" s="7" t="n">
        <v>1240117</v>
      </c>
    </row>
    <row r="5" spans="1:5">
      <c r="A5" s="4" t="s">
        <v>62</v>
      </c>
      <c r="B5" s="6" t="n">
        <v>363382</v>
      </c>
      <c r="C5" s="6" t="n">
        <v>375039</v>
      </c>
      <c r="D5" s="6" t="n">
        <v>700322</v>
      </c>
      <c r="E5" s="6" t="n">
        <v>728796</v>
      </c>
    </row>
    <row r="6" spans="1:5">
      <c r="A6" s="4" t="s">
        <v>63</v>
      </c>
      <c r="B6" s="6" t="n">
        <v>259555</v>
      </c>
      <c r="C6" s="6" t="n">
        <v>262795</v>
      </c>
      <c r="D6" s="6" t="n">
        <v>507348</v>
      </c>
      <c r="E6" s="6" t="n">
        <v>511321</v>
      </c>
    </row>
    <row r="7" spans="1:5">
      <c r="A7" s="4" t="s">
        <v>64</v>
      </c>
      <c r="B7" s="6" t="n">
        <v>227297</v>
      </c>
      <c r="C7" s="6" t="n">
        <v>227061</v>
      </c>
      <c r="D7" s="6" t="n">
        <v>446347</v>
      </c>
      <c r="E7" s="6" t="n">
        <v>445251</v>
      </c>
    </row>
    <row r="8" spans="1:5">
      <c r="A8" s="4" t="s">
        <v>65</v>
      </c>
      <c r="B8" s="6" t="n">
        <v>32258</v>
      </c>
      <c r="C8" s="6" t="n">
        <v>35734</v>
      </c>
      <c r="D8" s="6" t="n">
        <v>61001</v>
      </c>
      <c r="E8" s="6" t="n">
        <v>66070</v>
      </c>
    </row>
    <row r="9" spans="1:5">
      <c r="A9" s="4" t="s">
        <v>66</v>
      </c>
      <c r="B9" s="6" t="n">
        <v>-3479</v>
      </c>
      <c r="C9" s="6" t="n">
        <v>-4345</v>
      </c>
      <c r="D9" s="6" t="n">
        <v>-7089</v>
      </c>
      <c r="E9" s="6" t="n">
        <v>-8808</v>
      </c>
    </row>
    <row r="10" spans="1:5">
      <c r="A10" s="4" t="s">
        <v>67</v>
      </c>
      <c r="C10" s="6" t="n">
        <v>-8690</v>
      </c>
      <c r="D10" s="6" t="n">
        <v>0</v>
      </c>
      <c r="E10" s="6" t="n">
        <v>-8690</v>
      </c>
    </row>
    <row r="11" spans="1:5">
      <c r="A11" s="4" t="s">
        <v>68</v>
      </c>
      <c r="B11" s="6" t="n">
        <v>310</v>
      </c>
      <c r="C11" s="6" t="n">
        <v>238</v>
      </c>
      <c r="D11" s="6" t="n">
        <v>557</v>
      </c>
      <c r="E11" s="6" t="n">
        <v>542</v>
      </c>
    </row>
    <row r="12" spans="1:5">
      <c r="A12" s="4" t="s">
        <v>69</v>
      </c>
      <c r="B12" s="6" t="n">
        <v>29089</v>
      </c>
      <c r="C12" s="6" t="n">
        <v>22937</v>
      </c>
      <c r="D12" s="6" t="n">
        <v>54469</v>
      </c>
      <c r="E12" s="6" t="n">
        <v>49114</v>
      </c>
    </row>
    <row r="13" spans="1:5">
      <c r="A13" s="4" t="s">
        <v>70</v>
      </c>
      <c r="B13" s="6" t="n">
        <v>-9410</v>
      </c>
      <c r="C13" s="6" t="n">
        <v>-6074</v>
      </c>
      <c r="D13" s="6" t="n">
        <v>-16912</v>
      </c>
      <c r="E13" s="6" t="n">
        <v>-12860</v>
      </c>
    </row>
    <row r="14" spans="1:5">
      <c r="A14" s="4" t="s">
        <v>71</v>
      </c>
      <c r="B14" s="6" t="n">
        <v>19679</v>
      </c>
      <c r="C14" s="6" t="n">
        <v>16863</v>
      </c>
      <c r="D14" s="6" t="n">
        <v>37557</v>
      </c>
      <c r="E14" s="6" t="n">
        <v>36254</v>
      </c>
    </row>
    <row r="15" spans="1:5">
      <c r="A15" s="4" t="s">
        <v>72</v>
      </c>
      <c r="B15" s="6" t="n">
        <v>-89</v>
      </c>
      <c r="C15" s="6" t="n">
        <v>38</v>
      </c>
      <c r="D15" s="6" t="n">
        <v>6</v>
      </c>
      <c r="E15" s="6" t="n">
        <v>168</v>
      </c>
    </row>
    <row r="16" spans="1:5">
      <c r="A16" s="4" t="s">
        <v>73</v>
      </c>
      <c r="B16" s="7" t="n">
        <v>19768</v>
      </c>
      <c r="C16" s="7" t="n">
        <v>16825</v>
      </c>
      <c r="D16" s="7" t="n">
        <v>37551</v>
      </c>
      <c r="E16" s="7" t="n">
        <v>36086</v>
      </c>
    </row>
    <row r="17" spans="1:5">
      <c r="A17" s="3" t="s">
        <v>74</v>
      </c>
    </row>
    <row r="18" spans="1:5">
      <c r="A18" s="4" t="s">
        <v>75</v>
      </c>
      <c r="B18" s="8" t="n">
        <v>0.46</v>
      </c>
      <c r="C18" s="8" t="n">
        <v>0.38</v>
      </c>
      <c r="D18" s="8" t="n">
        <v>0.87</v>
      </c>
      <c r="E18" s="8" t="n">
        <v>0.82</v>
      </c>
    </row>
    <row r="19" spans="1:5">
      <c r="A19" s="3" t="s">
        <v>76</v>
      </c>
    </row>
    <row r="20" spans="1:5">
      <c r="A20" s="4" t="s">
        <v>77</v>
      </c>
      <c r="B20" s="9" t="n">
        <v>0.46</v>
      </c>
      <c r="C20" s="9" t="n">
        <v>0.38</v>
      </c>
      <c r="D20" s="9" t="n">
        <v>0.86</v>
      </c>
      <c r="E20" s="9" t="n">
        <v>0.82</v>
      </c>
    </row>
    <row r="21" spans="1:5">
      <c r="A21" s="4" t="s">
        <v>78</v>
      </c>
      <c r="B21" s="8" t="n">
        <v>0.07000000000000001</v>
      </c>
      <c r="C21" s="8" t="n">
        <v>0.07000000000000001</v>
      </c>
      <c r="D21" s="8" t="n">
        <v>0.14</v>
      </c>
      <c r="E21" s="8" t="n">
        <v>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19</v>
      </c>
      <c r="B1" s="2" t="s">
        <v>2</v>
      </c>
    </row>
    <row r="2" spans="1:2">
      <c r="A2" s="3" t="s">
        <v>220</v>
      </c>
    </row>
    <row r="3" spans="1:2">
      <c r="A3" s="4" t="s">
        <v>221</v>
      </c>
      <c r="B3" s="4" t="s">
        <v>2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223</v>
      </c>
      <c r="B1" s="2" t="s">
        <v>59</v>
      </c>
      <c r="D1" s="2" t="s">
        <v>1</v>
      </c>
      <c r="F1" s="2" t="s">
        <v>224</v>
      </c>
    </row>
    <row r="2" spans="1:6">
      <c r="B2" s="2" t="s">
        <v>2</v>
      </c>
      <c r="C2" s="2" t="s">
        <v>24</v>
      </c>
      <c r="D2" s="2" t="s">
        <v>2</v>
      </c>
      <c r="E2" s="2" t="s">
        <v>24</v>
      </c>
      <c r="F2" s="2" t="s">
        <v>2</v>
      </c>
    </row>
    <row r="3" spans="1:6">
      <c r="A3" s="3" t="s">
        <v>133</v>
      </c>
    </row>
    <row r="4" spans="1:6">
      <c r="A4" s="4" t="s">
        <v>225</v>
      </c>
      <c r="B4" s="6" t="n">
        <v>66165</v>
      </c>
      <c r="C4" s="6" t="n">
        <v>61497</v>
      </c>
      <c r="D4" s="6" t="n">
        <v>66165</v>
      </c>
      <c r="E4" s="6" t="n">
        <v>61497</v>
      </c>
    </row>
    <row r="5" spans="1:6">
      <c r="A5" s="4" t="s">
        <v>226</v>
      </c>
      <c r="B5" s="6" t="n">
        <v>450000</v>
      </c>
      <c r="D5" s="6" t="n">
        <v>900000</v>
      </c>
      <c r="E5" s="6" t="n">
        <v>151500</v>
      </c>
      <c r="F5" s="6" t="n">
        <v>1100000</v>
      </c>
    </row>
    <row r="6" spans="1:6">
      <c r="A6" s="4" t="s">
        <v>227</v>
      </c>
      <c r="B6" s="6" t="n">
        <v>2500000</v>
      </c>
      <c r="D6" s="6" t="n">
        <v>2500000</v>
      </c>
      <c r="F6" s="6" t="n">
        <v>2500000</v>
      </c>
    </row>
    <row r="7" spans="1:6">
      <c r="A7" s="4" t="s">
        <v>228</v>
      </c>
      <c r="D7" s="7" t="n">
        <v>23139</v>
      </c>
      <c r="E7" s="7" t="n">
        <v>4921</v>
      </c>
      <c r="F7" s="7" t="n">
        <v>28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9</v>
      </c>
      <c r="B1" s="2" t="s">
        <v>59</v>
      </c>
      <c r="D1" s="2" t="s">
        <v>1</v>
      </c>
    </row>
    <row r="2" spans="1:5">
      <c r="B2" s="2" t="s">
        <v>2</v>
      </c>
      <c r="C2" s="2" t="s">
        <v>24</v>
      </c>
      <c r="D2" s="2" t="s">
        <v>2</v>
      </c>
      <c r="E2" s="2" t="s">
        <v>24</v>
      </c>
    </row>
    <row r="3" spans="1:5">
      <c r="A3" s="3" t="s">
        <v>230</v>
      </c>
    </row>
    <row r="4" spans="1:5">
      <c r="A4" s="4" t="s">
        <v>71</v>
      </c>
      <c r="B4" s="7" t="n">
        <v>19679</v>
      </c>
      <c r="C4" s="7" t="n">
        <v>16863</v>
      </c>
      <c r="D4" s="7" t="n">
        <v>37557</v>
      </c>
      <c r="E4" s="7" t="n">
        <v>36254</v>
      </c>
    </row>
    <row r="5" spans="1:5">
      <c r="A5" s="4" t="s">
        <v>231</v>
      </c>
      <c r="B5" s="6" t="n">
        <v>89</v>
      </c>
      <c r="C5" s="6" t="n">
        <v>-38</v>
      </c>
      <c r="D5" s="6" t="n">
        <v>-6</v>
      </c>
      <c r="E5" s="6" t="n">
        <v>-168</v>
      </c>
    </row>
    <row r="6" spans="1:5">
      <c r="A6" s="4" t="s">
        <v>232</v>
      </c>
      <c r="B6" s="6" t="n">
        <v>-523</v>
      </c>
      <c r="C6" s="6" t="n">
        <v>-544</v>
      </c>
      <c r="D6" s="6" t="n">
        <v>-1014</v>
      </c>
      <c r="E6" s="6" t="n">
        <v>-1195</v>
      </c>
    </row>
    <row r="7" spans="1:5">
      <c r="A7" s="4" t="s">
        <v>233</v>
      </c>
      <c r="B7" s="7" t="n">
        <v>19245</v>
      </c>
      <c r="C7" s="7" t="n">
        <v>16281</v>
      </c>
      <c r="D7" s="7" t="n">
        <v>36537</v>
      </c>
      <c r="E7" s="7" t="n">
        <v>34891</v>
      </c>
    </row>
    <row r="8" spans="1:5">
      <c r="A8" s="3" t="s">
        <v>234</v>
      </c>
    </row>
    <row r="9" spans="1:5">
      <c r="A9" s="4" t="s">
        <v>235</v>
      </c>
      <c r="B9" s="6" t="n">
        <v>42043</v>
      </c>
      <c r="C9" s="6" t="n">
        <v>42325</v>
      </c>
      <c r="D9" s="6" t="n">
        <v>42238</v>
      </c>
      <c r="E9" s="6" t="n">
        <v>42319</v>
      </c>
    </row>
    <row r="10" spans="1:5">
      <c r="A10" s="4" t="s">
        <v>236</v>
      </c>
      <c r="B10" s="6" t="n">
        <v>142</v>
      </c>
      <c r="C10" s="6" t="n">
        <v>123</v>
      </c>
      <c r="D10" s="6" t="n">
        <v>151</v>
      </c>
      <c r="E10" s="6" t="n">
        <v>136</v>
      </c>
    </row>
    <row r="11" spans="1:5">
      <c r="A11" s="4" t="s">
        <v>237</v>
      </c>
      <c r="B11" s="6" t="n">
        <v>42185</v>
      </c>
      <c r="C11" s="6" t="n">
        <v>42448</v>
      </c>
      <c r="D11" s="6" t="n">
        <v>42389</v>
      </c>
      <c r="E11" s="6" t="n">
        <v>42455</v>
      </c>
    </row>
    <row r="12" spans="1:5">
      <c r="A12" s="3" t="s">
        <v>74</v>
      </c>
    </row>
    <row r="13" spans="1:5">
      <c r="A13" s="4" t="s">
        <v>75</v>
      </c>
      <c r="B13" s="8" t="n">
        <v>0.46</v>
      </c>
      <c r="C13" s="8" t="n">
        <v>0.38</v>
      </c>
      <c r="D13" s="8" t="n">
        <v>0.87</v>
      </c>
      <c r="E13" s="8" t="n">
        <v>0.82</v>
      </c>
    </row>
    <row r="14" spans="1:5">
      <c r="A14" s="3" t="s">
        <v>76</v>
      </c>
    </row>
    <row r="15" spans="1:5">
      <c r="A15" s="4" t="s">
        <v>77</v>
      </c>
      <c r="B15" s="8" t="n">
        <v>0.46</v>
      </c>
      <c r="C15" s="8" t="n">
        <v>0.38</v>
      </c>
      <c r="D15" s="8" t="n">
        <v>0.86</v>
      </c>
      <c r="E15" s="8" t="n">
        <v>0.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3"/>
  </cols>
  <sheetData>
    <row r="1" spans="1:10">
      <c r="A1" s="1" t="s">
        <v>238</v>
      </c>
      <c r="B1" s="2" t="s">
        <v>239</v>
      </c>
      <c r="C1" s="2" t="s">
        <v>240</v>
      </c>
      <c r="D1" s="2" t="s">
        <v>241</v>
      </c>
      <c r="E1" s="2" t="s">
        <v>242</v>
      </c>
      <c r="F1" s="2" t="s">
        <v>2</v>
      </c>
      <c r="G1" s="2" t="s">
        <v>24</v>
      </c>
      <c r="H1" s="2" t="s">
        <v>2</v>
      </c>
      <c r="I1" s="2" t="s">
        <v>24</v>
      </c>
      <c r="J1" s="2" t="s">
        <v>243</v>
      </c>
    </row>
    <row r="2" spans="1:10">
      <c r="A2" s="3" t="s">
        <v>244</v>
      </c>
    </row>
    <row r="3" spans="1:10">
      <c r="A3" s="4" t="s">
        <v>245</v>
      </c>
      <c r="E3" s="7" t="n">
        <v>600000</v>
      </c>
    </row>
    <row r="4" spans="1:10">
      <c r="A4" s="4" t="s">
        <v>246</v>
      </c>
      <c r="E4" s="7" t="n">
        <v>150000</v>
      </c>
    </row>
    <row r="5" spans="1:10">
      <c r="A5" s="4" t="s">
        <v>247</v>
      </c>
      <c r="E5" s="4" t="s">
        <v>248</v>
      </c>
    </row>
    <row r="6" spans="1:10">
      <c r="A6" s="4" t="s">
        <v>249</v>
      </c>
      <c r="E6" s="4" t="s">
        <v>250</v>
      </c>
    </row>
    <row r="7" spans="1:10">
      <c r="A7" s="4" t="s">
        <v>251</v>
      </c>
      <c r="E7" s="4" t="s">
        <v>252</v>
      </c>
    </row>
    <row r="8" spans="1:10">
      <c r="A8" s="4" t="s">
        <v>253</v>
      </c>
      <c r="E8" s="4" t="s">
        <v>254</v>
      </c>
    </row>
    <row r="9" spans="1:10">
      <c r="A9" s="4" t="s">
        <v>255</v>
      </c>
      <c r="E9" s="7" t="n">
        <v>50000</v>
      </c>
    </row>
    <row r="10" spans="1:10">
      <c r="A10" s="4" t="s">
        <v>256</v>
      </c>
      <c r="F10" s="7" t="n">
        <v>0</v>
      </c>
      <c r="H10" s="7" t="n">
        <v>0</v>
      </c>
    </row>
    <row r="11" spans="1:10">
      <c r="A11" s="4" t="s">
        <v>257</v>
      </c>
      <c r="F11" s="6" t="n">
        <v>6500</v>
      </c>
      <c r="H11" s="6" t="n">
        <v>6500</v>
      </c>
    </row>
    <row r="12" spans="1:10">
      <c r="A12" s="4" t="s">
        <v>258</v>
      </c>
      <c r="F12" s="6" t="n">
        <v>593500</v>
      </c>
      <c r="H12" s="6" t="n">
        <v>593500</v>
      </c>
    </row>
    <row r="13" spans="1:10">
      <c r="A13" s="4" t="s">
        <v>67</v>
      </c>
      <c r="G13" s="7" t="n">
        <v>-8690</v>
      </c>
      <c r="H13" s="6" t="n">
        <v>0</v>
      </c>
      <c r="I13" s="7" t="n">
        <v>-8690</v>
      </c>
    </row>
    <row r="14" spans="1:10">
      <c r="A14" s="4" t="s">
        <v>259</v>
      </c>
    </row>
    <row r="15" spans="1:10">
      <c r="A15" s="3" t="s">
        <v>244</v>
      </c>
    </row>
    <row r="16" spans="1:10">
      <c r="A16" s="4" t="s">
        <v>260</v>
      </c>
      <c r="J16" s="7" t="n">
        <v>200000</v>
      </c>
    </row>
    <row r="17" spans="1:10">
      <c r="A17" s="4" t="s">
        <v>261</v>
      </c>
      <c r="J17" s="4" t="s">
        <v>262</v>
      </c>
    </row>
    <row r="18" spans="1:10">
      <c r="A18" s="4" t="s">
        <v>263</v>
      </c>
      <c r="B18" s="7" t="n">
        <v>39300</v>
      </c>
      <c r="D18" s="7" t="n">
        <v>160700</v>
      </c>
    </row>
    <row r="19" spans="1:10">
      <c r="A19" s="4" t="s">
        <v>264</v>
      </c>
      <c r="B19" s="4" t="s">
        <v>265</v>
      </c>
      <c r="D19" s="4" t="s">
        <v>266</v>
      </c>
    </row>
    <row r="20" spans="1:10">
      <c r="A20" s="4" t="s">
        <v>67</v>
      </c>
      <c r="F20" s="7" t="n">
        <v>0</v>
      </c>
      <c r="G20" s="7" t="n">
        <v>-8690</v>
      </c>
      <c r="H20" s="7" t="n">
        <v>0</v>
      </c>
      <c r="I20" s="7" t="n">
        <v>-8690</v>
      </c>
    </row>
    <row r="21" spans="1:10">
      <c r="A21" s="4" t="s">
        <v>267</v>
      </c>
    </row>
    <row r="22" spans="1:10">
      <c r="A22" s="3" t="s">
        <v>244</v>
      </c>
    </row>
    <row r="23" spans="1:10">
      <c r="A23" s="4" t="s">
        <v>260</v>
      </c>
      <c r="C23" s="7" t="n">
        <v>200000</v>
      </c>
    </row>
    <row r="24" spans="1:10">
      <c r="A24" s="4" t="s">
        <v>261</v>
      </c>
      <c r="C24" s="4" t="s">
        <v>268</v>
      </c>
    </row>
    <row r="25" spans="1:10">
      <c r="A25" s="4" t="s">
        <v>264</v>
      </c>
      <c r="H25" s="4" t="s">
        <v>269</v>
      </c>
    </row>
    <row r="26" spans="1:10">
      <c r="A26" s="4" t="s">
        <v>270</v>
      </c>
      <c r="C26" s="7" t="n">
        <v>196300</v>
      </c>
    </row>
    <row r="27" spans="1:10">
      <c r="A27" s="4" t="s">
        <v>271</v>
      </c>
      <c r="C27" s="4" t="s">
        <v>2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3</v>
      </c>
      <c r="B1" s="2" t="s">
        <v>239</v>
      </c>
      <c r="C1" s="2" t="s">
        <v>241</v>
      </c>
      <c r="D1" s="2" t="s">
        <v>2</v>
      </c>
    </row>
    <row r="2" spans="1:4">
      <c r="A2" s="4" t="s">
        <v>259</v>
      </c>
    </row>
    <row r="3" spans="1:4">
      <c r="A3" s="3" t="s">
        <v>244</v>
      </c>
    </row>
    <row r="4" spans="1:4">
      <c r="A4" s="4" t="s">
        <v>264</v>
      </c>
      <c r="B4" s="4" t="s">
        <v>265</v>
      </c>
      <c r="C4" s="4" t="s">
        <v>266</v>
      </c>
    </row>
    <row r="5" spans="1:4">
      <c r="A5" s="4" t="s">
        <v>267</v>
      </c>
    </row>
    <row r="6" spans="1:4">
      <c r="A6" s="3" t="s">
        <v>244</v>
      </c>
    </row>
    <row r="7" spans="1:4">
      <c r="A7" s="4" t="s">
        <v>264</v>
      </c>
      <c r="D7" s="4" t="s">
        <v>269</v>
      </c>
    </row>
    <row r="8" spans="1:4">
      <c r="A8" s="4" t="s">
        <v>274</v>
      </c>
    </row>
    <row r="9" spans="1:4">
      <c r="A9" s="3" t="s">
        <v>244</v>
      </c>
    </row>
    <row r="10" spans="1:4">
      <c r="A10" s="4" t="s">
        <v>264</v>
      </c>
      <c r="D10" s="4" t="s">
        <v>275</v>
      </c>
    </row>
    <row r="11" spans="1:4">
      <c r="A11" s="4" t="s">
        <v>276</v>
      </c>
    </row>
    <row r="12" spans="1:4">
      <c r="A12" s="3" t="s">
        <v>244</v>
      </c>
    </row>
    <row r="13" spans="1:4">
      <c r="A13" s="4" t="s">
        <v>264</v>
      </c>
      <c r="D13" s="4" t="s">
        <v>277</v>
      </c>
    </row>
    <row r="14" spans="1:4">
      <c r="A14" s="4" t="s">
        <v>278</v>
      </c>
    </row>
    <row r="15" spans="1:4">
      <c r="A15" s="3" t="s">
        <v>244</v>
      </c>
    </row>
    <row r="16" spans="1:4">
      <c r="A16" s="4" t="s">
        <v>264</v>
      </c>
      <c r="D16" s="4" t="s">
        <v>279</v>
      </c>
    </row>
    <row r="17" spans="1:4">
      <c r="A17" s="4" t="s">
        <v>280</v>
      </c>
    </row>
    <row r="18" spans="1:4">
      <c r="A18" s="3" t="s">
        <v>244</v>
      </c>
    </row>
    <row r="19" spans="1:4">
      <c r="A19" s="4" t="s">
        <v>264</v>
      </c>
      <c r="D19" s="4" t="s">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2</v>
      </c>
      <c r="B1" s="2" t="s">
        <v>59</v>
      </c>
      <c r="D1" s="2" t="s">
        <v>1</v>
      </c>
    </row>
    <row r="2" spans="1:6">
      <c r="B2" s="2" t="s">
        <v>2</v>
      </c>
      <c r="C2" s="2" t="s">
        <v>24</v>
      </c>
      <c r="D2" s="2" t="s">
        <v>2</v>
      </c>
      <c r="E2" s="2" t="s">
        <v>24</v>
      </c>
      <c r="F2" s="2" t="s">
        <v>23</v>
      </c>
    </row>
    <row r="3" spans="1:6">
      <c r="A3" s="3" t="s">
        <v>283</v>
      </c>
    </row>
    <row r="4" spans="1:6">
      <c r="A4" s="4" t="s">
        <v>284</v>
      </c>
      <c r="B4" s="7" t="n">
        <v>622937</v>
      </c>
      <c r="C4" s="7" t="n">
        <v>637834</v>
      </c>
      <c r="D4" s="7" t="n">
        <v>1207670</v>
      </c>
      <c r="E4" s="7" t="n">
        <v>1240117</v>
      </c>
    </row>
    <row r="5" spans="1:6">
      <c r="A5" s="4" t="s">
        <v>285</v>
      </c>
      <c r="B5" s="6" t="n">
        <v>30589</v>
      </c>
      <c r="C5" s="6" t="n">
        <v>32962</v>
      </c>
      <c r="D5" s="6" t="n">
        <v>46152</v>
      </c>
      <c r="E5" s="6" t="n">
        <v>50288</v>
      </c>
    </row>
    <row r="6" spans="1:6">
      <c r="A6" s="4" t="s">
        <v>286</v>
      </c>
      <c r="B6" s="6" t="n">
        <v>32258</v>
      </c>
      <c r="C6" s="6" t="n">
        <v>35734</v>
      </c>
      <c r="D6" s="6" t="n">
        <v>61001</v>
      </c>
      <c r="E6" s="6" t="n">
        <v>66070</v>
      </c>
    </row>
    <row r="7" spans="1:6">
      <c r="A7" s="4" t="s">
        <v>287</v>
      </c>
      <c r="B7" s="6" t="n">
        <v>1420393</v>
      </c>
      <c r="C7" s="6" t="n">
        <v>1423392</v>
      </c>
      <c r="D7" s="6" t="n">
        <v>1420393</v>
      </c>
      <c r="E7" s="6" t="n">
        <v>1423392</v>
      </c>
      <c r="F7" s="7" t="n">
        <v>1303323</v>
      </c>
    </row>
    <row r="8" spans="1:6">
      <c r="A8" s="4" t="s">
        <v>288</v>
      </c>
    </row>
    <row r="9" spans="1:6">
      <c r="A9" s="3" t="s">
        <v>283</v>
      </c>
    </row>
    <row r="10" spans="1:6">
      <c r="A10" s="4" t="s">
        <v>284</v>
      </c>
      <c r="B10" s="6" t="n">
        <v>390123</v>
      </c>
      <c r="C10" s="6" t="n">
        <v>395873</v>
      </c>
      <c r="D10" s="6" t="n">
        <v>754719</v>
      </c>
      <c r="E10" s="6" t="n">
        <v>755893</v>
      </c>
    </row>
    <row r="11" spans="1:6">
      <c r="A11" s="4" t="s">
        <v>285</v>
      </c>
      <c r="B11" s="6" t="n">
        <v>0</v>
      </c>
      <c r="C11" s="6" t="n">
        <v>0</v>
      </c>
      <c r="D11" s="6" t="n">
        <v>0</v>
      </c>
      <c r="E11" s="6" t="n">
        <v>0</v>
      </c>
    </row>
    <row r="12" spans="1:6">
      <c r="A12" s="4" t="s">
        <v>286</v>
      </c>
      <c r="B12" s="6" t="n">
        <v>22604</v>
      </c>
      <c r="C12" s="6" t="n">
        <v>27672</v>
      </c>
      <c r="D12" s="6" t="n">
        <v>48358</v>
      </c>
      <c r="E12" s="6" t="n">
        <v>55632</v>
      </c>
    </row>
    <row r="13" spans="1:6">
      <c r="A13" s="4" t="s">
        <v>287</v>
      </c>
      <c r="B13" s="6" t="n">
        <v>644446</v>
      </c>
      <c r="C13" s="6" t="n">
        <v>608353</v>
      </c>
      <c r="D13" s="6" t="n">
        <v>644446</v>
      </c>
      <c r="E13" s="6" t="n">
        <v>608353</v>
      </c>
    </row>
    <row r="14" spans="1:6">
      <c r="A14" s="4" t="s">
        <v>289</v>
      </c>
    </row>
    <row r="15" spans="1:6">
      <c r="A15" s="3" t="s">
        <v>283</v>
      </c>
    </row>
    <row r="16" spans="1:6">
      <c r="A16" s="4" t="s">
        <v>284</v>
      </c>
      <c r="B16" s="6" t="n">
        <v>232814</v>
      </c>
      <c r="C16" s="6" t="n">
        <v>241961</v>
      </c>
      <c r="D16" s="6" t="n">
        <v>452951</v>
      </c>
      <c r="E16" s="6" t="n">
        <v>484224</v>
      </c>
    </row>
    <row r="17" spans="1:6">
      <c r="A17" s="4" t="s">
        <v>285</v>
      </c>
      <c r="B17" s="6" t="n">
        <v>30589</v>
      </c>
      <c r="C17" s="6" t="n">
        <v>32962</v>
      </c>
      <c r="D17" s="6" t="n">
        <v>46152</v>
      </c>
      <c r="E17" s="6" t="n">
        <v>50288</v>
      </c>
    </row>
    <row r="18" spans="1:6">
      <c r="A18" s="4" t="s">
        <v>286</v>
      </c>
      <c r="B18" s="6" t="n">
        <v>17463</v>
      </c>
      <c r="C18" s="6" t="n">
        <v>16005</v>
      </c>
      <c r="D18" s="6" t="n">
        <v>27085</v>
      </c>
      <c r="E18" s="6" t="n">
        <v>27065</v>
      </c>
    </row>
    <row r="19" spans="1:6">
      <c r="A19" s="4" t="s">
        <v>287</v>
      </c>
      <c r="B19" s="6" t="n">
        <v>518636</v>
      </c>
      <c r="C19" s="6" t="n">
        <v>540582</v>
      </c>
      <c r="D19" s="6" t="n">
        <v>518636</v>
      </c>
      <c r="E19" s="6" t="n">
        <v>540582</v>
      </c>
    </row>
    <row r="20" spans="1:6">
      <c r="A20" s="4" t="s">
        <v>290</v>
      </c>
    </row>
    <row r="21" spans="1:6">
      <c r="A21" s="3" t="s">
        <v>283</v>
      </c>
    </row>
    <row r="22" spans="1:6">
      <c r="A22" s="4" t="s">
        <v>284</v>
      </c>
      <c r="B22" s="6" t="n">
        <v>0</v>
      </c>
      <c r="C22" s="6" t="n">
        <v>0</v>
      </c>
      <c r="D22" s="6" t="n">
        <v>0</v>
      </c>
      <c r="E22" s="6" t="n">
        <v>0</v>
      </c>
    </row>
    <row r="23" spans="1:6">
      <c r="A23" s="4" t="s">
        <v>285</v>
      </c>
      <c r="B23" s="6" t="n">
        <v>0</v>
      </c>
      <c r="C23" s="6" t="n">
        <v>0</v>
      </c>
      <c r="D23" s="6" t="n">
        <v>0</v>
      </c>
      <c r="E23" s="6" t="n">
        <v>0</v>
      </c>
    </row>
    <row r="24" spans="1:6">
      <c r="A24" s="4" t="s">
        <v>286</v>
      </c>
      <c r="B24" s="6" t="n">
        <v>-7809</v>
      </c>
      <c r="C24" s="6" t="n">
        <v>-7943</v>
      </c>
      <c r="D24" s="6" t="n">
        <v>-14442</v>
      </c>
      <c r="E24" s="6" t="n">
        <v>-16627</v>
      </c>
    </row>
    <row r="25" spans="1:6">
      <c r="A25" s="4" t="s">
        <v>287</v>
      </c>
      <c r="B25" s="7" t="n">
        <v>257311</v>
      </c>
      <c r="C25" s="7" t="n">
        <v>274457</v>
      </c>
      <c r="D25" s="7" t="n">
        <v>257311</v>
      </c>
      <c r="E25" s="7" t="n">
        <v>2744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59</v>
      </c>
      <c r="D1" s="2" t="s">
        <v>1</v>
      </c>
    </row>
    <row r="2" spans="1:5">
      <c r="B2" s="2" t="s">
        <v>2</v>
      </c>
      <c r="C2" s="2" t="s">
        <v>24</v>
      </c>
      <c r="D2" s="2" t="s">
        <v>2</v>
      </c>
      <c r="E2" s="2" t="s">
        <v>24</v>
      </c>
    </row>
    <row r="3" spans="1:5">
      <c r="A3" s="3" t="s">
        <v>140</v>
      </c>
    </row>
    <row r="4" spans="1:5">
      <c r="A4" s="4" t="s">
        <v>65</v>
      </c>
      <c r="B4" s="7" t="n">
        <v>32258</v>
      </c>
      <c r="C4" s="7" t="n">
        <v>35734</v>
      </c>
      <c r="D4" s="7" t="n">
        <v>61001</v>
      </c>
      <c r="E4" s="7" t="n">
        <v>66070</v>
      </c>
    </row>
    <row r="5" spans="1:5">
      <c r="A5" s="4" t="s">
        <v>66</v>
      </c>
      <c r="B5" s="6" t="n">
        <v>-3479</v>
      </c>
      <c r="C5" s="6" t="n">
        <v>-4345</v>
      </c>
      <c r="D5" s="6" t="n">
        <v>-7089</v>
      </c>
      <c r="E5" s="6" t="n">
        <v>-8808</v>
      </c>
    </row>
    <row r="6" spans="1:5">
      <c r="A6" s="4" t="s">
        <v>67</v>
      </c>
      <c r="C6" s="6" t="n">
        <v>-8690</v>
      </c>
      <c r="D6" s="6" t="n">
        <v>0</v>
      </c>
      <c r="E6" s="6" t="n">
        <v>-8690</v>
      </c>
    </row>
    <row r="7" spans="1:5">
      <c r="A7" s="4" t="s">
        <v>68</v>
      </c>
      <c r="B7" s="6" t="n">
        <v>310</v>
      </c>
      <c r="C7" s="6" t="n">
        <v>238</v>
      </c>
      <c r="D7" s="6" t="n">
        <v>557</v>
      </c>
      <c r="E7" s="6" t="n">
        <v>542</v>
      </c>
    </row>
    <row r="8" spans="1:5">
      <c r="A8" s="4" t="s">
        <v>69</v>
      </c>
      <c r="B8" s="7" t="n">
        <v>29089</v>
      </c>
      <c r="C8" s="7" t="n">
        <v>22937</v>
      </c>
      <c r="D8" s="7" t="n">
        <v>54469</v>
      </c>
      <c r="E8" s="7" t="n">
        <v>491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292</v>
      </c>
      <c r="B1" s="2" t="s">
        <v>59</v>
      </c>
      <c r="D1" s="2" t="s">
        <v>1</v>
      </c>
    </row>
    <row r="2" spans="1:6">
      <c r="B2" s="2" t="s">
        <v>2</v>
      </c>
      <c r="C2" s="2" t="s">
        <v>24</v>
      </c>
      <c r="D2" s="2" t="s">
        <v>2</v>
      </c>
      <c r="E2" s="2" t="s">
        <v>24</v>
      </c>
      <c r="F2" s="2" t="s">
        <v>23</v>
      </c>
    </row>
    <row r="3" spans="1:6">
      <c r="A3" s="3" t="s">
        <v>293</v>
      </c>
    </row>
    <row r="4" spans="1:6">
      <c r="A4" s="4" t="s">
        <v>294</v>
      </c>
      <c r="B4" s="7" t="n">
        <v>20800</v>
      </c>
      <c r="C4" s="7" t="n">
        <v>20800</v>
      </c>
      <c r="D4" s="7" t="n">
        <v>20800</v>
      </c>
      <c r="E4" s="7" t="n">
        <v>20800</v>
      </c>
      <c r="F4" s="7" t="n">
        <v>20800</v>
      </c>
    </row>
    <row r="5" spans="1:6">
      <c r="A5" s="4" t="s">
        <v>295</v>
      </c>
      <c r="D5" s="6" t="n">
        <v>1839</v>
      </c>
      <c r="E5" s="6" t="n">
        <v>1850</v>
      </c>
    </row>
    <row r="6" spans="1:6">
      <c r="A6" s="4" t="s">
        <v>296</v>
      </c>
    </row>
    <row r="7" spans="1:6">
      <c r="A7" s="3" t="s">
        <v>293</v>
      </c>
    </row>
    <row r="8" spans="1:6">
      <c r="A8" s="4" t="s">
        <v>295</v>
      </c>
      <c r="B8" s="7" t="n">
        <v>919</v>
      </c>
      <c r="C8" s="7" t="n">
        <v>919</v>
      </c>
      <c r="D8" s="7" t="n">
        <v>1839</v>
      </c>
      <c r="E8" s="7" t="n">
        <v>1850</v>
      </c>
    </row>
    <row r="9" spans="1:6">
      <c r="A9" s="4" t="s">
        <v>297</v>
      </c>
    </row>
    <row r="10" spans="1:6">
      <c r="A10" s="3" t="s">
        <v>293</v>
      </c>
    </row>
    <row r="11" spans="1:6">
      <c r="A11" s="4" t="s">
        <v>298</v>
      </c>
      <c r="D11" s="4" t="s">
        <v>299</v>
      </c>
    </row>
    <row r="12" spans="1:6">
      <c r="A12" s="4" t="s">
        <v>300</v>
      </c>
    </row>
    <row r="13" spans="1:6">
      <c r="A13" s="3" t="s">
        <v>293</v>
      </c>
    </row>
    <row r="14" spans="1:6">
      <c r="A14" s="4" t="s">
        <v>298</v>
      </c>
      <c r="D14" s="4" t="s">
        <v>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2</v>
      </c>
      <c r="B1" s="2" t="s">
        <v>2</v>
      </c>
      <c r="C1" s="2" t="s">
        <v>23</v>
      </c>
      <c r="D1" s="2" t="s">
        <v>24</v>
      </c>
    </row>
    <row r="2" spans="1:4">
      <c r="A2" s="3" t="s">
        <v>293</v>
      </c>
    </row>
    <row r="3" spans="1:4">
      <c r="A3" s="4" t="s">
        <v>303</v>
      </c>
      <c r="B3" s="7" t="n">
        <v>185868</v>
      </c>
      <c r="C3" s="7" t="n">
        <v>185868</v>
      </c>
      <c r="D3" s="7" t="n">
        <v>185868</v>
      </c>
    </row>
    <row r="4" spans="1:4">
      <c r="A4" s="4" t="s">
        <v>304</v>
      </c>
      <c r="B4" s="6" t="n">
        <v>-70762</v>
      </c>
      <c r="C4" s="6" t="n">
        <v>-68923</v>
      </c>
      <c r="D4" s="6" t="n">
        <v>-67085</v>
      </c>
    </row>
    <row r="5" spans="1:4">
      <c r="A5" s="4" t="s">
        <v>305</v>
      </c>
      <c r="B5" s="6" t="n">
        <v>115106</v>
      </c>
      <c r="C5" s="6" t="n">
        <v>116945</v>
      </c>
      <c r="D5" s="6" t="n">
        <v>118783</v>
      </c>
    </row>
    <row r="6" spans="1:4">
      <c r="A6" s="4" t="s">
        <v>33</v>
      </c>
      <c r="B6" s="6" t="n">
        <v>13954</v>
      </c>
      <c r="C6" s="6" t="n">
        <v>13954</v>
      </c>
      <c r="D6" s="6" t="n">
        <v>13954</v>
      </c>
    </row>
    <row r="7" spans="1:4">
      <c r="A7" s="4" t="s">
        <v>306</v>
      </c>
      <c r="B7" s="6" t="n">
        <v>129060</v>
      </c>
      <c r="C7" s="6" t="n">
        <v>130899</v>
      </c>
      <c r="D7" s="6" t="n">
        <v>132737</v>
      </c>
    </row>
    <row r="8" spans="1:4">
      <c r="A8" s="4" t="s">
        <v>288</v>
      </c>
    </row>
    <row r="9" spans="1:4">
      <c r="A9" s="3" t="s">
        <v>293</v>
      </c>
    </row>
    <row r="10" spans="1:4">
      <c r="A10" s="4" t="s">
        <v>303</v>
      </c>
      <c r="B10" s="6" t="n">
        <v>2800</v>
      </c>
      <c r="C10" s="6" t="n">
        <v>2800</v>
      </c>
      <c r="D10" s="6" t="n">
        <v>2800</v>
      </c>
    </row>
    <row r="11" spans="1:4">
      <c r="A11" s="4" t="s">
        <v>289</v>
      </c>
    </row>
    <row r="12" spans="1:4">
      <c r="A12" s="3" t="s">
        <v>293</v>
      </c>
    </row>
    <row r="13" spans="1:4">
      <c r="A13" s="4" t="s">
        <v>303</v>
      </c>
      <c r="B13" s="6" t="n">
        <v>183068</v>
      </c>
      <c r="C13" s="6" t="n">
        <v>183068</v>
      </c>
      <c r="D13" s="6" t="n">
        <v>183068</v>
      </c>
    </row>
    <row r="14" spans="1:4">
      <c r="A14" s="4" t="s">
        <v>33</v>
      </c>
      <c r="B14" s="7" t="n">
        <v>13954</v>
      </c>
      <c r="C14" s="7" t="n">
        <v>13954</v>
      </c>
      <c r="D14" s="7" t="n">
        <v>139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59</v>
      </c>
      <c r="D1" s="2" t="s">
        <v>1</v>
      </c>
    </row>
    <row r="2" spans="1:5">
      <c r="B2" s="2" t="s">
        <v>2</v>
      </c>
      <c r="C2" s="2" t="s">
        <v>24</v>
      </c>
      <c r="D2" s="2" t="s">
        <v>2</v>
      </c>
      <c r="E2" s="2" t="s">
        <v>24</v>
      </c>
    </row>
    <row r="3" spans="1:5">
      <c r="A3" s="3" t="s">
        <v>80</v>
      </c>
    </row>
    <row r="4" spans="1:5">
      <c r="A4" s="4" t="s">
        <v>71</v>
      </c>
      <c r="B4" s="7" t="n">
        <v>19679</v>
      </c>
      <c r="C4" s="7" t="n">
        <v>16863</v>
      </c>
      <c r="D4" s="7" t="n">
        <v>37557</v>
      </c>
      <c r="E4" s="7" t="n">
        <v>36254</v>
      </c>
    </row>
    <row r="5" spans="1:5">
      <c r="A5" s="3" t="s">
        <v>81</v>
      </c>
    </row>
    <row r="6" spans="1:5">
      <c r="A6" s="4" t="s">
        <v>82</v>
      </c>
      <c r="B6" s="6" t="n">
        <v>-804</v>
      </c>
      <c r="C6" s="6" t="n">
        <v>-949</v>
      </c>
      <c r="D6" s="6" t="n">
        <v>1506</v>
      </c>
      <c r="E6" s="6" t="n">
        <v>443</v>
      </c>
    </row>
    <row r="7" spans="1:5">
      <c r="A7" s="4" t="s">
        <v>83</v>
      </c>
      <c r="B7" s="6" t="n">
        <v>-288</v>
      </c>
      <c r="C7" s="6" t="n">
        <v>-243</v>
      </c>
      <c r="D7" s="6" t="n">
        <v>-576</v>
      </c>
      <c r="E7" s="6" t="n">
        <v>-458</v>
      </c>
    </row>
    <row r="8" spans="1:5">
      <c r="A8" s="4" t="s">
        <v>84</v>
      </c>
      <c r="B8" s="6" t="n">
        <v>-229</v>
      </c>
      <c r="C8" s="6" t="n">
        <v>547</v>
      </c>
      <c r="D8" s="6" t="n">
        <v>-441</v>
      </c>
      <c r="E8" s="6" t="n">
        <v>330</v>
      </c>
    </row>
    <row r="9" spans="1:5">
      <c r="A9" s="4" t="s">
        <v>85</v>
      </c>
      <c r="B9" s="6" t="n">
        <v>-1321</v>
      </c>
      <c r="C9" s="6" t="n">
        <v>-645</v>
      </c>
      <c r="D9" s="6" t="n">
        <v>489</v>
      </c>
      <c r="E9" s="6" t="n">
        <v>315</v>
      </c>
    </row>
    <row r="10" spans="1:5">
      <c r="A10" s="4" t="s">
        <v>86</v>
      </c>
      <c r="B10" s="6" t="n">
        <v>18358</v>
      </c>
      <c r="C10" s="6" t="n">
        <v>16218</v>
      </c>
      <c r="D10" s="6" t="n">
        <v>38046</v>
      </c>
      <c r="E10" s="6" t="n">
        <v>36569</v>
      </c>
    </row>
    <row r="11" spans="1:5">
      <c r="A11" s="4" t="s">
        <v>87</v>
      </c>
      <c r="B11" s="6" t="n">
        <v>-120</v>
      </c>
      <c r="C11" s="6" t="n">
        <v>37</v>
      </c>
      <c r="D11" s="6" t="n">
        <v>-10</v>
      </c>
      <c r="E11" s="6" t="n">
        <v>171</v>
      </c>
    </row>
    <row r="12" spans="1:5">
      <c r="A12" s="4" t="s">
        <v>88</v>
      </c>
      <c r="B12" s="7" t="n">
        <v>18478</v>
      </c>
      <c r="C12" s="7" t="n">
        <v>16181</v>
      </c>
      <c r="D12" s="7" t="n">
        <v>38056</v>
      </c>
      <c r="E12" s="7" t="n">
        <v>36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59</v>
      </c>
      <c r="D1" s="2" t="s">
        <v>1</v>
      </c>
    </row>
    <row r="2" spans="1:5">
      <c r="B2" s="2" t="s">
        <v>2</v>
      </c>
      <c r="C2" s="2" t="s">
        <v>24</v>
      </c>
      <c r="D2" s="2" t="s">
        <v>2</v>
      </c>
      <c r="E2" s="2" t="s">
        <v>24</v>
      </c>
    </row>
    <row r="3" spans="1:5">
      <c r="A3" s="3" t="s">
        <v>308</v>
      </c>
    </row>
    <row r="4" spans="1:5">
      <c r="A4" s="4" t="s">
        <v>309</v>
      </c>
      <c r="D4" s="7" t="n">
        <v>602472</v>
      </c>
    </row>
    <row r="5" spans="1:5">
      <c r="A5" s="4" t="s">
        <v>71</v>
      </c>
      <c r="B5" s="7" t="n">
        <v>19679</v>
      </c>
      <c r="C5" s="7" t="n">
        <v>16863</v>
      </c>
      <c r="D5" s="6" t="n">
        <v>37557</v>
      </c>
      <c r="E5" s="7" t="n">
        <v>36254</v>
      </c>
    </row>
    <row r="6" spans="1:5">
      <c r="A6" s="4" t="s">
        <v>310</v>
      </c>
      <c r="B6" s="6" t="n">
        <v>-1321</v>
      </c>
      <c r="C6" s="6" t="n">
        <v>-645</v>
      </c>
      <c r="D6" s="6" t="n">
        <v>489</v>
      </c>
      <c r="E6" s="6" t="n">
        <v>315</v>
      </c>
    </row>
    <row r="7" spans="1:5">
      <c r="A7" s="4" t="s">
        <v>311</v>
      </c>
      <c r="D7" s="6" t="n">
        <v>-4086</v>
      </c>
      <c r="E7" s="6" t="n">
        <v>-4428</v>
      </c>
    </row>
    <row r="8" spans="1:5">
      <c r="A8" s="4" t="s">
        <v>96</v>
      </c>
      <c r="D8" s="6" t="n">
        <v>4329</v>
      </c>
      <c r="E8" s="6" t="n">
        <v>3680</v>
      </c>
    </row>
    <row r="9" spans="1:5">
      <c r="A9" s="4" t="s">
        <v>312</v>
      </c>
      <c r="B9" s="6" t="n">
        <v>614765</v>
      </c>
      <c r="C9" s="6" t="n">
        <v>569228</v>
      </c>
      <c r="D9" s="6" t="n">
        <v>614765</v>
      </c>
      <c r="E9" s="6" t="n">
        <v>569228</v>
      </c>
    </row>
    <row r="10" spans="1:5">
      <c r="A10" s="4" t="s">
        <v>313</v>
      </c>
    </row>
    <row r="11" spans="1:5">
      <c r="A11" s="3" t="s">
        <v>308</v>
      </c>
    </row>
    <row r="12" spans="1:5">
      <c r="A12" s="4" t="s">
        <v>309</v>
      </c>
      <c r="D12" s="6" t="n">
        <v>601484</v>
      </c>
      <c r="E12" s="6" t="n">
        <v>540910</v>
      </c>
    </row>
    <row r="13" spans="1:5">
      <c r="A13" s="4" t="s">
        <v>71</v>
      </c>
      <c r="D13" s="6" t="n">
        <v>37551</v>
      </c>
      <c r="E13" s="6" t="n">
        <v>36086</v>
      </c>
    </row>
    <row r="14" spans="1:5">
      <c r="A14" s="4" t="s">
        <v>310</v>
      </c>
      <c r="D14" s="6" t="n">
        <v>489</v>
      </c>
      <c r="E14" s="6" t="n">
        <v>315</v>
      </c>
    </row>
    <row r="15" spans="1:5">
      <c r="A15" s="4" t="s">
        <v>118</v>
      </c>
      <c r="D15" s="6" t="n">
        <v>-6089</v>
      </c>
      <c r="E15" s="6" t="n">
        <v>-6135</v>
      </c>
    </row>
    <row r="16" spans="1:5">
      <c r="A16" s="4" t="s">
        <v>119</v>
      </c>
      <c r="D16" s="6" t="n">
        <v>-23139</v>
      </c>
      <c r="E16" s="6" t="n">
        <v>-4921</v>
      </c>
    </row>
    <row r="17" spans="1:5">
      <c r="A17" s="4" t="s">
        <v>311</v>
      </c>
      <c r="D17" s="6" t="n">
        <v>-4086</v>
      </c>
      <c r="E17" s="6" t="n">
        <v>-4428</v>
      </c>
    </row>
    <row r="18" spans="1:5">
      <c r="A18" s="4" t="s">
        <v>97</v>
      </c>
      <c r="D18" s="6" t="n">
        <v>3248</v>
      </c>
      <c r="E18" s="6" t="n">
        <v>2838</v>
      </c>
    </row>
    <row r="19" spans="1:5">
      <c r="A19" s="4" t="s">
        <v>96</v>
      </c>
      <c r="D19" s="6" t="n">
        <v>4329</v>
      </c>
      <c r="E19" s="6" t="n">
        <v>3680</v>
      </c>
    </row>
    <row r="20" spans="1:5">
      <c r="A20" s="4" t="s">
        <v>312</v>
      </c>
      <c r="B20" s="6" t="n">
        <v>613787</v>
      </c>
      <c r="C20" s="6" t="n">
        <v>568345</v>
      </c>
      <c r="D20" s="6" t="n">
        <v>613787</v>
      </c>
      <c r="E20" s="6" t="n">
        <v>568345</v>
      </c>
    </row>
    <row r="21" spans="1:5">
      <c r="A21" s="4" t="s">
        <v>314</v>
      </c>
    </row>
    <row r="22" spans="1:5">
      <c r="A22" s="3" t="s">
        <v>308</v>
      </c>
    </row>
    <row r="23" spans="1:5">
      <c r="A23" s="4" t="s">
        <v>309</v>
      </c>
      <c r="D23" s="6" t="n">
        <v>988</v>
      </c>
      <c r="E23" s="6" t="n">
        <v>712</v>
      </c>
    </row>
    <row r="24" spans="1:5">
      <c r="A24" s="4" t="s">
        <v>71</v>
      </c>
      <c r="D24" s="6" t="n">
        <v>6</v>
      </c>
      <c r="E24" s="6" t="n">
        <v>168</v>
      </c>
    </row>
    <row r="25" spans="1:5">
      <c r="A25" s="4" t="s">
        <v>310</v>
      </c>
      <c r="D25" s="6" t="n">
        <v>-16</v>
      </c>
      <c r="E25" s="6" t="n">
        <v>3</v>
      </c>
    </row>
    <row r="26" spans="1:5">
      <c r="A26" s="4" t="s">
        <v>118</v>
      </c>
      <c r="D26" s="6" t="n">
        <v>0</v>
      </c>
      <c r="E26" s="6" t="n">
        <v>0</v>
      </c>
    </row>
    <row r="27" spans="1:5">
      <c r="A27" s="4" t="s">
        <v>119</v>
      </c>
      <c r="D27" s="6" t="n">
        <v>0</v>
      </c>
      <c r="E27" s="6" t="n">
        <v>0</v>
      </c>
    </row>
    <row r="28" spans="1:5">
      <c r="A28" s="4" t="s">
        <v>311</v>
      </c>
      <c r="D28" s="6" t="n">
        <v>0</v>
      </c>
      <c r="E28" s="6" t="n">
        <v>0</v>
      </c>
    </row>
    <row r="29" spans="1:5">
      <c r="A29" s="4" t="s">
        <v>97</v>
      </c>
      <c r="D29" s="6" t="n">
        <v>0</v>
      </c>
      <c r="E29" s="6" t="n">
        <v>0</v>
      </c>
    </row>
    <row r="30" spans="1:5">
      <c r="A30" s="4" t="s">
        <v>96</v>
      </c>
      <c r="D30" s="6" t="n">
        <v>0</v>
      </c>
      <c r="E30" s="6" t="n">
        <v>0</v>
      </c>
    </row>
    <row r="31" spans="1:5">
      <c r="A31" s="4" t="s">
        <v>312</v>
      </c>
      <c r="B31" s="6" t="n">
        <v>978</v>
      </c>
      <c r="C31" s="6" t="n">
        <v>883</v>
      </c>
      <c r="D31" s="6" t="n">
        <v>978</v>
      </c>
      <c r="E31" s="6" t="n">
        <v>883</v>
      </c>
    </row>
    <row r="32" spans="1:5">
      <c r="A32" s="4" t="s">
        <v>315</v>
      </c>
    </row>
    <row r="33" spans="1:5">
      <c r="A33" s="3" t="s">
        <v>308</v>
      </c>
    </row>
    <row r="34" spans="1:5">
      <c r="A34" s="4" t="s">
        <v>309</v>
      </c>
      <c r="D34" s="6" t="n">
        <v>602472</v>
      </c>
      <c r="E34" s="6" t="n">
        <v>541622</v>
      </c>
    </row>
    <row r="35" spans="1:5">
      <c r="A35" s="4" t="s">
        <v>71</v>
      </c>
      <c r="D35" s="6" t="n">
        <v>37557</v>
      </c>
      <c r="E35" s="6" t="n">
        <v>36254</v>
      </c>
    </row>
    <row r="36" spans="1:5">
      <c r="A36" s="4" t="s">
        <v>310</v>
      </c>
      <c r="D36" s="6" t="n">
        <v>473</v>
      </c>
      <c r="E36" s="6" t="n">
        <v>318</v>
      </c>
    </row>
    <row r="37" spans="1:5">
      <c r="A37" s="4" t="s">
        <v>118</v>
      </c>
      <c r="D37" s="6" t="n">
        <v>-6089</v>
      </c>
      <c r="E37" s="6" t="n">
        <v>-6135</v>
      </c>
    </row>
    <row r="38" spans="1:5">
      <c r="A38" s="4" t="s">
        <v>119</v>
      </c>
      <c r="D38" s="6" t="n">
        <v>-23139</v>
      </c>
      <c r="E38" s="6" t="n">
        <v>-4921</v>
      </c>
    </row>
    <row r="39" spans="1:5">
      <c r="A39" s="4" t="s">
        <v>311</v>
      </c>
      <c r="D39" s="6" t="n">
        <v>-4086</v>
      </c>
      <c r="E39" s="6" t="n">
        <v>-4428</v>
      </c>
    </row>
    <row r="40" spans="1:5">
      <c r="A40" s="4" t="s">
        <v>97</v>
      </c>
      <c r="D40" s="6" t="n">
        <v>3248</v>
      </c>
      <c r="E40" s="6" t="n">
        <v>2838</v>
      </c>
    </row>
    <row r="41" spans="1:5">
      <c r="A41" s="4" t="s">
        <v>96</v>
      </c>
      <c r="D41" s="6" t="n">
        <v>4329</v>
      </c>
      <c r="E41" s="6" t="n">
        <v>3680</v>
      </c>
    </row>
    <row r="42" spans="1:5">
      <c r="A42" s="4" t="s">
        <v>312</v>
      </c>
      <c r="B42" s="7" t="n">
        <v>614765</v>
      </c>
      <c r="C42" s="7" t="n">
        <v>569228</v>
      </c>
      <c r="D42" s="7" t="n">
        <v>614765</v>
      </c>
      <c r="E42" s="7" t="n">
        <v>5692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59</v>
      </c>
      <c r="D1" s="2" t="s">
        <v>1</v>
      </c>
    </row>
    <row r="2" spans="1:5">
      <c r="B2" s="2" t="s">
        <v>2</v>
      </c>
      <c r="C2" s="2" t="s">
        <v>24</v>
      </c>
      <c r="D2" s="2" t="s">
        <v>2</v>
      </c>
      <c r="E2" s="2" t="s">
        <v>24</v>
      </c>
    </row>
    <row r="3" spans="1:5">
      <c r="A3" s="3" t="s">
        <v>317</v>
      </c>
    </row>
    <row r="4" spans="1:5">
      <c r="A4" s="4" t="s">
        <v>318</v>
      </c>
      <c r="D4" s="7" t="n">
        <v>-5864</v>
      </c>
    </row>
    <row r="5" spans="1:5">
      <c r="A5" s="4" t="s">
        <v>319</v>
      </c>
      <c r="B5" s="7" t="n">
        <v>9410</v>
      </c>
      <c r="C5" s="7" t="n">
        <v>6074</v>
      </c>
      <c r="D5" s="6" t="n">
        <v>16912</v>
      </c>
      <c r="E5" s="7" t="n">
        <v>12860</v>
      </c>
    </row>
    <row r="6" spans="1:5">
      <c r="A6" s="4" t="s">
        <v>320</v>
      </c>
      <c r="B6" s="6" t="n">
        <v>-1321</v>
      </c>
      <c r="C6" s="6" t="n">
        <v>-645</v>
      </c>
      <c r="D6" s="6" t="n">
        <v>489</v>
      </c>
      <c r="E6" s="6" t="n">
        <v>315</v>
      </c>
    </row>
    <row r="7" spans="1:5">
      <c r="A7" s="4" t="s">
        <v>321</v>
      </c>
      <c r="B7" s="6" t="n">
        <v>-5375</v>
      </c>
      <c r="C7" s="6" t="n">
        <v>3027</v>
      </c>
      <c r="D7" s="6" t="n">
        <v>-5375</v>
      </c>
      <c r="E7" s="6" t="n">
        <v>3027</v>
      </c>
    </row>
    <row r="8" spans="1:5">
      <c r="A8" s="4" t="s">
        <v>322</v>
      </c>
    </row>
    <row r="9" spans="1:5">
      <c r="A9" s="3" t="s">
        <v>317</v>
      </c>
    </row>
    <row r="10" spans="1:5">
      <c r="A10" s="4" t="s">
        <v>318</v>
      </c>
      <c r="B10" s="6" t="n">
        <v>1410</v>
      </c>
      <c r="C10" s="6" t="n">
        <v>647</v>
      </c>
      <c r="D10" s="6" t="n">
        <v>-900</v>
      </c>
      <c r="E10" s="6" t="n">
        <v>-745</v>
      </c>
    </row>
    <row r="11" spans="1:5">
      <c r="A11" s="4" t="s">
        <v>323</v>
      </c>
      <c r="B11" s="6" t="n">
        <v>-804</v>
      </c>
      <c r="C11" s="6" t="n">
        <v>-949</v>
      </c>
      <c r="D11" s="6" t="n">
        <v>1506</v>
      </c>
      <c r="E11" s="6" t="n">
        <v>443</v>
      </c>
    </row>
    <row r="12" spans="1:5">
      <c r="A12" s="4" t="s">
        <v>320</v>
      </c>
      <c r="B12" s="6" t="n">
        <v>-804</v>
      </c>
      <c r="C12" s="6" t="n">
        <v>-949</v>
      </c>
      <c r="D12" s="6" t="n">
        <v>1506</v>
      </c>
      <c r="E12" s="6" t="n">
        <v>443</v>
      </c>
    </row>
    <row r="13" spans="1:5">
      <c r="A13" s="4" t="s">
        <v>321</v>
      </c>
      <c r="B13" s="6" t="n">
        <v>606</v>
      </c>
      <c r="C13" s="6" t="n">
        <v>-302</v>
      </c>
      <c r="D13" s="6" t="n">
        <v>606</v>
      </c>
      <c r="E13" s="6" t="n">
        <v>-302</v>
      </c>
    </row>
    <row r="14" spans="1:5">
      <c r="A14" s="4" t="s">
        <v>324</v>
      </c>
    </row>
    <row r="15" spans="1:5">
      <c r="A15" s="3" t="s">
        <v>317</v>
      </c>
    </row>
    <row r="16" spans="1:5">
      <c r="A16" s="4" t="s">
        <v>318</v>
      </c>
      <c r="B16" s="6" t="n">
        <v>-5644</v>
      </c>
      <c r="C16" s="6" t="n">
        <v>3018</v>
      </c>
      <c r="D16" s="6" t="n">
        <v>-5356</v>
      </c>
      <c r="E16" s="6" t="n">
        <v>3233</v>
      </c>
    </row>
    <row r="17" spans="1:5">
      <c r="A17" s="4" t="s">
        <v>325</v>
      </c>
      <c r="B17" s="6" t="n">
        <v>-477</v>
      </c>
      <c r="C17" s="6" t="n">
        <v>-401</v>
      </c>
      <c r="D17" s="6" t="n">
        <v>-954</v>
      </c>
      <c r="E17" s="6" t="n">
        <v>-758</v>
      </c>
    </row>
    <row r="18" spans="1:5">
      <c r="A18" s="4" t="s">
        <v>319</v>
      </c>
      <c r="B18" s="6" t="n">
        <v>189</v>
      </c>
      <c r="C18" s="6" t="n">
        <v>158</v>
      </c>
      <c r="D18" s="6" t="n">
        <v>378</v>
      </c>
      <c r="E18" s="6" t="n">
        <v>300</v>
      </c>
    </row>
    <row r="19" spans="1:5">
      <c r="A19" s="4" t="s">
        <v>325</v>
      </c>
      <c r="B19" s="6" t="n">
        <v>-288</v>
      </c>
      <c r="C19" s="6" t="n">
        <v>-243</v>
      </c>
      <c r="D19" s="6" t="n">
        <v>-576</v>
      </c>
      <c r="E19" s="6" t="n">
        <v>-458</v>
      </c>
    </row>
    <row r="20" spans="1:5">
      <c r="A20" s="4" t="s">
        <v>320</v>
      </c>
      <c r="B20" s="6" t="n">
        <v>-288</v>
      </c>
      <c r="C20" s="6" t="n">
        <v>-243</v>
      </c>
      <c r="D20" s="6" t="n">
        <v>-576</v>
      </c>
      <c r="E20" s="6" t="n">
        <v>-458</v>
      </c>
    </row>
    <row r="21" spans="1:5">
      <c r="A21" s="4" t="s">
        <v>321</v>
      </c>
      <c r="B21" s="6" t="n">
        <v>-5932</v>
      </c>
      <c r="C21" s="6" t="n">
        <v>2775</v>
      </c>
      <c r="D21" s="6" t="n">
        <v>-5932</v>
      </c>
      <c r="E21" s="6" t="n">
        <v>2775</v>
      </c>
    </row>
    <row r="22" spans="1:5">
      <c r="A22" s="4" t="s">
        <v>326</v>
      </c>
    </row>
    <row r="23" spans="1:5">
      <c r="A23" s="3" t="s">
        <v>317</v>
      </c>
    </row>
    <row r="24" spans="1:5">
      <c r="A24" s="4" t="s">
        <v>318</v>
      </c>
      <c r="B24" s="6" t="n">
        <v>180</v>
      </c>
      <c r="C24" s="6" t="n">
        <v>7</v>
      </c>
      <c r="D24" s="6" t="n">
        <v>392</v>
      </c>
      <c r="E24" s="6" t="n">
        <v>224</v>
      </c>
    </row>
    <row r="25" spans="1:5">
      <c r="A25" s="4" t="s">
        <v>323</v>
      </c>
      <c r="B25" s="6" t="n">
        <v>-351</v>
      </c>
      <c r="C25" s="6" t="n">
        <v>625</v>
      </c>
      <c r="D25" s="6" t="n">
        <v>-639</v>
      </c>
      <c r="E25" s="6" t="n">
        <v>365</v>
      </c>
    </row>
    <row r="26" spans="1:5">
      <c r="A26" s="4" t="s">
        <v>325</v>
      </c>
      <c r="B26" s="6" t="n">
        <v>190</v>
      </c>
      <c r="C26" s="6" t="n">
        <v>-109</v>
      </c>
      <c r="D26" s="6" t="n">
        <v>313</v>
      </c>
      <c r="E26" s="6" t="n">
        <v>-38</v>
      </c>
    </row>
    <row r="27" spans="1:5">
      <c r="A27" s="4" t="s">
        <v>319</v>
      </c>
      <c r="B27" s="6" t="n">
        <v>-68</v>
      </c>
      <c r="C27" s="6" t="n">
        <v>31</v>
      </c>
      <c r="D27" s="6" t="n">
        <v>-115</v>
      </c>
      <c r="E27" s="6" t="n">
        <v>3</v>
      </c>
    </row>
    <row r="28" spans="1:5">
      <c r="A28" s="4" t="s">
        <v>325</v>
      </c>
      <c r="B28" s="6" t="n">
        <v>122</v>
      </c>
      <c r="C28" s="6" t="n">
        <v>-78</v>
      </c>
      <c r="D28" s="6" t="n">
        <v>198</v>
      </c>
      <c r="E28" s="6" t="n">
        <v>-35</v>
      </c>
    </row>
    <row r="29" spans="1:5">
      <c r="A29" s="4" t="s">
        <v>320</v>
      </c>
      <c r="B29" s="6" t="n">
        <v>-229</v>
      </c>
      <c r="C29" s="6" t="n">
        <v>547</v>
      </c>
      <c r="D29" s="6" t="n">
        <v>-441</v>
      </c>
      <c r="E29" s="6" t="n">
        <v>330</v>
      </c>
    </row>
    <row r="30" spans="1:5">
      <c r="A30" s="4" t="s">
        <v>321</v>
      </c>
      <c r="B30" s="6" t="n">
        <v>-49</v>
      </c>
      <c r="C30" s="6" t="n">
        <v>554</v>
      </c>
      <c r="D30" s="6" t="n">
        <v>-49</v>
      </c>
      <c r="E30" s="6" t="n">
        <v>554</v>
      </c>
    </row>
    <row r="31" spans="1:5">
      <c r="A31" s="4" t="s">
        <v>327</v>
      </c>
    </row>
    <row r="32" spans="1:5">
      <c r="A32" s="3" t="s">
        <v>317</v>
      </c>
    </row>
    <row r="33" spans="1:5">
      <c r="A33" s="4" t="s">
        <v>318</v>
      </c>
      <c r="B33" s="6" t="n">
        <v>-4054</v>
      </c>
      <c r="C33" s="6" t="n">
        <v>3672</v>
      </c>
      <c r="D33" s="6" t="n">
        <v>-5864</v>
      </c>
      <c r="E33" s="6" t="n">
        <v>2712</v>
      </c>
    </row>
    <row r="34" spans="1:5">
      <c r="A34" s="4" t="s">
        <v>323</v>
      </c>
      <c r="B34" s="6" t="n">
        <v>-1155</v>
      </c>
      <c r="C34" s="6" t="n">
        <v>-324</v>
      </c>
      <c r="D34" s="6" t="n">
        <v>867</v>
      </c>
      <c r="E34" s="6" t="n">
        <v>808</v>
      </c>
    </row>
    <row r="35" spans="1:5">
      <c r="A35" s="4" t="s">
        <v>325</v>
      </c>
      <c r="B35" s="6" t="n">
        <v>-287</v>
      </c>
      <c r="C35" s="6" t="n">
        <v>-510</v>
      </c>
      <c r="D35" s="6" t="n">
        <v>-641</v>
      </c>
      <c r="E35" s="6" t="n">
        <v>-796</v>
      </c>
    </row>
    <row r="36" spans="1:5">
      <c r="A36" s="4" t="s">
        <v>319</v>
      </c>
      <c r="B36" s="6" t="n">
        <v>121</v>
      </c>
      <c r="C36" s="6" t="n">
        <v>189</v>
      </c>
      <c r="D36" s="6" t="n">
        <v>263</v>
      </c>
      <c r="E36" s="6" t="n">
        <v>303</v>
      </c>
    </row>
    <row r="37" spans="1:5">
      <c r="A37" s="4" t="s">
        <v>325</v>
      </c>
      <c r="B37" s="6" t="n">
        <v>-166</v>
      </c>
      <c r="C37" s="6" t="n">
        <v>-321</v>
      </c>
      <c r="D37" s="6" t="n">
        <v>-378</v>
      </c>
      <c r="E37" s="6" t="n">
        <v>-493</v>
      </c>
    </row>
    <row r="38" spans="1:5">
      <c r="A38" s="4" t="s">
        <v>320</v>
      </c>
      <c r="B38" s="6" t="n">
        <v>-1321</v>
      </c>
      <c r="C38" s="6" t="n">
        <v>-645</v>
      </c>
      <c r="D38" s="6" t="n">
        <v>489</v>
      </c>
      <c r="E38" s="6" t="n">
        <v>315</v>
      </c>
    </row>
    <row r="39" spans="1:5">
      <c r="A39" s="4" t="s">
        <v>321</v>
      </c>
      <c r="B39" s="7" t="n">
        <v>-5375</v>
      </c>
      <c r="C39" s="7" t="n">
        <v>3027</v>
      </c>
      <c r="D39" s="7" t="n">
        <v>-5375</v>
      </c>
      <c r="E39" s="7" t="n">
        <v>30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59</v>
      </c>
      <c r="D1" s="2" t="s">
        <v>1</v>
      </c>
    </row>
    <row r="2" spans="1:5">
      <c r="B2" s="2" t="s">
        <v>2</v>
      </c>
      <c r="C2" s="2" t="s">
        <v>24</v>
      </c>
      <c r="D2" s="2" t="s">
        <v>2</v>
      </c>
      <c r="E2" s="2" t="s">
        <v>24</v>
      </c>
    </row>
    <row r="3" spans="1:5">
      <c r="A3" s="3" t="s">
        <v>329</v>
      </c>
    </row>
    <row r="4" spans="1:5">
      <c r="A4" s="4" t="s">
        <v>330</v>
      </c>
      <c r="B4" s="10" t="n">
        <v>2.3</v>
      </c>
      <c r="C4" s="7" t="n">
        <v>2</v>
      </c>
      <c r="D4" s="10" t="n">
        <v>4.3</v>
      </c>
      <c r="E4" s="10" t="n">
        <v>3.7</v>
      </c>
    </row>
    <row r="5" spans="1:5">
      <c r="A5" s="4" t="s">
        <v>331</v>
      </c>
      <c r="B5" s="6" t="n">
        <v>20829</v>
      </c>
      <c r="C5" s="6" t="n">
        <v>20163</v>
      </c>
      <c r="D5" s="6" t="n">
        <v>408434</v>
      </c>
      <c r="E5" s="6" t="n">
        <v>364842</v>
      </c>
    </row>
    <row r="6" spans="1:5">
      <c r="A6" s="4" t="s">
        <v>332</v>
      </c>
    </row>
    <row r="7" spans="1:5">
      <c r="A7" s="3" t="s">
        <v>329</v>
      </c>
    </row>
    <row r="8" spans="1:5">
      <c r="A8" s="4" t="s">
        <v>330</v>
      </c>
      <c r="B8" s="10" t="n">
        <v>0.9</v>
      </c>
      <c r="C8" s="10" t="n">
        <v>2.5</v>
      </c>
      <c r="D8" s="10" t="n">
        <v>1.7</v>
      </c>
      <c r="E8" s="10" t="n">
        <v>4.1</v>
      </c>
    </row>
    <row r="9" spans="1:5">
      <c r="A9" s="4" t="s">
        <v>333</v>
      </c>
    </row>
    <row r="10" spans="1:5">
      <c r="A10" s="3" t="s">
        <v>329</v>
      </c>
    </row>
    <row r="11" spans="1:5">
      <c r="A11" s="4" t="s">
        <v>334</v>
      </c>
      <c r="B11" s="6" t="n">
        <v>13800</v>
      </c>
      <c r="C11" s="6" t="n">
        <v>8000</v>
      </c>
      <c r="D11" s="6" t="n">
        <v>350600</v>
      </c>
      <c r="E11" s="6" t="n">
        <v>293421</v>
      </c>
    </row>
    <row r="12" spans="1:5">
      <c r="A12" s="4" t="s">
        <v>335</v>
      </c>
      <c r="B12" s="8" t="n">
        <v>24.85</v>
      </c>
      <c r="C12" s="8" t="n">
        <v>31.67</v>
      </c>
      <c r="D12" s="8" t="n">
        <v>26.57</v>
      </c>
      <c r="E12" s="8" t="n">
        <v>30.11</v>
      </c>
    </row>
    <row r="13" spans="1:5">
      <c r="A13" s="4" t="s">
        <v>336</v>
      </c>
    </row>
    <row r="14" spans="1:5">
      <c r="A14" s="3" t="s">
        <v>329</v>
      </c>
    </row>
    <row r="15" spans="1:5">
      <c r="A15" s="4" t="s">
        <v>335</v>
      </c>
      <c r="D15" s="8" t="n">
        <v>26.64</v>
      </c>
      <c r="E15" s="8" t="n">
        <v>30.12</v>
      </c>
    </row>
    <row r="16" spans="1:5">
      <c r="A16" s="4" t="s">
        <v>337</v>
      </c>
      <c r="D16" s="4" t="s">
        <v>338</v>
      </c>
    </row>
    <row r="17" spans="1:5">
      <c r="A17" s="4" t="s">
        <v>339</v>
      </c>
      <c r="D17" s="4" t="s">
        <v>340</v>
      </c>
    </row>
    <row r="18" spans="1:5">
      <c r="A18" s="4" t="s">
        <v>341</v>
      </c>
    </row>
    <row r="19" spans="1:5">
      <c r="A19" s="3" t="s">
        <v>329</v>
      </c>
    </row>
    <row r="20" spans="1:5">
      <c r="A20" s="4" t="s">
        <v>342</v>
      </c>
      <c r="B20" s="6" t="n">
        <v>0</v>
      </c>
      <c r="C20" s="6" t="n">
        <v>0</v>
      </c>
      <c r="D20" s="6" t="n">
        <v>0</v>
      </c>
      <c r="E20" s="6" t="n">
        <v>16667</v>
      </c>
    </row>
    <row r="21" spans="1:5">
      <c r="A21" s="4" t="s">
        <v>343</v>
      </c>
    </row>
    <row r="22" spans="1:5">
      <c r="A22" s="3" t="s">
        <v>329</v>
      </c>
    </row>
    <row r="23" spans="1:5">
      <c r="A23" s="4" t="s">
        <v>334</v>
      </c>
      <c r="B23" s="6" t="n">
        <v>53310</v>
      </c>
      <c r="C23" s="6" t="n">
        <v>36740</v>
      </c>
      <c r="D23" s="6" t="n">
        <v>54163</v>
      </c>
      <c r="E23" s="6" t="n">
        <v>37444</v>
      </c>
    </row>
    <row r="24" spans="1:5">
      <c r="A24" s="4" t="s">
        <v>344</v>
      </c>
      <c r="B24" s="8" t="n">
        <v>21.62</v>
      </c>
      <c r="C24" s="8" t="n">
        <v>31.68</v>
      </c>
      <c r="D24" s="8" t="n">
        <v>21.72</v>
      </c>
      <c r="E24" s="8" t="n">
        <v>31.69</v>
      </c>
    </row>
    <row r="25" spans="1:5">
      <c r="A25" s="4" t="s">
        <v>345</v>
      </c>
    </row>
    <row r="26" spans="1:5">
      <c r="A26" s="3" t="s">
        <v>329</v>
      </c>
    </row>
    <row r="27" spans="1:5">
      <c r="A27" s="4" t="s">
        <v>334</v>
      </c>
      <c r="B27" s="6" t="n">
        <v>13800</v>
      </c>
      <c r="C27" s="6" t="n">
        <v>8000</v>
      </c>
      <c r="D27" s="6" t="n">
        <v>350600</v>
      </c>
      <c r="E27" s="6" t="n">
        <v>280921</v>
      </c>
    </row>
    <row r="28" spans="1:5">
      <c r="A28" s="4" t="s">
        <v>346</v>
      </c>
    </row>
    <row r="29" spans="1:5">
      <c r="A29" s="3" t="s">
        <v>329</v>
      </c>
    </row>
    <row r="30" spans="1:5">
      <c r="A30" s="4" t="s">
        <v>342</v>
      </c>
      <c r="E30" s="6" t="n">
        <v>8333</v>
      </c>
    </row>
    <row r="31" spans="1:5">
      <c r="A31" s="4" t="s">
        <v>347</v>
      </c>
    </row>
    <row r="32" spans="1:5">
      <c r="A32" s="3" t="s">
        <v>329</v>
      </c>
    </row>
    <row r="33" spans="1:5">
      <c r="A33" s="4" t="s">
        <v>334</v>
      </c>
      <c r="E33" s="6" t="n">
        <v>12500</v>
      </c>
    </row>
    <row r="34" spans="1:5">
      <c r="A34" s="4" t="s">
        <v>348</v>
      </c>
    </row>
    <row r="35" spans="1:5">
      <c r="A35" s="3" t="s">
        <v>329</v>
      </c>
    </row>
    <row r="36" spans="1:5">
      <c r="A36" s="4" t="s">
        <v>342</v>
      </c>
      <c r="E36" s="6" t="n">
        <v>8334</v>
      </c>
    </row>
    <row r="37" spans="1:5">
      <c r="A37" s="4" t="s">
        <v>349</v>
      </c>
    </row>
    <row r="38" spans="1:5">
      <c r="A38" s="3" t="s">
        <v>329</v>
      </c>
    </row>
    <row r="39" spans="1:5">
      <c r="A39" s="4" t="s">
        <v>334</v>
      </c>
      <c r="B39" s="6" t="n">
        <v>0</v>
      </c>
      <c r="D39" s="6" t="n">
        <v>159000</v>
      </c>
      <c r="E39" s="6" t="n">
        <v>1779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350</v>
      </c>
      <c r="B1" s="2" t="s">
        <v>59</v>
      </c>
      <c r="D1" s="2" t="s">
        <v>1</v>
      </c>
    </row>
    <row r="2" spans="1:9">
      <c r="B2" s="2" t="s">
        <v>2</v>
      </c>
      <c r="C2" s="2" t="s">
        <v>24</v>
      </c>
      <c r="D2" s="2" t="s">
        <v>2</v>
      </c>
      <c r="E2" s="2" t="s">
        <v>24</v>
      </c>
      <c r="F2" s="2" t="s">
        <v>351</v>
      </c>
      <c r="G2" s="2" t="s">
        <v>23</v>
      </c>
      <c r="H2" s="2" t="s">
        <v>352</v>
      </c>
      <c r="I2" s="2" t="s">
        <v>353</v>
      </c>
    </row>
    <row r="3" spans="1:9">
      <c r="A3" s="3" t="s">
        <v>329</v>
      </c>
    </row>
    <row r="4" spans="1:9">
      <c r="A4" s="4" t="s">
        <v>354</v>
      </c>
      <c r="B4" s="6" t="n">
        <v>1139299</v>
      </c>
      <c r="C4" s="6" t="n">
        <v>1395616</v>
      </c>
      <c r="D4" s="6" t="n">
        <v>1139299</v>
      </c>
      <c r="E4" s="6" t="n">
        <v>1395616</v>
      </c>
      <c r="F4" s="6" t="n">
        <v>1150749</v>
      </c>
      <c r="G4" s="6" t="n">
        <v>1262449</v>
      </c>
      <c r="H4" s="6" t="n">
        <v>1462416</v>
      </c>
      <c r="I4" s="6" t="n">
        <v>1562470</v>
      </c>
    </row>
    <row r="5" spans="1:9">
      <c r="A5" s="4" t="s">
        <v>355</v>
      </c>
      <c r="B5" s="8" t="n">
        <v>25.42</v>
      </c>
      <c r="C5" s="8" t="n">
        <v>18.97</v>
      </c>
      <c r="D5" s="8" t="n">
        <v>25.42</v>
      </c>
      <c r="E5" s="8" t="n">
        <v>18.97</v>
      </c>
      <c r="F5" s="8" t="n">
        <v>25.38</v>
      </c>
      <c r="G5" s="8" t="n">
        <v>19.55</v>
      </c>
      <c r="H5" s="8" t="n">
        <v>18.57</v>
      </c>
      <c r="I5" s="8" t="n">
        <v>15.61</v>
      </c>
    </row>
    <row r="6" spans="1:9">
      <c r="A6" s="4" t="s">
        <v>334</v>
      </c>
      <c r="B6" s="6" t="n">
        <v>13800</v>
      </c>
      <c r="C6" s="6" t="n">
        <v>8000</v>
      </c>
      <c r="D6" s="6" t="n">
        <v>350600</v>
      </c>
      <c r="E6" s="6" t="n">
        <v>293421</v>
      </c>
    </row>
    <row r="7" spans="1:9">
      <c r="A7" s="4" t="s">
        <v>335</v>
      </c>
      <c r="B7" s="8" t="n">
        <v>24.85</v>
      </c>
      <c r="C7" s="8" t="n">
        <v>31.67</v>
      </c>
      <c r="D7" s="8" t="n">
        <v>26.57</v>
      </c>
      <c r="E7" s="8" t="n">
        <v>30.11</v>
      </c>
    </row>
    <row r="8" spans="1:9">
      <c r="A8" s="4" t="s">
        <v>356</v>
      </c>
      <c r="B8" s="6" t="n">
        <v>-19250</v>
      </c>
      <c r="C8" s="6" t="n">
        <v>-15000</v>
      </c>
      <c r="D8" s="6" t="n">
        <v>-48500</v>
      </c>
      <c r="E8" s="6" t="n">
        <v>-49850</v>
      </c>
    </row>
    <row r="9" spans="1:9">
      <c r="A9" s="4" t="s">
        <v>357</v>
      </c>
      <c r="B9" s="8" t="n">
        <v>26.59</v>
      </c>
      <c r="C9" s="8" t="n">
        <v>16.04</v>
      </c>
      <c r="D9" s="8" t="n">
        <v>22.94</v>
      </c>
      <c r="E9" s="8" t="n">
        <v>19.51</v>
      </c>
    </row>
    <row r="10" spans="1:9">
      <c r="A10" s="4" t="s">
        <v>358</v>
      </c>
      <c r="B10" s="6" t="n">
        <v>-6000</v>
      </c>
      <c r="C10" s="6" t="n">
        <v>-59800</v>
      </c>
      <c r="D10" s="6" t="n">
        <v>-425250</v>
      </c>
      <c r="E10" s="6" t="n">
        <v>-410425</v>
      </c>
    </row>
    <row r="11" spans="1:9">
      <c r="A11" s="4" t="s">
        <v>359</v>
      </c>
      <c r="B11" s="8" t="n">
        <v>11.72</v>
      </c>
      <c r="C11" s="8" t="n">
        <v>11.61</v>
      </c>
      <c r="D11" s="8" t="n">
        <v>9.220000000000001</v>
      </c>
      <c r="E11" s="8" t="n">
        <v>14.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360</v>
      </c>
      <c r="B1" s="2" t="s">
        <v>59</v>
      </c>
      <c r="D1" s="2" t="s">
        <v>1</v>
      </c>
    </row>
    <row r="2" spans="1:9">
      <c r="B2" s="2" t="s">
        <v>2</v>
      </c>
      <c r="C2" s="2" t="s">
        <v>24</v>
      </c>
      <c r="D2" s="2" t="s">
        <v>2</v>
      </c>
      <c r="E2" s="2" t="s">
        <v>24</v>
      </c>
      <c r="F2" s="2" t="s">
        <v>351</v>
      </c>
      <c r="G2" s="2" t="s">
        <v>23</v>
      </c>
      <c r="H2" s="2" t="s">
        <v>352</v>
      </c>
      <c r="I2" s="2" t="s">
        <v>353</v>
      </c>
    </row>
    <row r="3" spans="1:9">
      <c r="A3" s="3" t="s">
        <v>329</v>
      </c>
    </row>
    <row r="4" spans="1:9">
      <c r="A4" s="4" t="s">
        <v>361</v>
      </c>
      <c r="B4" s="6" t="n">
        <v>222790</v>
      </c>
      <c r="C4" s="6" t="n">
        <v>323386</v>
      </c>
      <c r="D4" s="6" t="n">
        <v>222790</v>
      </c>
      <c r="E4" s="6" t="n">
        <v>323386</v>
      </c>
      <c r="F4" s="6" t="n">
        <v>229105</v>
      </c>
      <c r="G4" s="6" t="n">
        <v>301295</v>
      </c>
      <c r="H4" s="6" t="n">
        <v>336886</v>
      </c>
      <c r="I4" s="6" t="n">
        <v>416803</v>
      </c>
    </row>
    <row r="5" spans="1:9">
      <c r="A5" s="4" t="s">
        <v>362</v>
      </c>
      <c r="B5" s="8" t="n">
        <v>8.98</v>
      </c>
      <c r="C5" s="8" t="n">
        <v>9.02</v>
      </c>
      <c r="D5" s="8" t="n">
        <v>8.98</v>
      </c>
      <c r="E5" s="8" t="n">
        <v>9.02</v>
      </c>
      <c r="F5" s="8" t="n">
        <v>8.99</v>
      </c>
      <c r="G5" s="8" t="n">
        <v>8.949999999999999</v>
      </c>
      <c r="H5" s="8" t="n">
        <v>9.01</v>
      </c>
      <c r="I5" s="8" t="n">
        <v>8.42</v>
      </c>
    </row>
    <row r="6" spans="1:9">
      <c r="A6" s="4" t="s">
        <v>342</v>
      </c>
      <c r="B6" s="6" t="n">
        <v>0</v>
      </c>
      <c r="C6" s="6" t="n">
        <v>0</v>
      </c>
      <c r="D6" s="6" t="n">
        <v>0</v>
      </c>
      <c r="E6" s="6" t="n">
        <v>16667</v>
      </c>
    </row>
    <row r="7" spans="1:9">
      <c r="A7" s="4" t="s">
        <v>363</v>
      </c>
      <c r="B7" s="7" t="n">
        <v>0</v>
      </c>
      <c r="C7" s="7" t="n">
        <v>0</v>
      </c>
      <c r="D7" s="7" t="n">
        <v>0</v>
      </c>
      <c r="E7" s="8" t="n">
        <v>12.81</v>
      </c>
    </row>
    <row r="8" spans="1:9">
      <c r="A8" s="4" t="s">
        <v>364</v>
      </c>
      <c r="B8" s="6" t="n">
        <v>-6315</v>
      </c>
      <c r="C8" s="6" t="n">
        <v>-12000</v>
      </c>
      <c r="D8" s="6" t="n">
        <v>-56381</v>
      </c>
      <c r="E8" s="6" t="n">
        <v>-70633</v>
      </c>
    </row>
    <row r="9" spans="1:9">
      <c r="A9" s="4" t="s">
        <v>365</v>
      </c>
      <c r="B9" s="8" t="n">
        <v>9.279999999999999</v>
      </c>
      <c r="C9" s="8" t="n">
        <v>7.83</v>
      </c>
      <c r="D9" s="8" t="n">
        <v>7.41</v>
      </c>
      <c r="E9" s="8" t="n">
        <v>7.13</v>
      </c>
    </row>
    <row r="10" spans="1:9">
      <c r="A10" s="4" t="s">
        <v>366</v>
      </c>
      <c r="B10" s="6" t="n">
        <v>0</v>
      </c>
      <c r="C10" s="6" t="n">
        <v>-1500</v>
      </c>
      <c r="D10" s="6" t="n">
        <v>-7499</v>
      </c>
      <c r="E10" s="6" t="n">
        <v>-3000</v>
      </c>
    </row>
    <row r="11" spans="1:9">
      <c r="A11" s="4" t="s">
        <v>367</v>
      </c>
      <c r="B11" s="7" t="n">
        <v>0</v>
      </c>
      <c r="C11" s="8" t="n">
        <v>15.94</v>
      </c>
      <c r="D11" s="8" t="n">
        <v>15.94</v>
      </c>
      <c r="E11" s="8" t="n">
        <v>15.94</v>
      </c>
    </row>
    <row r="12" spans="1:9">
      <c r="A12" s="4" t="s">
        <v>368</v>
      </c>
      <c r="B12" s="6" t="n">
        <v>0</v>
      </c>
      <c r="C12" s="6" t="n">
        <v>0</v>
      </c>
      <c r="D12" s="6" t="n">
        <v>-14625</v>
      </c>
      <c r="E12" s="6" t="n">
        <v>-36451</v>
      </c>
    </row>
    <row r="13" spans="1:9">
      <c r="A13" s="4" t="s">
        <v>369</v>
      </c>
      <c r="B13" s="7" t="n">
        <v>0</v>
      </c>
      <c r="C13" s="7" t="n">
        <v>0</v>
      </c>
      <c r="D13" s="8" t="n">
        <v>10.75</v>
      </c>
      <c r="E13" s="8" t="n">
        <v>6.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59</v>
      </c>
      <c r="D1" s="2" t="s">
        <v>1</v>
      </c>
    </row>
    <row r="2" spans="1:5">
      <c r="B2" s="2" t="s">
        <v>2</v>
      </c>
      <c r="C2" s="2" t="s">
        <v>24</v>
      </c>
      <c r="D2" s="2" t="s">
        <v>2</v>
      </c>
      <c r="E2" s="2" t="s">
        <v>24</v>
      </c>
    </row>
    <row r="3" spans="1:5">
      <c r="A3" s="4" t="s">
        <v>371</v>
      </c>
    </row>
    <row r="4" spans="1:5">
      <c r="A4" s="3" t="s">
        <v>372</v>
      </c>
    </row>
    <row r="5" spans="1:5">
      <c r="A5" s="4" t="s">
        <v>373</v>
      </c>
      <c r="B5" s="7" t="n">
        <v>1904</v>
      </c>
      <c r="C5" s="7" t="n">
        <v>2993</v>
      </c>
      <c r="D5" s="7" t="n">
        <v>4167</v>
      </c>
      <c r="E5" s="7" t="n">
        <v>6322</v>
      </c>
    </row>
    <row r="6" spans="1:5">
      <c r="A6" s="4" t="s">
        <v>374</v>
      </c>
      <c r="B6" s="6" t="n">
        <v>3810</v>
      </c>
      <c r="C6" s="6" t="n">
        <v>3578</v>
      </c>
      <c r="D6" s="6" t="n">
        <v>7671</v>
      </c>
      <c r="E6" s="6" t="n">
        <v>7164</v>
      </c>
    </row>
    <row r="7" spans="1:5">
      <c r="A7" s="4" t="s">
        <v>375</v>
      </c>
      <c r="B7" s="6" t="n">
        <v>-7252</v>
      </c>
      <c r="C7" s="6" t="n">
        <v>-8190</v>
      </c>
      <c r="D7" s="6" t="n">
        <v>-14475</v>
      </c>
      <c r="E7" s="6" t="n">
        <v>-15845</v>
      </c>
    </row>
    <row r="8" spans="1:5">
      <c r="A8" s="3" t="s">
        <v>376</v>
      </c>
    </row>
    <row r="9" spans="1:5">
      <c r="A9" s="4" t="s">
        <v>377</v>
      </c>
      <c r="B9" s="6" t="n">
        <v>39</v>
      </c>
      <c r="C9" s="6" t="n">
        <v>143</v>
      </c>
      <c r="D9" s="6" t="n">
        <v>77</v>
      </c>
      <c r="E9" s="6" t="n">
        <v>309</v>
      </c>
    </row>
    <row r="10" spans="1:5">
      <c r="A10" s="4" t="s">
        <v>378</v>
      </c>
      <c r="B10" s="6" t="n">
        <v>-461</v>
      </c>
      <c r="C10" s="6" t="n">
        <v>-481</v>
      </c>
      <c r="D10" s="6" t="n">
        <v>-921</v>
      </c>
      <c r="E10" s="6" t="n">
        <v>-956</v>
      </c>
    </row>
    <row r="11" spans="1:5">
      <c r="A11" s="4" t="s">
        <v>379</v>
      </c>
      <c r="B11" s="6" t="n">
        <v>250</v>
      </c>
      <c r="C11" s="6" t="n">
        <v>0</v>
      </c>
      <c r="D11" s="6" t="n">
        <v>250</v>
      </c>
      <c r="E11" s="6" t="n">
        <v>0</v>
      </c>
    </row>
    <row r="12" spans="1:5">
      <c r="A12" s="4" t="s">
        <v>380</v>
      </c>
      <c r="B12" s="6" t="n">
        <v>-1710</v>
      </c>
      <c r="C12" s="6" t="n">
        <v>-1957</v>
      </c>
      <c r="D12" s="6" t="n">
        <v>-3231</v>
      </c>
      <c r="E12" s="6" t="n">
        <v>-3006</v>
      </c>
    </row>
    <row r="13" spans="1:5">
      <c r="A13" s="4" t="s">
        <v>381</v>
      </c>
    </row>
    <row r="14" spans="1:5">
      <c r="A14" s="3" t="s">
        <v>372</v>
      </c>
    </row>
    <row r="15" spans="1:5">
      <c r="A15" s="4" t="s">
        <v>373</v>
      </c>
      <c r="B15" s="6" t="n">
        <v>0</v>
      </c>
      <c r="C15" s="6" t="n">
        <v>0</v>
      </c>
      <c r="D15" s="6" t="n">
        <v>0</v>
      </c>
      <c r="E15" s="6" t="n">
        <v>0</v>
      </c>
    </row>
    <row r="16" spans="1:5">
      <c r="A16" s="4" t="s">
        <v>374</v>
      </c>
      <c r="B16" s="6" t="n">
        <v>15</v>
      </c>
      <c r="C16" s="6" t="n">
        <v>14</v>
      </c>
      <c r="D16" s="6" t="n">
        <v>30</v>
      </c>
      <c r="E16" s="6" t="n">
        <v>28</v>
      </c>
    </row>
    <row r="17" spans="1:5">
      <c r="A17" s="4" t="s">
        <v>375</v>
      </c>
      <c r="B17" s="6" t="n">
        <v>0</v>
      </c>
      <c r="C17" s="6" t="n">
        <v>0</v>
      </c>
      <c r="D17" s="6" t="n">
        <v>0</v>
      </c>
      <c r="E17" s="6" t="n">
        <v>0</v>
      </c>
    </row>
    <row r="18" spans="1:5">
      <c r="A18" s="3" t="s">
        <v>376</v>
      </c>
    </row>
    <row r="19" spans="1:5">
      <c r="A19" s="4" t="s">
        <v>377</v>
      </c>
      <c r="B19" s="6" t="n">
        <v>-55</v>
      </c>
      <c r="C19" s="6" t="n">
        <v>-63</v>
      </c>
      <c r="D19" s="6" t="n">
        <v>-110</v>
      </c>
      <c r="E19" s="6" t="n">
        <v>-111</v>
      </c>
    </row>
    <row r="20" spans="1:5">
      <c r="A20" s="4" t="s">
        <v>378</v>
      </c>
      <c r="B20" s="6" t="n">
        <v>0</v>
      </c>
      <c r="C20" s="6" t="n">
        <v>0</v>
      </c>
      <c r="D20" s="6" t="n">
        <v>0</v>
      </c>
      <c r="E20" s="6" t="n">
        <v>0</v>
      </c>
    </row>
    <row r="21" spans="1:5">
      <c r="A21" s="4" t="s">
        <v>379</v>
      </c>
      <c r="B21" s="6" t="n">
        <v>0</v>
      </c>
      <c r="C21" s="6" t="n">
        <v>0</v>
      </c>
      <c r="D21" s="6" t="n">
        <v>0</v>
      </c>
      <c r="E21" s="6" t="n">
        <v>0</v>
      </c>
    </row>
    <row r="22" spans="1:5">
      <c r="A22" s="4" t="s">
        <v>380</v>
      </c>
      <c r="B22" s="7" t="n">
        <v>-40</v>
      </c>
      <c r="C22" s="7" t="n">
        <v>-49</v>
      </c>
      <c r="D22" s="7" t="n">
        <v>-80</v>
      </c>
      <c r="E22" s="7" t="n">
        <v>-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6"/>
  </cols>
  <sheetData>
    <row r="1" spans="1:4">
      <c r="A1" s="1" t="s">
        <v>382</v>
      </c>
      <c r="B1" s="2" t="s">
        <v>1</v>
      </c>
      <c r="D1" s="2" t="s">
        <v>383</v>
      </c>
    </row>
    <row r="2" spans="1:4">
      <c r="B2" s="2" t="s">
        <v>2</v>
      </c>
      <c r="C2" s="2" t="s">
        <v>24</v>
      </c>
      <c r="D2" s="2" t="s">
        <v>23</v>
      </c>
    </row>
    <row r="3" spans="1:4">
      <c r="A3" s="3" t="s">
        <v>384</v>
      </c>
    </row>
    <row r="4" spans="1:4">
      <c r="A4" s="4" t="s">
        <v>385</v>
      </c>
      <c r="B4" s="4" t="s">
        <v>386</v>
      </c>
    </row>
    <row r="5" spans="1:4">
      <c r="A5" s="4" t="s">
        <v>387</v>
      </c>
    </row>
    <row r="6" spans="1:4">
      <c r="A6" s="3" t="s">
        <v>384</v>
      </c>
    </row>
    <row r="7" spans="1:4">
      <c r="A7" s="4" t="s">
        <v>385</v>
      </c>
      <c r="B7" s="4" t="s">
        <v>386</v>
      </c>
      <c r="C7" s="4" t="s">
        <v>388</v>
      </c>
      <c r="D7" s="4" t="s">
        <v>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0</v>
      </c>
      <c r="B1" s="2" t="s">
        <v>2</v>
      </c>
      <c r="C1" s="2" t="s">
        <v>23</v>
      </c>
      <c r="D1" s="2" t="s">
        <v>24</v>
      </c>
    </row>
    <row r="2" spans="1:4">
      <c r="A2" s="3" t="s">
        <v>384</v>
      </c>
    </row>
    <row r="3" spans="1:4">
      <c r="A3" s="4" t="s">
        <v>391</v>
      </c>
      <c r="B3" s="7" t="n">
        <v>46086</v>
      </c>
      <c r="C3" s="7" t="n">
        <v>47118</v>
      </c>
      <c r="D3" s="7" t="n">
        <v>55740</v>
      </c>
    </row>
    <row r="4" spans="1:4">
      <c r="A4" s="4" t="s">
        <v>392</v>
      </c>
    </row>
    <row r="5" spans="1:4">
      <c r="A5" s="3" t="s">
        <v>384</v>
      </c>
    </row>
    <row r="6" spans="1:4">
      <c r="A6" s="4" t="s">
        <v>391</v>
      </c>
      <c r="B6" s="6" t="n">
        <v>17404</v>
      </c>
      <c r="C6" s="6" t="n">
        <v>14118</v>
      </c>
      <c r="D6" s="6" t="n">
        <v>19650</v>
      </c>
    </row>
    <row r="7" spans="1:4">
      <c r="A7" s="4" t="s">
        <v>393</v>
      </c>
    </row>
    <row r="8" spans="1:4">
      <c r="A8" s="3" t="s">
        <v>384</v>
      </c>
    </row>
    <row r="9" spans="1:4">
      <c r="A9" s="4" t="s">
        <v>391</v>
      </c>
      <c r="B9" s="6" t="n">
        <v>13544</v>
      </c>
      <c r="C9" s="6" t="n">
        <v>15499</v>
      </c>
      <c r="D9" s="6" t="n">
        <v>18035</v>
      </c>
    </row>
    <row r="10" spans="1:4">
      <c r="A10" s="4" t="s">
        <v>394</v>
      </c>
    </row>
    <row r="11" spans="1:4">
      <c r="A11" s="3" t="s">
        <v>384</v>
      </c>
    </row>
    <row r="12" spans="1:4">
      <c r="A12" s="4" t="s">
        <v>391</v>
      </c>
      <c r="B12" s="6" t="n">
        <v>12477</v>
      </c>
      <c r="C12" s="6" t="n">
        <v>14623</v>
      </c>
      <c r="D12" s="6" t="n">
        <v>15214</v>
      </c>
    </row>
    <row r="13" spans="1:4">
      <c r="A13" s="4" t="s">
        <v>395</v>
      </c>
    </row>
    <row r="14" spans="1:4">
      <c r="A14" s="3" t="s">
        <v>384</v>
      </c>
    </row>
    <row r="15" spans="1:4">
      <c r="A15" s="4" t="s">
        <v>391</v>
      </c>
      <c r="B15" s="6" t="n">
        <v>1026</v>
      </c>
      <c r="C15" s="6" t="n">
        <v>1159</v>
      </c>
      <c r="D15" s="6" t="n">
        <v>1208</v>
      </c>
    </row>
    <row r="16" spans="1:4">
      <c r="A16" s="4" t="s">
        <v>396</v>
      </c>
    </row>
    <row r="17" spans="1:4">
      <c r="A17" s="3" t="s">
        <v>384</v>
      </c>
    </row>
    <row r="18" spans="1:4">
      <c r="A18" s="4" t="s">
        <v>391</v>
      </c>
      <c r="B18" s="6" t="n">
        <v>939</v>
      </c>
      <c r="C18" s="6" t="n">
        <v>930</v>
      </c>
      <c r="D18" s="6" t="n">
        <v>861</v>
      </c>
    </row>
    <row r="19" spans="1:4">
      <c r="A19" s="4" t="s">
        <v>397</v>
      </c>
    </row>
    <row r="20" spans="1:4">
      <c r="A20" s="3" t="s">
        <v>384</v>
      </c>
    </row>
    <row r="21" spans="1:4">
      <c r="A21" s="4" t="s">
        <v>391</v>
      </c>
      <c r="B21" s="6" t="n">
        <v>522</v>
      </c>
      <c r="C21" s="6" t="n">
        <v>570</v>
      </c>
      <c r="D21" s="6" t="n">
        <v>537</v>
      </c>
    </row>
    <row r="22" spans="1:4">
      <c r="A22" s="4" t="s">
        <v>398</v>
      </c>
    </row>
    <row r="23" spans="1:4">
      <c r="A23" s="3" t="s">
        <v>384</v>
      </c>
    </row>
    <row r="24" spans="1:4">
      <c r="A24" s="4" t="s">
        <v>391</v>
      </c>
      <c r="B24" s="7" t="n">
        <v>174</v>
      </c>
      <c r="C24" s="7" t="n">
        <v>219</v>
      </c>
      <c r="D24" s="7" t="n">
        <v>2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9</v>
      </c>
      <c r="B1" s="2" t="s">
        <v>2</v>
      </c>
      <c r="C1" s="2" t="s">
        <v>23</v>
      </c>
      <c r="D1" s="2" t="s">
        <v>24</v>
      </c>
    </row>
    <row r="2" spans="1:4">
      <c r="A2" s="4" t="s">
        <v>30</v>
      </c>
    </row>
    <row r="3" spans="1:4">
      <c r="A3" s="3" t="s">
        <v>384</v>
      </c>
    </row>
    <row r="4" spans="1:4">
      <c r="A4" s="4" t="s">
        <v>400</v>
      </c>
      <c r="B4" s="7" t="n">
        <v>365</v>
      </c>
      <c r="C4" s="7" t="n">
        <v>1000</v>
      </c>
      <c r="D4" s="7" t="n">
        <v>1166</v>
      </c>
    </row>
    <row r="5" spans="1:4">
      <c r="A5" s="4" t="s">
        <v>42</v>
      </c>
    </row>
    <row r="6" spans="1:4">
      <c r="A6" s="3" t="s">
        <v>384</v>
      </c>
    </row>
    <row r="7" spans="1:4">
      <c r="A7" s="4" t="s">
        <v>401</v>
      </c>
      <c r="B7" s="7" t="n">
        <v>565</v>
      </c>
      <c r="C7" s="7" t="n">
        <v>846</v>
      </c>
      <c r="D7" s="7" t="n">
        <v>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59</v>
      </c>
      <c r="D1" s="2" t="s">
        <v>1</v>
      </c>
    </row>
    <row r="2" spans="1:5">
      <c r="B2" s="2" t="s">
        <v>2</v>
      </c>
      <c r="C2" s="2" t="s">
        <v>24</v>
      </c>
      <c r="D2" s="2" t="s">
        <v>2</v>
      </c>
      <c r="E2" s="2" t="s">
        <v>24</v>
      </c>
    </row>
    <row r="3" spans="1:5">
      <c r="A3" s="4" t="s">
        <v>403</v>
      </c>
    </row>
    <row r="4" spans="1:5">
      <c r="A4" s="3" t="s">
        <v>404</v>
      </c>
    </row>
    <row r="5" spans="1:5">
      <c r="A5" s="4" t="s">
        <v>405</v>
      </c>
      <c r="B5" s="7" t="n">
        <v>-25</v>
      </c>
      <c r="C5" s="7" t="n">
        <v>35</v>
      </c>
      <c r="D5" s="7" t="n">
        <v>-189</v>
      </c>
      <c r="E5" s="7" t="n">
        <v>60</v>
      </c>
    </row>
    <row r="6" spans="1:5">
      <c r="A6" s="4" t="s">
        <v>406</v>
      </c>
      <c r="B6" s="6" t="n">
        <v>-36</v>
      </c>
      <c r="C6" s="6" t="n">
        <v>59</v>
      </c>
      <c r="D6" s="6" t="n">
        <v>-72</v>
      </c>
      <c r="E6" s="6" t="n">
        <v>113</v>
      </c>
    </row>
    <row r="7" spans="1:5">
      <c r="A7" s="4" t="s">
        <v>62</v>
      </c>
    </row>
    <row r="8" spans="1:5">
      <c r="A8" s="3" t="s">
        <v>404</v>
      </c>
    </row>
    <row r="9" spans="1:5">
      <c r="A9" s="4" t="s">
        <v>405</v>
      </c>
      <c r="B9" s="6" t="n">
        <v>-472</v>
      </c>
      <c r="C9" s="6" t="n">
        <v>733</v>
      </c>
      <c r="D9" s="6" t="n">
        <v>-585</v>
      </c>
      <c r="E9" s="6" t="n">
        <v>532</v>
      </c>
    </row>
    <row r="10" spans="1:5">
      <c r="A10" s="4" t="s">
        <v>406</v>
      </c>
      <c r="B10" s="6" t="n">
        <v>33</v>
      </c>
      <c r="C10" s="6" t="n">
        <v>7</v>
      </c>
      <c r="D10" s="6" t="n">
        <v>116</v>
      </c>
      <c r="E10" s="6" t="n">
        <v>-122</v>
      </c>
    </row>
    <row r="11" spans="1:5">
      <c r="A11" s="4" t="s">
        <v>64</v>
      </c>
    </row>
    <row r="12" spans="1:5">
      <c r="A12" s="3" t="s">
        <v>404</v>
      </c>
    </row>
    <row r="13" spans="1:5">
      <c r="A13" s="4" t="s">
        <v>405</v>
      </c>
      <c r="B13" s="6" t="n">
        <v>-75</v>
      </c>
      <c r="C13" s="6" t="n">
        <v>121</v>
      </c>
      <c r="D13" s="6" t="n">
        <v>-24</v>
      </c>
      <c r="E13" s="6" t="n">
        <v>33</v>
      </c>
    </row>
    <row r="14" spans="1:5">
      <c r="A14" s="4" t="s">
        <v>406</v>
      </c>
      <c r="B14" s="6" t="n">
        <v>-187</v>
      </c>
      <c r="C14" s="6" t="n">
        <v>43</v>
      </c>
      <c r="D14" s="6" t="n">
        <v>-357</v>
      </c>
      <c r="E14" s="6" t="n">
        <v>47</v>
      </c>
    </row>
    <row r="15" spans="1:5">
      <c r="A15" s="4" t="s">
        <v>66</v>
      </c>
    </row>
    <row r="16" spans="1:5">
      <c r="A16" s="3" t="s">
        <v>404</v>
      </c>
    </row>
    <row r="17" spans="1:5">
      <c r="A17" s="4" t="s">
        <v>405</v>
      </c>
      <c r="B17" s="6" t="n">
        <v>14</v>
      </c>
      <c r="C17" s="6" t="n">
        <v>8</v>
      </c>
      <c r="D17" s="6" t="n">
        <v>-24</v>
      </c>
      <c r="E17" s="6" t="n">
        <v>-14</v>
      </c>
    </row>
    <row r="18" spans="1:5">
      <c r="A18" s="4" t="s">
        <v>406</v>
      </c>
      <c r="B18" s="7" t="n">
        <v>0</v>
      </c>
      <c r="C18" s="7" t="n">
        <v>0</v>
      </c>
      <c r="D18" s="7" t="n">
        <v>0</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24</v>
      </c>
    </row>
    <row r="3" spans="1:3">
      <c r="A3" s="3" t="s">
        <v>90</v>
      </c>
    </row>
    <row r="4" spans="1:3">
      <c r="A4" s="4" t="s">
        <v>71</v>
      </c>
      <c r="B4" s="7" t="n">
        <v>37557</v>
      </c>
      <c r="C4" s="7" t="n">
        <v>36254</v>
      </c>
    </row>
    <row r="5" spans="1:3">
      <c r="A5" s="3" t="s">
        <v>91</v>
      </c>
    </row>
    <row r="6" spans="1:3">
      <c r="A6" s="4" t="s">
        <v>92</v>
      </c>
      <c r="B6" s="6" t="n">
        <v>18325</v>
      </c>
      <c r="C6" s="6" t="n">
        <v>17500</v>
      </c>
    </row>
    <row r="7" spans="1:3">
      <c r="A7" s="4" t="s">
        <v>93</v>
      </c>
      <c r="B7" s="6" t="n">
        <v>6366</v>
      </c>
      <c r="C7" s="6" t="n">
        <v>6140</v>
      </c>
    </row>
    <row r="8" spans="1:3">
      <c r="A8" s="4" t="s">
        <v>94</v>
      </c>
      <c r="B8" s="6" t="n">
        <v>1839</v>
      </c>
      <c r="C8" s="6" t="n">
        <v>1850</v>
      </c>
    </row>
    <row r="9" spans="1:3">
      <c r="A9" s="4" t="s">
        <v>95</v>
      </c>
      <c r="B9" s="6" t="n">
        <v>864</v>
      </c>
      <c r="C9" s="6" t="n">
        <v>617</v>
      </c>
    </row>
    <row r="10" spans="1:3">
      <c r="A10" s="4" t="s">
        <v>67</v>
      </c>
      <c r="B10" s="6" t="n">
        <v>0</v>
      </c>
      <c r="C10" s="6" t="n">
        <v>8690</v>
      </c>
    </row>
    <row r="11" spans="1:3">
      <c r="A11" s="4" t="s">
        <v>96</v>
      </c>
      <c r="B11" s="6" t="n">
        <v>4329</v>
      </c>
      <c r="C11" s="6" t="n">
        <v>3680</v>
      </c>
    </row>
    <row r="12" spans="1:3">
      <c r="A12" s="4" t="s">
        <v>97</v>
      </c>
      <c r="B12" s="6" t="n">
        <v>-3248</v>
      </c>
      <c r="C12" s="6" t="n">
        <v>-2838</v>
      </c>
    </row>
    <row r="13" spans="1:3">
      <c r="A13" s="4" t="s">
        <v>98</v>
      </c>
      <c r="B13" s="6" t="n">
        <v>519</v>
      </c>
      <c r="C13" s="6" t="n">
        <v>-1897</v>
      </c>
    </row>
    <row r="14" spans="1:3">
      <c r="A14" s="4" t="s">
        <v>99</v>
      </c>
      <c r="B14" s="6" t="n">
        <v>536</v>
      </c>
      <c r="C14" s="6" t="n">
        <v>857</v>
      </c>
    </row>
    <row r="15" spans="1:3">
      <c r="A15" s="4" t="s">
        <v>46</v>
      </c>
      <c r="B15" s="6" t="n">
        <v>946</v>
      </c>
      <c r="C15" s="6" t="n">
        <v>1239</v>
      </c>
    </row>
    <row r="16" spans="1:3">
      <c r="A16" s="4" t="s">
        <v>100</v>
      </c>
      <c r="B16" s="6" t="n">
        <v>105</v>
      </c>
      <c r="C16" s="6" t="n">
        <v>100</v>
      </c>
    </row>
    <row r="17" spans="1:3">
      <c r="A17" s="3" t="s">
        <v>101</v>
      </c>
    </row>
    <row r="18" spans="1:3">
      <c r="A18" s="4" t="s">
        <v>102</v>
      </c>
      <c r="B18" s="6" t="n">
        <v>9301</v>
      </c>
      <c r="C18" s="6" t="n">
        <v>-7668</v>
      </c>
    </row>
    <row r="19" spans="1:3">
      <c r="A19" s="4" t="s">
        <v>103</v>
      </c>
      <c r="B19" s="6" t="n">
        <v>-101032</v>
      </c>
      <c r="C19" s="6" t="n">
        <v>-98445</v>
      </c>
    </row>
    <row r="20" spans="1:3">
      <c r="A20" s="4" t="s">
        <v>104</v>
      </c>
      <c r="B20" s="6" t="n">
        <v>24799</v>
      </c>
      <c r="C20" s="6" t="n">
        <v>-11633</v>
      </c>
    </row>
    <row r="21" spans="1:3">
      <c r="A21" s="4" t="s">
        <v>41</v>
      </c>
      <c r="B21" s="6" t="n">
        <v>120949</v>
      </c>
      <c r="C21" s="6" t="n">
        <v>166786</v>
      </c>
    </row>
    <row r="22" spans="1:3">
      <c r="A22" s="4" t="s">
        <v>105</v>
      </c>
      <c r="B22" s="6" t="n">
        <v>-14353</v>
      </c>
      <c r="C22" s="6" t="n">
        <v>-21952</v>
      </c>
    </row>
    <row r="23" spans="1:3">
      <c r="A23" s="4" t="s">
        <v>106</v>
      </c>
      <c r="B23" s="6" t="n">
        <v>762</v>
      </c>
      <c r="C23" s="6" t="n">
        <v>1975</v>
      </c>
    </row>
    <row r="24" spans="1:3">
      <c r="A24" s="4" t="s">
        <v>90</v>
      </c>
      <c r="B24" s="6" t="n">
        <v>108564</v>
      </c>
      <c r="C24" s="6" t="n">
        <v>101255</v>
      </c>
    </row>
    <row r="25" spans="1:3">
      <c r="A25" s="3" t="s">
        <v>107</v>
      </c>
    </row>
    <row r="26" spans="1:3">
      <c r="A26" s="4" t="s">
        <v>108</v>
      </c>
      <c r="B26" s="6" t="n">
        <v>-27443</v>
      </c>
      <c r="C26" s="6" t="n">
        <v>-24872</v>
      </c>
    </row>
    <row r="27" spans="1:3">
      <c r="A27" s="4" t="s">
        <v>109</v>
      </c>
      <c r="B27" s="6" t="n">
        <v>0</v>
      </c>
      <c r="C27" s="6" t="n">
        <v>7111</v>
      </c>
    </row>
    <row r="28" spans="1:3">
      <c r="A28" s="4" t="s">
        <v>110</v>
      </c>
      <c r="B28" s="6" t="n">
        <v>-3778</v>
      </c>
      <c r="C28" s="6" t="n">
        <v>-2698</v>
      </c>
    </row>
    <row r="29" spans="1:3">
      <c r="A29" s="4" t="s">
        <v>111</v>
      </c>
      <c r="B29" s="6" t="n">
        <v>-31221</v>
      </c>
      <c r="C29" s="6" t="n">
        <v>-20459</v>
      </c>
    </row>
    <row r="30" spans="1:3">
      <c r="A30" s="3" t="s">
        <v>112</v>
      </c>
    </row>
    <row r="31" spans="1:3">
      <c r="A31" s="4" t="s">
        <v>113</v>
      </c>
      <c r="B31" s="6" t="n">
        <v>103000</v>
      </c>
      <c r="C31" s="6" t="n">
        <v>86000</v>
      </c>
    </row>
    <row r="32" spans="1:3">
      <c r="A32" s="4" t="s">
        <v>114</v>
      </c>
      <c r="B32" s="6" t="n">
        <v>-103000</v>
      </c>
      <c r="C32" s="6" t="n">
        <v>-86000</v>
      </c>
    </row>
    <row r="33" spans="1:3">
      <c r="A33" s="4" t="s">
        <v>115</v>
      </c>
      <c r="B33" s="6" t="n">
        <v>0</v>
      </c>
      <c r="C33" s="6" t="n">
        <v>200000</v>
      </c>
    </row>
    <row r="34" spans="1:3">
      <c r="A34" s="4" t="s">
        <v>116</v>
      </c>
      <c r="B34" s="6" t="n">
        <v>0</v>
      </c>
      <c r="C34" s="6" t="n">
        <v>-160700</v>
      </c>
    </row>
    <row r="35" spans="1:3">
      <c r="A35" s="4" t="s">
        <v>27</v>
      </c>
      <c r="B35" s="6" t="n">
        <v>0</v>
      </c>
      <c r="C35" s="6" t="n">
        <v>-41482</v>
      </c>
    </row>
    <row r="36" spans="1:3">
      <c r="A36" s="4" t="s">
        <v>117</v>
      </c>
      <c r="B36" s="6" t="n">
        <v>0</v>
      </c>
      <c r="C36" s="6" t="n">
        <v>-3650</v>
      </c>
    </row>
    <row r="37" spans="1:3">
      <c r="A37" s="4" t="s">
        <v>118</v>
      </c>
      <c r="B37" s="6" t="n">
        <v>-6089</v>
      </c>
      <c r="C37" s="6" t="n">
        <v>-6135</v>
      </c>
    </row>
    <row r="38" spans="1:3">
      <c r="A38" s="4" t="s">
        <v>119</v>
      </c>
      <c r="B38" s="6" t="n">
        <v>-23139</v>
      </c>
      <c r="C38" s="6" t="n">
        <v>-4921</v>
      </c>
    </row>
    <row r="39" spans="1:3">
      <c r="A39" s="4" t="s">
        <v>120</v>
      </c>
      <c r="B39" s="6" t="n">
        <v>-4086</v>
      </c>
      <c r="C39" s="6" t="n">
        <v>-4428</v>
      </c>
    </row>
    <row r="40" spans="1:3">
      <c r="A40" s="4" t="s">
        <v>97</v>
      </c>
      <c r="B40" s="6" t="n">
        <v>3248</v>
      </c>
      <c r="C40" s="6" t="n">
        <v>2838</v>
      </c>
    </row>
    <row r="41" spans="1:3">
      <c r="A41" s="4" t="s">
        <v>121</v>
      </c>
      <c r="B41" s="6" t="n">
        <v>-30066</v>
      </c>
      <c r="C41" s="6" t="n">
        <v>-18478</v>
      </c>
    </row>
    <row r="42" spans="1:3">
      <c r="A42" s="4" t="s">
        <v>122</v>
      </c>
      <c r="B42" s="6" t="n">
        <v>301</v>
      </c>
      <c r="C42" s="6" t="n">
        <v>-376</v>
      </c>
    </row>
    <row r="43" spans="1:3">
      <c r="A43" s="4" t="s">
        <v>123</v>
      </c>
      <c r="B43" s="6" t="n">
        <v>47578</v>
      </c>
      <c r="C43" s="6" t="n">
        <v>61942</v>
      </c>
    </row>
    <row r="44" spans="1:3">
      <c r="A44" s="4" t="s">
        <v>124</v>
      </c>
      <c r="B44" s="6" t="n">
        <v>118151</v>
      </c>
      <c r="C44" s="6" t="n">
        <v>67403</v>
      </c>
    </row>
    <row r="45" spans="1:3">
      <c r="A45" s="4" t="s">
        <v>125</v>
      </c>
      <c r="B45" s="7" t="n">
        <v>165729</v>
      </c>
      <c r="C45" s="7" t="n">
        <v>129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07</v>
      </c>
      <c r="B1" s="2" t="s">
        <v>408</v>
      </c>
      <c r="C1" s="2" t="s">
        <v>2</v>
      </c>
      <c r="D1" s="2" t="s">
        <v>24</v>
      </c>
      <c r="E1" s="2" t="s">
        <v>2</v>
      </c>
      <c r="F1" s="2" t="s">
        <v>24</v>
      </c>
    </row>
    <row r="2" spans="1:6">
      <c r="A2" s="3" t="s">
        <v>409</v>
      </c>
    </row>
    <row r="3" spans="1:6">
      <c r="A3" s="4" t="s">
        <v>410</v>
      </c>
      <c r="E3" s="4" t="s">
        <v>411</v>
      </c>
    </row>
    <row r="4" spans="1:6">
      <c r="A4" s="4" t="s">
        <v>412</v>
      </c>
      <c r="E4" s="4" t="s">
        <v>281</v>
      </c>
    </row>
    <row r="5" spans="1:6">
      <c r="A5" s="4" t="s">
        <v>413</v>
      </c>
      <c r="C5" s="7" t="n">
        <v>96600</v>
      </c>
      <c r="D5" s="7" t="n">
        <v>82300</v>
      </c>
    </row>
    <row r="6" spans="1:6">
      <c r="A6" s="4" t="s">
        <v>64</v>
      </c>
    </row>
    <row r="7" spans="1:6">
      <c r="A7" s="3" t="s">
        <v>409</v>
      </c>
    </row>
    <row r="8" spans="1:6">
      <c r="A8" s="4" t="s">
        <v>414</v>
      </c>
      <c r="C8" s="6" t="n">
        <v>200</v>
      </c>
      <c r="D8" s="6" t="n">
        <v>500</v>
      </c>
      <c r="E8" s="7" t="n">
        <v>500</v>
      </c>
      <c r="F8" s="7" t="n">
        <v>900</v>
      </c>
    </row>
    <row r="9" spans="1:6">
      <c r="A9" s="4" t="s">
        <v>415</v>
      </c>
    </row>
    <row r="10" spans="1:6">
      <c r="A10" s="3" t="s">
        <v>409</v>
      </c>
    </row>
    <row r="11" spans="1:6">
      <c r="A11" s="4" t="s">
        <v>414</v>
      </c>
      <c r="D11" s="6" t="n">
        <v>300</v>
      </c>
      <c r="E11" s="6" t="n">
        <v>100</v>
      </c>
      <c r="F11" s="6" t="n">
        <v>500</v>
      </c>
    </row>
    <row r="12" spans="1:6">
      <c r="A12" s="4" t="s">
        <v>416</v>
      </c>
    </row>
    <row r="13" spans="1:6">
      <c r="A13" s="3" t="s">
        <v>409</v>
      </c>
    </row>
    <row r="14" spans="1:6">
      <c r="A14" s="4" t="s">
        <v>414</v>
      </c>
      <c r="C14" s="6" t="n">
        <v>200</v>
      </c>
      <c r="D14" s="6" t="n">
        <v>200</v>
      </c>
      <c r="E14" s="7" t="n">
        <v>400</v>
      </c>
      <c r="F14" s="6" t="n">
        <v>400</v>
      </c>
    </row>
    <row r="15" spans="1:6">
      <c r="A15" s="4" t="s">
        <v>336</v>
      </c>
    </row>
    <row r="16" spans="1:6">
      <c r="A16" s="3" t="s">
        <v>409</v>
      </c>
    </row>
    <row r="17" spans="1:6">
      <c r="A17" s="4" t="s">
        <v>417</v>
      </c>
      <c r="E17" s="4" t="s">
        <v>418</v>
      </c>
    </row>
    <row r="18" spans="1:6">
      <c r="A18" s="4" t="s">
        <v>337</v>
      </c>
      <c r="E18" s="4" t="s">
        <v>338</v>
      </c>
    </row>
    <row r="19" spans="1:6">
      <c r="A19" s="4" t="s">
        <v>339</v>
      </c>
      <c r="E19" s="4" t="s">
        <v>340</v>
      </c>
    </row>
    <row r="20" spans="1:6">
      <c r="A20" s="4" t="s">
        <v>419</v>
      </c>
    </row>
    <row r="21" spans="1:6">
      <c r="A21" s="3" t="s">
        <v>409</v>
      </c>
    </row>
    <row r="22" spans="1:6">
      <c r="A22" s="4" t="s">
        <v>420</v>
      </c>
      <c r="B22" s="7" t="n">
        <v>7500</v>
      </c>
    </row>
    <row r="23" spans="1:6">
      <c r="A23" s="4" t="s">
        <v>421</v>
      </c>
      <c r="B23" s="6" t="n">
        <v>1250</v>
      </c>
    </row>
    <row r="24" spans="1:6">
      <c r="A24" s="4" t="s">
        <v>422</v>
      </c>
      <c r="B24" s="7" t="n">
        <v>600</v>
      </c>
    </row>
    <row r="25" spans="1:6">
      <c r="A25" s="4" t="s">
        <v>423</v>
      </c>
      <c r="B25" s="4" t="s">
        <v>424</v>
      </c>
    </row>
    <row r="26" spans="1:6">
      <c r="A26" s="4" t="s">
        <v>425</v>
      </c>
      <c r="B26" s="4" t="s">
        <v>426</v>
      </c>
    </row>
    <row r="27" spans="1:6">
      <c r="A27" s="4" t="s">
        <v>427</v>
      </c>
      <c r="B27" s="4" t="s">
        <v>428</v>
      </c>
    </row>
    <row r="28" spans="1:6">
      <c r="A28" s="4" t="s">
        <v>429</v>
      </c>
      <c r="B28" s="4" t="s">
        <v>430</v>
      </c>
    </row>
    <row r="29" spans="1:6">
      <c r="A29" s="4" t="s">
        <v>431</v>
      </c>
      <c r="B29" s="4" t="s">
        <v>432</v>
      </c>
    </row>
    <row r="30" spans="1:6">
      <c r="A30" s="4" t="s">
        <v>433</v>
      </c>
      <c r="C30" s="6" t="n">
        <v>7200</v>
      </c>
      <c r="D30" s="7" t="n">
        <v>7100</v>
      </c>
      <c r="E30" s="7" t="n">
        <v>7200</v>
      </c>
      <c r="F30" s="7" t="n">
        <v>7100</v>
      </c>
    </row>
    <row r="31" spans="1:6">
      <c r="A31" s="4" t="s">
        <v>434</v>
      </c>
    </row>
    <row r="32" spans="1:6">
      <c r="A32" s="3" t="s">
        <v>409</v>
      </c>
    </row>
    <row r="33" spans="1:6">
      <c r="A33" s="4" t="s">
        <v>433</v>
      </c>
      <c r="C33" s="6" t="n">
        <v>1300</v>
      </c>
      <c r="E33" s="6" t="n">
        <v>1300</v>
      </c>
    </row>
    <row r="34" spans="1:6">
      <c r="A34" s="4" t="s">
        <v>435</v>
      </c>
    </row>
    <row r="35" spans="1:6">
      <c r="A35" s="3" t="s">
        <v>409</v>
      </c>
    </row>
    <row r="36" spans="1:6">
      <c r="A36" s="4" t="s">
        <v>433</v>
      </c>
      <c r="C36" s="7" t="n">
        <v>5900</v>
      </c>
      <c r="E36" s="7" t="n">
        <v>5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6</v>
      </c>
      <c r="B1" s="2" t="s">
        <v>2</v>
      </c>
      <c r="C1" s="2" t="s">
        <v>23</v>
      </c>
      <c r="D1" s="2" t="s">
        <v>24</v>
      </c>
    </row>
    <row r="2" spans="1:4">
      <c r="A2" s="4" t="s">
        <v>437</v>
      </c>
    </row>
    <row r="3" spans="1:4">
      <c r="A3" s="3" t="s">
        <v>409</v>
      </c>
    </row>
    <row r="4" spans="1:4">
      <c r="A4" s="4" t="s">
        <v>438</v>
      </c>
      <c r="B4" s="7" t="n">
        <v>132320</v>
      </c>
      <c r="C4" s="7" t="n">
        <v>100694</v>
      </c>
      <c r="D4" s="7" t="n">
        <v>91709</v>
      </c>
    </row>
    <row r="5" spans="1:4">
      <c r="A5" s="4" t="s">
        <v>439</v>
      </c>
    </row>
    <row r="6" spans="1:4">
      <c r="A6" s="3" t="s">
        <v>409</v>
      </c>
    </row>
    <row r="7" spans="1:4">
      <c r="A7" s="4" t="s">
        <v>438</v>
      </c>
      <c r="B7" s="6" t="n">
        <v>132320</v>
      </c>
      <c r="C7" s="6" t="n">
        <v>100694</v>
      </c>
      <c r="D7" s="6" t="n">
        <v>91709</v>
      </c>
    </row>
    <row r="8" spans="1:4">
      <c r="A8" s="4" t="s">
        <v>440</v>
      </c>
    </row>
    <row r="9" spans="1:4">
      <c r="A9" s="3" t="s">
        <v>409</v>
      </c>
    </row>
    <row r="10" spans="1:4">
      <c r="A10" s="4" t="s">
        <v>438</v>
      </c>
      <c r="B10" s="6" t="n">
        <v>0</v>
      </c>
      <c r="C10" s="6" t="n">
        <v>0</v>
      </c>
      <c r="D10" s="6" t="n">
        <v>0</v>
      </c>
    </row>
    <row r="11" spans="1:4">
      <c r="A11" s="4" t="s">
        <v>441</v>
      </c>
    </row>
    <row r="12" spans="1:4">
      <c r="A12" s="3" t="s">
        <v>409</v>
      </c>
    </row>
    <row r="13" spans="1:4">
      <c r="A13" s="4" t="s">
        <v>438</v>
      </c>
      <c r="B13" s="6" t="n">
        <v>0</v>
      </c>
      <c r="C13" s="6" t="n">
        <v>0</v>
      </c>
      <c r="D13" s="6" t="n">
        <v>0</v>
      </c>
    </row>
    <row r="14" spans="1:4">
      <c r="A14" s="4" t="s">
        <v>442</v>
      </c>
    </row>
    <row r="15" spans="1:4">
      <c r="A15" s="3" t="s">
        <v>409</v>
      </c>
    </row>
    <row r="16" spans="1:4">
      <c r="A16" s="4" t="s">
        <v>438</v>
      </c>
      <c r="B16" s="6" t="n">
        <v>4637</v>
      </c>
      <c r="C16" s="6" t="n">
        <v>3383</v>
      </c>
      <c r="D16" s="6" t="n">
        <v>3879</v>
      </c>
    </row>
    <row r="17" spans="1:4">
      <c r="A17" s="4" t="s">
        <v>443</v>
      </c>
    </row>
    <row r="18" spans="1:4">
      <c r="A18" s="3" t="s">
        <v>409</v>
      </c>
    </row>
    <row r="19" spans="1:4">
      <c r="A19" s="4" t="s">
        <v>438</v>
      </c>
      <c r="B19" s="6" t="n">
        <v>4637</v>
      </c>
      <c r="C19" s="6" t="n">
        <v>3383</v>
      </c>
      <c r="D19" s="6" t="n">
        <v>3879</v>
      </c>
    </row>
    <row r="20" spans="1:4">
      <c r="A20" s="4" t="s">
        <v>444</v>
      </c>
    </row>
    <row r="21" spans="1:4">
      <c r="A21" s="3" t="s">
        <v>409</v>
      </c>
    </row>
    <row r="22" spans="1:4">
      <c r="A22" s="4" t="s">
        <v>438</v>
      </c>
      <c r="B22" s="6" t="n">
        <v>0</v>
      </c>
      <c r="C22" s="6" t="n">
        <v>0</v>
      </c>
      <c r="D22" s="6" t="n">
        <v>0</v>
      </c>
    </row>
    <row r="23" spans="1:4">
      <c r="A23" s="4" t="s">
        <v>445</v>
      </c>
    </row>
    <row r="24" spans="1:4">
      <c r="A24" s="3" t="s">
        <v>409</v>
      </c>
    </row>
    <row r="25" spans="1:4">
      <c r="A25" s="4" t="s">
        <v>438</v>
      </c>
      <c r="B25" s="6" t="n">
        <v>0</v>
      </c>
      <c r="C25" s="6" t="n">
        <v>0</v>
      </c>
      <c r="D25" s="6" t="n">
        <v>0</v>
      </c>
    </row>
    <row r="26" spans="1:4">
      <c r="A26" s="4" t="s">
        <v>446</v>
      </c>
    </row>
    <row r="27" spans="1:4">
      <c r="A27" s="3" t="s">
        <v>409</v>
      </c>
    </row>
    <row r="28" spans="1:4">
      <c r="A28" s="4" t="s">
        <v>438</v>
      </c>
      <c r="C28" s="6" t="n">
        <v>154</v>
      </c>
      <c r="D28" s="6" t="n">
        <v>713</v>
      </c>
    </row>
    <row r="29" spans="1:4">
      <c r="A29" s="4" t="s">
        <v>447</v>
      </c>
    </row>
    <row r="30" spans="1:4">
      <c r="A30" s="3" t="s">
        <v>409</v>
      </c>
    </row>
    <row r="31" spans="1:4">
      <c r="A31" s="4" t="s">
        <v>438</v>
      </c>
      <c r="C31" s="6" t="n">
        <v>0</v>
      </c>
      <c r="D31" s="6" t="n">
        <v>0</v>
      </c>
    </row>
    <row r="32" spans="1:4">
      <c r="A32" s="4" t="s">
        <v>448</v>
      </c>
    </row>
    <row r="33" spans="1:4">
      <c r="A33" s="3" t="s">
        <v>409</v>
      </c>
    </row>
    <row r="34" spans="1:4">
      <c r="A34" s="4" t="s">
        <v>438</v>
      </c>
      <c r="C34" s="6" t="n">
        <v>154</v>
      </c>
      <c r="D34" s="6" t="n">
        <v>713</v>
      </c>
    </row>
    <row r="35" spans="1:4">
      <c r="A35" s="4" t="s">
        <v>449</v>
      </c>
    </row>
    <row r="36" spans="1:4">
      <c r="A36" s="3" t="s">
        <v>409</v>
      </c>
    </row>
    <row r="37" spans="1:4">
      <c r="A37" s="4" t="s">
        <v>438</v>
      </c>
      <c r="C37" s="6" t="n">
        <v>0</v>
      </c>
      <c r="D37" s="6" t="n">
        <v>0</v>
      </c>
    </row>
    <row r="38" spans="1:4">
      <c r="A38" s="4" t="s">
        <v>450</v>
      </c>
    </row>
    <row r="39" spans="1:4">
      <c r="A39" s="3" t="s">
        <v>409</v>
      </c>
    </row>
    <row r="40" spans="1:4">
      <c r="A40" s="4" t="s">
        <v>438</v>
      </c>
      <c r="B40" s="6" t="n">
        <v>7190</v>
      </c>
      <c r="C40" s="6" t="n">
        <v>7117</v>
      </c>
      <c r="D40" s="6" t="n">
        <v>7118</v>
      </c>
    </row>
    <row r="41" spans="1:4">
      <c r="A41" s="4" t="s">
        <v>451</v>
      </c>
    </row>
    <row r="42" spans="1:4">
      <c r="A42" s="3" t="s">
        <v>409</v>
      </c>
    </row>
    <row r="43" spans="1:4">
      <c r="A43" s="4" t="s">
        <v>438</v>
      </c>
      <c r="B43" s="6" t="n">
        <v>0</v>
      </c>
      <c r="C43" s="6" t="n">
        <v>0</v>
      </c>
      <c r="D43" s="6" t="n">
        <v>0</v>
      </c>
    </row>
    <row r="44" spans="1:4">
      <c r="A44" s="4" t="s">
        <v>452</v>
      </c>
    </row>
    <row r="45" spans="1:4">
      <c r="A45" s="3" t="s">
        <v>409</v>
      </c>
    </row>
    <row r="46" spans="1:4">
      <c r="A46" s="4" t="s">
        <v>438</v>
      </c>
      <c r="B46" s="6" t="n">
        <v>0</v>
      </c>
      <c r="C46" s="6" t="n">
        <v>0</v>
      </c>
      <c r="D46" s="6" t="n">
        <v>0</v>
      </c>
    </row>
    <row r="47" spans="1:4">
      <c r="A47" s="4" t="s">
        <v>453</v>
      </c>
    </row>
    <row r="48" spans="1:4">
      <c r="A48" s="3" t="s">
        <v>409</v>
      </c>
    </row>
    <row r="49" spans="1:4">
      <c r="A49" s="4" t="s">
        <v>438</v>
      </c>
      <c r="B49" s="6" t="n">
        <v>7190</v>
      </c>
      <c r="C49" s="6" t="n">
        <v>7117</v>
      </c>
      <c r="D49" s="6" t="n">
        <v>7118</v>
      </c>
    </row>
    <row r="50" spans="1:4">
      <c r="A50" s="4" t="s">
        <v>454</v>
      </c>
    </row>
    <row r="51" spans="1:4">
      <c r="A51" s="3" t="s">
        <v>409</v>
      </c>
    </row>
    <row r="52" spans="1:4">
      <c r="A52" s="4" t="s">
        <v>455</v>
      </c>
      <c r="B52" s="6" t="n">
        <v>-4637</v>
      </c>
      <c r="C52" s="6" t="n">
        <v>-3383</v>
      </c>
      <c r="D52" s="6" t="n">
        <v>-3879</v>
      </c>
    </row>
    <row r="53" spans="1:4">
      <c r="A53" s="4" t="s">
        <v>456</v>
      </c>
    </row>
    <row r="54" spans="1:4">
      <c r="A54" s="3" t="s">
        <v>409</v>
      </c>
    </row>
    <row r="55" spans="1:4">
      <c r="A55" s="4" t="s">
        <v>455</v>
      </c>
      <c r="B55" s="6" t="n">
        <v>-4637</v>
      </c>
      <c r="C55" s="6" t="n">
        <v>-3383</v>
      </c>
      <c r="D55" s="6" t="n">
        <v>-3879</v>
      </c>
    </row>
    <row r="56" spans="1:4">
      <c r="A56" s="4" t="s">
        <v>457</v>
      </c>
    </row>
    <row r="57" spans="1:4">
      <c r="A57" s="3" t="s">
        <v>409</v>
      </c>
    </row>
    <row r="58" spans="1:4">
      <c r="A58" s="4" t="s">
        <v>455</v>
      </c>
      <c r="B58" s="6" t="n">
        <v>0</v>
      </c>
      <c r="C58" s="6" t="n">
        <v>0</v>
      </c>
      <c r="D58" s="6" t="n">
        <v>0</v>
      </c>
    </row>
    <row r="59" spans="1:4">
      <c r="A59" s="4" t="s">
        <v>458</v>
      </c>
    </row>
    <row r="60" spans="1:4">
      <c r="A60" s="3" t="s">
        <v>409</v>
      </c>
    </row>
    <row r="61" spans="1:4">
      <c r="A61" s="4" t="s">
        <v>455</v>
      </c>
      <c r="B61" s="6" t="n">
        <v>0</v>
      </c>
      <c r="C61" s="6" t="n">
        <v>0</v>
      </c>
      <c r="D61" s="6" t="n">
        <v>0</v>
      </c>
    </row>
    <row r="62" spans="1:4">
      <c r="A62" s="4" t="s">
        <v>459</v>
      </c>
    </row>
    <row r="63" spans="1:4">
      <c r="A63" s="3" t="s">
        <v>409</v>
      </c>
    </row>
    <row r="64" spans="1:4">
      <c r="A64" s="4" t="s">
        <v>455</v>
      </c>
      <c r="B64" s="6" t="n">
        <v>-1705</v>
      </c>
      <c r="C64" s="6" t="n">
        <v>-1728</v>
      </c>
      <c r="D64" s="6" t="n">
        <v>-2423</v>
      </c>
    </row>
    <row r="65" spans="1:4">
      <c r="A65" s="4" t="s">
        <v>460</v>
      </c>
    </row>
    <row r="66" spans="1:4">
      <c r="A66" s="3" t="s">
        <v>409</v>
      </c>
    </row>
    <row r="67" spans="1:4">
      <c r="A67" s="4" t="s">
        <v>455</v>
      </c>
      <c r="B67" s="6" t="n">
        <v>-1705</v>
      </c>
      <c r="C67" s="6" t="n">
        <v>-1728</v>
      </c>
      <c r="D67" s="6" t="n">
        <v>-2423</v>
      </c>
    </row>
    <row r="68" spans="1:4">
      <c r="A68" s="4" t="s">
        <v>461</v>
      </c>
    </row>
    <row r="69" spans="1:4">
      <c r="A69" s="3" t="s">
        <v>409</v>
      </c>
    </row>
    <row r="70" spans="1:4">
      <c r="A70" s="4" t="s">
        <v>455</v>
      </c>
      <c r="B70" s="6" t="n">
        <v>0</v>
      </c>
      <c r="C70" s="6" t="n">
        <v>0</v>
      </c>
      <c r="D70" s="6" t="n">
        <v>0</v>
      </c>
    </row>
    <row r="71" spans="1:4">
      <c r="A71" s="4" t="s">
        <v>462</v>
      </c>
    </row>
    <row r="72" spans="1:4">
      <c r="A72" s="3" t="s">
        <v>409</v>
      </c>
    </row>
    <row r="73" spans="1:4">
      <c r="A73" s="4" t="s">
        <v>455</v>
      </c>
      <c r="B73" s="6" t="n">
        <v>0</v>
      </c>
      <c r="C73" s="6" t="n">
        <v>0</v>
      </c>
      <c r="D73" s="6" t="n">
        <v>0</v>
      </c>
    </row>
    <row r="74" spans="1:4">
      <c r="A74" s="4" t="s">
        <v>463</v>
      </c>
    </row>
    <row r="75" spans="1:4">
      <c r="A75" s="3" t="s">
        <v>409</v>
      </c>
    </row>
    <row r="76" spans="1:4">
      <c r="A76" s="4" t="s">
        <v>455</v>
      </c>
      <c r="B76" s="6" t="n">
        <v>-9060</v>
      </c>
      <c r="C76" s="6" t="n">
        <v>-8879</v>
      </c>
      <c r="D76" s="6" t="n">
        <v>-10263</v>
      </c>
    </row>
    <row r="77" spans="1:4">
      <c r="A77" s="4" t="s">
        <v>464</v>
      </c>
    </row>
    <row r="78" spans="1:4">
      <c r="A78" s="3" t="s">
        <v>409</v>
      </c>
    </row>
    <row r="79" spans="1:4">
      <c r="A79" s="4" t="s">
        <v>455</v>
      </c>
      <c r="B79" s="6" t="n">
        <v>-9060</v>
      </c>
      <c r="C79" s="6" t="n">
        <v>-8879</v>
      </c>
      <c r="D79" s="6" t="n">
        <v>-10263</v>
      </c>
    </row>
    <row r="80" spans="1:4">
      <c r="A80" s="4" t="s">
        <v>465</v>
      </c>
    </row>
    <row r="81" spans="1:4">
      <c r="A81" s="3" t="s">
        <v>409</v>
      </c>
    </row>
    <row r="82" spans="1:4">
      <c r="A82" s="4" t="s">
        <v>455</v>
      </c>
      <c r="B82" s="6" t="n">
        <v>0</v>
      </c>
      <c r="C82" s="6" t="n">
        <v>0</v>
      </c>
      <c r="D82" s="6" t="n">
        <v>0</v>
      </c>
    </row>
    <row r="83" spans="1:4">
      <c r="A83" s="4" t="s">
        <v>466</v>
      </c>
    </row>
    <row r="84" spans="1:4">
      <c r="A84" s="3" t="s">
        <v>409</v>
      </c>
    </row>
    <row r="85" spans="1:4">
      <c r="A85" s="4" t="s">
        <v>455</v>
      </c>
      <c r="B85" s="6" t="n">
        <v>0</v>
      </c>
      <c r="C85" s="6" t="n">
        <v>0</v>
      </c>
      <c r="D85" s="6" t="n">
        <v>0</v>
      </c>
    </row>
    <row r="86" spans="1:4">
      <c r="A86" s="4" t="s">
        <v>336</v>
      </c>
    </row>
    <row r="87" spans="1:4">
      <c r="A87" s="3" t="s">
        <v>409</v>
      </c>
    </row>
    <row r="88" spans="1:4">
      <c r="A88" s="4" t="s">
        <v>455</v>
      </c>
      <c r="B88" s="6" t="n">
        <v>-2347</v>
      </c>
      <c r="C88" s="6" t="n">
        <v>-3780</v>
      </c>
      <c r="D88" s="6" t="n">
        <v>-3518</v>
      </c>
    </row>
    <row r="89" spans="1:4">
      <c r="A89" s="4" t="s">
        <v>467</v>
      </c>
    </row>
    <row r="90" spans="1:4">
      <c r="A90" s="3" t="s">
        <v>409</v>
      </c>
    </row>
    <row r="91" spans="1:4">
      <c r="A91" s="4" t="s">
        <v>455</v>
      </c>
      <c r="B91" s="6" t="n">
        <v>-2347</v>
      </c>
      <c r="C91" s="6" t="n">
        <v>-3780</v>
      </c>
      <c r="D91" s="6" t="n">
        <v>-3518</v>
      </c>
    </row>
    <row r="92" spans="1:4">
      <c r="A92" s="4" t="s">
        <v>468</v>
      </c>
    </row>
    <row r="93" spans="1:4">
      <c r="A93" s="3" t="s">
        <v>409</v>
      </c>
    </row>
    <row r="94" spans="1:4">
      <c r="A94" s="4" t="s">
        <v>455</v>
      </c>
      <c r="B94" s="6" t="n">
        <v>0</v>
      </c>
      <c r="C94" s="6" t="n">
        <v>0</v>
      </c>
      <c r="D94" s="6" t="n">
        <v>0</v>
      </c>
    </row>
    <row r="95" spans="1:4">
      <c r="A95" s="4" t="s">
        <v>469</v>
      </c>
    </row>
    <row r="96" spans="1:4">
      <c r="A96" s="3" t="s">
        <v>409</v>
      </c>
    </row>
    <row r="97" spans="1:4">
      <c r="A97" s="4" t="s">
        <v>455</v>
      </c>
      <c r="B97" s="6" t="n">
        <v>0</v>
      </c>
      <c r="C97" s="7" t="n">
        <v>0</v>
      </c>
      <c r="D97" s="7" t="n">
        <v>0</v>
      </c>
    </row>
    <row r="98" spans="1:4">
      <c r="A98" s="4" t="s">
        <v>446</v>
      </c>
    </row>
    <row r="99" spans="1:4">
      <c r="A99" s="3" t="s">
        <v>409</v>
      </c>
    </row>
    <row r="100" spans="1:4">
      <c r="A100" s="4" t="s">
        <v>455</v>
      </c>
      <c r="B100" s="6" t="n">
        <v>-200</v>
      </c>
    </row>
    <row r="101" spans="1:4">
      <c r="A101" s="4" t="s">
        <v>447</v>
      </c>
    </row>
    <row r="102" spans="1:4">
      <c r="A102" s="3" t="s">
        <v>409</v>
      </c>
    </row>
    <row r="103" spans="1:4">
      <c r="A103" s="4" t="s">
        <v>455</v>
      </c>
      <c r="B103" s="6" t="n">
        <v>0</v>
      </c>
    </row>
    <row r="104" spans="1:4">
      <c r="A104" s="4" t="s">
        <v>448</v>
      </c>
    </row>
    <row r="105" spans="1:4">
      <c r="A105" s="3" t="s">
        <v>409</v>
      </c>
    </row>
    <row r="106" spans="1:4">
      <c r="A106" s="4" t="s">
        <v>455</v>
      </c>
      <c r="B106" s="6" t="n">
        <v>-200</v>
      </c>
    </row>
    <row r="107" spans="1:4">
      <c r="A107" s="4" t="s">
        <v>449</v>
      </c>
    </row>
    <row r="108" spans="1:4">
      <c r="A108" s="3" t="s">
        <v>409</v>
      </c>
    </row>
    <row r="109" spans="1:4">
      <c r="A109" s="4" t="s">
        <v>455</v>
      </c>
      <c r="B109"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0</v>
      </c>
      <c r="B1" s="2" t="s">
        <v>2</v>
      </c>
      <c r="C1" s="2" t="s">
        <v>23</v>
      </c>
      <c r="D1" s="2" t="s">
        <v>24</v>
      </c>
    </row>
    <row r="2" spans="1:4">
      <c r="A2" s="3" t="s">
        <v>244</v>
      </c>
    </row>
    <row r="3" spans="1:4">
      <c r="A3" s="4" t="s">
        <v>40</v>
      </c>
      <c r="B3" s="7" t="n">
        <v>0</v>
      </c>
      <c r="C3" s="7" t="n">
        <v>0</v>
      </c>
      <c r="D3" s="7" t="n">
        <v>39157</v>
      </c>
    </row>
    <row r="4" spans="1:4">
      <c r="A4" s="4" t="s">
        <v>471</v>
      </c>
      <c r="D4" s="6" t="n">
        <v>40823</v>
      </c>
    </row>
    <row r="5" spans="1:4">
      <c r="A5" s="4" t="s">
        <v>472</v>
      </c>
      <c r="B5" s="6" t="n">
        <v>3200</v>
      </c>
      <c r="C5" s="6" t="n">
        <v>3500</v>
      </c>
      <c r="D5" s="6" t="n">
        <v>4100</v>
      </c>
    </row>
    <row r="6" spans="1:4">
      <c r="A6" s="4" t="s">
        <v>473</v>
      </c>
      <c r="B6" s="6" t="n">
        <v>196774</v>
      </c>
      <c r="C6" s="6" t="n">
        <v>196544</v>
      </c>
      <c r="D6" s="6" t="n">
        <v>195919</v>
      </c>
    </row>
    <row r="7" spans="1:4">
      <c r="A7" s="4" t="s">
        <v>267</v>
      </c>
    </row>
    <row r="8" spans="1:4">
      <c r="A8" s="3" t="s">
        <v>244</v>
      </c>
    </row>
    <row r="9" spans="1:4">
      <c r="A9" s="4" t="s">
        <v>473</v>
      </c>
      <c r="B9" s="6" t="n">
        <v>196774</v>
      </c>
      <c r="C9" s="6" t="n">
        <v>196544</v>
      </c>
      <c r="D9" s="6" t="n">
        <v>195919</v>
      </c>
    </row>
    <row r="10" spans="1:4">
      <c r="A10" s="4" t="s">
        <v>474</v>
      </c>
      <c r="B10" s="7" t="n">
        <v>205500</v>
      </c>
      <c r="C10" s="7" t="n">
        <v>196000</v>
      </c>
      <c r="D10" s="7" t="n">
        <v>20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75</v>
      </c>
      <c r="B1" s="2" t="s">
        <v>59</v>
      </c>
      <c r="D1" s="2" t="s">
        <v>1</v>
      </c>
    </row>
    <row r="2" spans="1:5">
      <c r="B2" s="2" t="s">
        <v>2</v>
      </c>
      <c r="C2" s="2" t="s">
        <v>24</v>
      </c>
      <c r="D2" s="2" t="s">
        <v>2</v>
      </c>
      <c r="E2" s="2" t="s">
        <v>24</v>
      </c>
    </row>
    <row r="3" spans="1:5">
      <c r="A3" s="3" t="s">
        <v>162</v>
      </c>
    </row>
    <row r="4" spans="1:5">
      <c r="A4" s="4" t="s">
        <v>476</v>
      </c>
      <c r="B4" s="4" t="s">
        <v>477</v>
      </c>
      <c r="C4" s="4" t="s">
        <v>478</v>
      </c>
      <c r="D4" s="4" t="s">
        <v>479</v>
      </c>
      <c r="E4" s="4" t="s">
        <v>480</v>
      </c>
    </row>
    <row r="5" spans="1:5">
      <c r="A5" s="4" t="s">
        <v>481</v>
      </c>
      <c r="B5" s="7" t="n">
        <v>200</v>
      </c>
      <c r="C5" s="7" t="n">
        <v>1300</v>
      </c>
      <c r="D5" s="7" t="n">
        <v>900</v>
      </c>
      <c r="E5" s="7" t="n">
        <v>2900</v>
      </c>
    </row>
    <row r="6" spans="1:5">
      <c r="A6" s="4" t="s">
        <v>482</v>
      </c>
      <c r="B6" s="4" t="s">
        <v>483</v>
      </c>
      <c r="C6" s="4" t="s">
        <v>484</v>
      </c>
      <c r="D6" s="4" t="s">
        <v>485</v>
      </c>
      <c r="E6" s="4" t="s">
        <v>4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87</v>
      </c>
      <c r="B1" s="2" t="s">
        <v>59</v>
      </c>
      <c r="D1" s="2" t="s">
        <v>1</v>
      </c>
    </row>
    <row r="2" spans="1:5">
      <c r="B2" s="2" t="s">
        <v>2</v>
      </c>
      <c r="C2" s="2" t="s">
        <v>24</v>
      </c>
      <c r="D2" s="2" t="s">
        <v>2</v>
      </c>
      <c r="E2" s="2" t="s">
        <v>24</v>
      </c>
    </row>
    <row r="3" spans="1:5">
      <c r="A3" s="4" t="s">
        <v>488</v>
      </c>
    </row>
    <row r="4" spans="1:5">
      <c r="A4" s="3" t="s">
        <v>489</v>
      </c>
    </row>
    <row r="5" spans="1:5">
      <c r="A5" s="4" t="s">
        <v>490</v>
      </c>
      <c r="D5" s="4" t="s">
        <v>491</v>
      </c>
    </row>
    <row r="6" spans="1:5">
      <c r="A6" s="4" t="s">
        <v>492</v>
      </c>
    </row>
    <row r="7" spans="1:5">
      <c r="A7" s="3" t="s">
        <v>489</v>
      </c>
    </row>
    <row r="8" spans="1:5">
      <c r="A8" s="4" t="s">
        <v>490</v>
      </c>
      <c r="D8" s="4" t="s">
        <v>493</v>
      </c>
    </row>
    <row r="9" spans="1:5">
      <c r="A9" s="4" t="s">
        <v>494</v>
      </c>
    </row>
    <row r="10" spans="1:5">
      <c r="A10" s="3" t="s">
        <v>489</v>
      </c>
    </row>
    <row r="11" spans="1:5">
      <c r="A11" s="4" t="s">
        <v>495</v>
      </c>
      <c r="B11" s="10" t="n">
        <v>1.6</v>
      </c>
      <c r="C11" s="10" t="n">
        <v>2.1</v>
      </c>
      <c r="D11" s="10" t="n">
        <v>3.8</v>
      </c>
      <c r="E11" s="10" t="n">
        <v>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9"/>
  </cols>
  <sheetData>
    <row r="1" spans="1:2">
      <c r="A1" s="1" t="s">
        <v>496</v>
      </c>
      <c r="B1" s="2" t="s">
        <v>1</v>
      </c>
    </row>
    <row r="2" spans="1:2">
      <c r="B2" s="2" t="s">
        <v>497</v>
      </c>
    </row>
    <row r="3" spans="1:2">
      <c r="A3" s="4" t="s">
        <v>498</v>
      </c>
    </row>
    <row r="4" spans="1:2">
      <c r="A4" s="3" t="s">
        <v>499</v>
      </c>
    </row>
    <row r="5" spans="1:2">
      <c r="A5" s="4" t="s">
        <v>500</v>
      </c>
      <c r="B5" s="10" t="n">
        <v>28.3</v>
      </c>
    </row>
    <row r="6" spans="1:2">
      <c r="A6" s="4" t="s">
        <v>501</v>
      </c>
      <c r="B6" s="11" t="n">
        <v>9.800000000000001</v>
      </c>
    </row>
    <row r="7" spans="1:2">
      <c r="A7" s="4" t="s">
        <v>502</v>
      </c>
      <c r="B7" s="11" t="n">
        <v>4.9</v>
      </c>
    </row>
    <row r="8" spans="1:2">
      <c r="A8" s="4" t="s">
        <v>503</v>
      </c>
      <c r="B8" s="10" t="n">
        <v>4.9</v>
      </c>
    </row>
    <row r="9" spans="1:2">
      <c r="A9" s="4" t="s">
        <v>504</v>
      </c>
      <c r="B9" s="4" t="s">
        <v>505</v>
      </c>
    </row>
    <row r="10" spans="1:2">
      <c r="A10" s="4" t="s">
        <v>506</v>
      </c>
      <c r="B10" s="10" t="n">
        <v>15.2</v>
      </c>
    </row>
    <row r="11" spans="1:2">
      <c r="A11" s="4" t="s">
        <v>507</v>
      </c>
      <c r="B11" s="11" t="n">
        <v>0.8</v>
      </c>
    </row>
    <row r="12" spans="1:2">
      <c r="A12" s="4" t="s">
        <v>508</v>
      </c>
      <c r="B12" s="11" t="n">
        <v>0.2</v>
      </c>
    </row>
    <row r="13" spans="1:2">
      <c r="A13" s="4" t="s">
        <v>509</v>
      </c>
      <c r="B13" s="11" t="n">
        <v>0.1</v>
      </c>
    </row>
    <row r="14" spans="1:2">
      <c r="A14" s="4" t="s">
        <v>510</v>
      </c>
      <c r="B14" s="11" t="n">
        <v>0.1</v>
      </c>
    </row>
    <row r="15" spans="1:2">
      <c r="A15" s="4" t="s">
        <v>511</v>
      </c>
      <c r="B15" s="11" t="n">
        <v>0.1</v>
      </c>
    </row>
    <row r="16" spans="1:2">
      <c r="A16" s="4" t="s">
        <v>512</v>
      </c>
      <c r="B16" s="11" t="n">
        <v>13.9</v>
      </c>
    </row>
    <row r="17" spans="1:2">
      <c r="A17" s="4" t="s">
        <v>513</v>
      </c>
    </row>
    <row r="18" spans="1:2">
      <c r="A18" s="3" t="s">
        <v>499</v>
      </c>
    </row>
    <row r="19" spans="1:2">
      <c r="A19" s="4" t="s">
        <v>514</v>
      </c>
      <c r="B19" s="6" t="n">
        <v>9</v>
      </c>
    </row>
    <row r="20" spans="1:2">
      <c r="A20" s="4" t="s">
        <v>515</v>
      </c>
    </row>
    <row r="21" spans="1:2">
      <c r="A21" s="3" t="s">
        <v>499</v>
      </c>
    </row>
    <row r="22" spans="1:2">
      <c r="A22" s="4" t="s">
        <v>516</v>
      </c>
      <c r="B22" s="11" t="n">
        <v>0.8</v>
      </c>
    </row>
    <row r="23" spans="1:2">
      <c r="A23" s="4" t="s">
        <v>517</v>
      </c>
    </row>
    <row r="24" spans="1:2">
      <c r="A24" s="3" t="s">
        <v>499</v>
      </c>
    </row>
    <row r="25" spans="1:2">
      <c r="A25" s="4" t="s">
        <v>514</v>
      </c>
      <c r="B25" s="6" t="n">
        <v>1</v>
      </c>
    </row>
    <row r="26" spans="1:2">
      <c r="A26" s="4" t="s">
        <v>516</v>
      </c>
      <c r="B26" s="10" t="n">
        <v>0.2</v>
      </c>
    </row>
    <row r="27" spans="1:2">
      <c r="A27" s="4" t="s">
        <v>504</v>
      </c>
      <c r="B27" s="4" t="s">
        <v>518</v>
      </c>
    </row>
    <row r="28" spans="1:2">
      <c r="A28" s="4" t="s">
        <v>507</v>
      </c>
      <c r="B28" s="10" t="n">
        <v>0.2</v>
      </c>
    </row>
    <row r="29" spans="1:2">
      <c r="A29" s="4" t="s">
        <v>508</v>
      </c>
      <c r="B29" s="11" t="n">
        <v>0.2</v>
      </c>
    </row>
    <row r="30" spans="1:2">
      <c r="A30" s="4" t="s">
        <v>509</v>
      </c>
      <c r="B30" s="11" t="n">
        <v>0.2</v>
      </c>
    </row>
    <row r="31" spans="1:2">
      <c r="A31" s="4" t="s">
        <v>510</v>
      </c>
      <c r="B31" s="11" t="n">
        <v>0.2</v>
      </c>
    </row>
    <row r="32" spans="1:2">
      <c r="A32" s="4" t="s">
        <v>511</v>
      </c>
      <c r="B32" s="11" t="n">
        <v>0.2</v>
      </c>
    </row>
    <row r="33" spans="1:2">
      <c r="A33" s="4" t="s">
        <v>512</v>
      </c>
      <c r="B33" s="10" t="n">
        <v>0.4</v>
      </c>
    </row>
    <row r="34" spans="1:2">
      <c r="A34" s="4" t="s">
        <v>519</v>
      </c>
      <c r="B34" s="6" t="n">
        <v>2</v>
      </c>
    </row>
    <row r="35" spans="1:2">
      <c r="A35" s="4" t="s">
        <v>520</v>
      </c>
      <c r="B35" s="10" t="n">
        <v>1.2</v>
      </c>
    </row>
    <row r="36" spans="1:2">
      <c r="A36" s="4" t="s">
        <v>521</v>
      </c>
      <c r="B36" s="10"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522</v>
      </c>
      <c r="B1" s="2" t="s">
        <v>1</v>
      </c>
    </row>
    <row r="2" spans="1:2">
      <c r="B2" s="2" t="s">
        <v>2</v>
      </c>
    </row>
    <row r="3" spans="1:2">
      <c r="A3" s="3" t="s">
        <v>171</v>
      </c>
    </row>
    <row r="4" spans="1:2">
      <c r="A4" s="4" t="s">
        <v>523</v>
      </c>
      <c r="B4" s="4" t="s">
        <v>2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4</v>
      </c>
      <c r="B1" s="2" t="s">
        <v>2</v>
      </c>
      <c r="C1" s="2" t="s">
        <v>23</v>
      </c>
      <c r="D1" s="2" t="s">
        <v>24</v>
      </c>
      <c r="E1" s="2" t="s">
        <v>353</v>
      </c>
    </row>
    <row r="2" spans="1:5">
      <c r="A2" s="3" t="s">
        <v>525</v>
      </c>
    </row>
    <row r="3" spans="1:5">
      <c r="A3" s="4" t="s">
        <v>26</v>
      </c>
      <c r="B3" s="7" t="n">
        <v>165729</v>
      </c>
      <c r="C3" s="7" t="n">
        <v>118151</v>
      </c>
      <c r="D3" s="7" t="n">
        <v>129345</v>
      </c>
      <c r="E3" s="7" t="n">
        <v>67403</v>
      </c>
    </row>
    <row r="4" spans="1:5">
      <c r="A4" s="4" t="s">
        <v>27</v>
      </c>
      <c r="B4" s="6" t="n">
        <v>0</v>
      </c>
      <c r="C4" s="6" t="n">
        <v>0</v>
      </c>
      <c r="D4" s="6" t="n">
        <v>41482</v>
      </c>
    </row>
    <row r="5" spans="1:5">
      <c r="A5" s="4" t="s">
        <v>28</v>
      </c>
      <c r="B5" s="6" t="n">
        <v>144309</v>
      </c>
      <c r="C5" s="6" t="n">
        <v>153664</v>
      </c>
      <c r="D5" s="6" t="n">
        <v>144213</v>
      </c>
    </row>
    <row r="6" spans="1:5">
      <c r="A6" s="4" t="s">
        <v>29</v>
      </c>
      <c r="B6" s="6" t="n">
        <v>648881</v>
      </c>
      <c r="C6" s="6" t="n">
        <v>546745</v>
      </c>
      <c r="D6" s="6" t="n">
        <v>641128</v>
      </c>
    </row>
    <row r="7" spans="1:5">
      <c r="A7" s="4" t="s">
        <v>30</v>
      </c>
      <c r="B7" s="6" t="n">
        <v>30190</v>
      </c>
      <c r="C7" s="6" t="n">
        <v>56505</v>
      </c>
      <c r="D7" s="6" t="n">
        <v>41002</v>
      </c>
    </row>
    <row r="8" spans="1:5">
      <c r="A8" s="4" t="s">
        <v>31</v>
      </c>
      <c r="B8" s="6" t="n">
        <v>989109</v>
      </c>
      <c r="C8" s="6" t="n">
        <v>875065</v>
      </c>
      <c r="D8" s="6" t="n">
        <v>997170</v>
      </c>
    </row>
    <row r="9" spans="1:5">
      <c r="A9" s="4" t="s">
        <v>32</v>
      </c>
      <c r="B9" s="6" t="n">
        <v>115448</v>
      </c>
      <c r="C9" s="6" t="n">
        <v>118349</v>
      </c>
      <c r="D9" s="6" t="n">
        <v>142646</v>
      </c>
    </row>
    <row r="10" spans="1:5">
      <c r="A10" s="4" t="s">
        <v>306</v>
      </c>
      <c r="B10" s="6" t="n">
        <v>129060</v>
      </c>
      <c r="C10" s="6" t="n">
        <v>130899</v>
      </c>
      <c r="D10" s="6" t="n">
        <v>132737</v>
      </c>
    </row>
    <row r="11" spans="1:5">
      <c r="A11" s="4" t="s">
        <v>526</v>
      </c>
      <c r="B11" s="6" t="n">
        <v>186776</v>
      </c>
      <c r="C11" s="6" t="n">
        <v>179010</v>
      </c>
      <c r="D11" s="6" t="n">
        <v>150839</v>
      </c>
    </row>
    <row r="12" spans="1:5">
      <c r="A12" s="4" t="s">
        <v>38</v>
      </c>
      <c r="B12" s="6" t="n">
        <v>1420393</v>
      </c>
      <c r="C12" s="6" t="n">
        <v>1303323</v>
      </c>
      <c r="D12" s="6" t="n">
        <v>1423392</v>
      </c>
    </row>
    <row r="13" spans="1:5">
      <c r="A13" s="3" t="s">
        <v>527</v>
      </c>
    </row>
    <row r="14" spans="1:5">
      <c r="A14" s="4" t="s">
        <v>40</v>
      </c>
      <c r="B14" s="6" t="n">
        <v>0</v>
      </c>
      <c r="C14" s="6" t="n">
        <v>0</v>
      </c>
      <c r="D14" s="6" t="n">
        <v>39157</v>
      </c>
    </row>
    <row r="15" spans="1:5">
      <c r="A15" s="4" t="s">
        <v>41</v>
      </c>
      <c r="B15" s="6" t="n">
        <v>358751</v>
      </c>
      <c r="C15" s="6" t="n">
        <v>237802</v>
      </c>
      <c r="D15" s="6" t="n">
        <v>382626</v>
      </c>
    </row>
    <row r="16" spans="1:5">
      <c r="A16" s="4" t="s">
        <v>42</v>
      </c>
      <c r="B16" s="6" t="n">
        <v>142085</v>
      </c>
      <c r="C16" s="6" t="n">
        <v>152497</v>
      </c>
      <c r="D16" s="6" t="n">
        <v>135117</v>
      </c>
    </row>
    <row r="17" spans="1:5">
      <c r="A17" s="4" t="s">
        <v>43</v>
      </c>
      <c r="B17" s="6" t="n">
        <v>500836</v>
      </c>
      <c r="C17" s="6" t="n">
        <v>390299</v>
      </c>
      <c r="D17" s="6" t="n">
        <v>556900</v>
      </c>
    </row>
    <row r="18" spans="1:5">
      <c r="A18" s="3" t="s">
        <v>47</v>
      </c>
    </row>
    <row r="19" spans="1:5">
      <c r="A19" s="4" t="s">
        <v>45</v>
      </c>
      <c r="B19" s="6" t="n">
        <v>196774</v>
      </c>
      <c r="C19" s="6" t="n">
        <v>196544</v>
      </c>
      <c r="D19" s="6" t="n">
        <v>195919</v>
      </c>
    </row>
    <row r="20" spans="1:5">
      <c r="A20" s="4" t="s">
        <v>47</v>
      </c>
      <c r="B20" s="6" t="n">
        <v>108018</v>
      </c>
      <c r="C20" s="6" t="n">
        <v>114008</v>
      </c>
      <c r="D20" s="6" t="n">
        <v>101345</v>
      </c>
    </row>
    <row r="21" spans="1:5">
      <c r="A21" s="4" t="s">
        <v>48</v>
      </c>
      <c r="B21" s="6" t="n">
        <v>304792</v>
      </c>
      <c r="C21" s="6" t="n">
        <v>310552</v>
      </c>
      <c r="D21" s="6" t="n">
        <v>297264</v>
      </c>
    </row>
    <row r="22" spans="1:5">
      <c r="A22" s="3" t="s">
        <v>528</v>
      </c>
    </row>
    <row r="23" spans="1:5">
      <c r="A23" s="4" t="s">
        <v>529</v>
      </c>
      <c r="B23" s="6" t="n">
        <v>613787</v>
      </c>
      <c r="C23" s="6" t="n">
        <v>601484</v>
      </c>
      <c r="D23" s="6" t="n">
        <v>568345</v>
      </c>
    </row>
    <row r="24" spans="1:5">
      <c r="A24" s="4" t="s">
        <v>55</v>
      </c>
      <c r="B24" s="6" t="n">
        <v>978</v>
      </c>
      <c r="C24" s="6" t="n">
        <v>988</v>
      </c>
      <c r="D24" s="6" t="n">
        <v>883</v>
      </c>
    </row>
    <row r="25" spans="1:5">
      <c r="A25" s="4" t="s">
        <v>56</v>
      </c>
      <c r="B25" s="6" t="n">
        <v>614765</v>
      </c>
      <c r="C25" s="6" t="n">
        <v>602472</v>
      </c>
      <c r="D25" s="6" t="n">
        <v>569228</v>
      </c>
    </row>
    <row r="26" spans="1:5">
      <c r="A26" s="4" t="s">
        <v>57</v>
      </c>
      <c r="B26" s="6" t="n">
        <v>1420393</v>
      </c>
      <c r="C26" s="6" t="n">
        <v>1303323</v>
      </c>
      <c r="D26" s="6" t="n">
        <v>1423392</v>
      </c>
    </row>
    <row r="27" spans="1:5">
      <c r="A27" s="4" t="s">
        <v>530</v>
      </c>
    </row>
    <row r="28" spans="1:5">
      <c r="A28" s="3" t="s">
        <v>525</v>
      </c>
    </row>
    <row r="29" spans="1:5">
      <c r="A29" s="4" t="s">
        <v>26</v>
      </c>
      <c r="B29" s="6" t="n">
        <v>44348</v>
      </c>
      <c r="C29" s="6" t="n">
        <v>31000</v>
      </c>
      <c r="D29" s="6" t="n">
        <v>42738</v>
      </c>
      <c r="E29" s="6" t="n">
        <v>13891</v>
      </c>
    </row>
    <row r="30" spans="1:5">
      <c r="A30" s="4" t="s">
        <v>27</v>
      </c>
      <c r="D30" s="6" t="n">
        <v>41482</v>
      </c>
    </row>
    <row r="31" spans="1:5">
      <c r="A31" s="4" t="s">
        <v>28</v>
      </c>
      <c r="B31" s="6" t="n">
        <v>112384</v>
      </c>
      <c r="C31" s="6" t="n">
        <v>110235</v>
      </c>
      <c r="D31" s="6" t="n">
        <v>102455</v>
      </c>
    </row>
    <row r="32" spans="1:5">
      <c r="A32" s="4" t="s">
        <v>29</v>
      </c>
      <c r="B32" s="6" t="n">
        <v>159285</v>
      </c>
      <c r="C32" s="6" t="n">
        <v>151704</v>
      </c>
      <c r="D32" s="6" t="n">
        <v>158061</v>
      </c>
    </row>
    <row r="33" spans="1:5">
      <c r="A33" s="4" t="s">
        <v>30</v>
      </c>
      <c r="B33" s="6" t="n">
        <v>13641</v>
      </c>
      <c r="C33" s="6" t="n">
        <v>29765</v>
      </c>
      <c r="D33" s="6" t="n">
        <v>12032</v>
      </c>
    </row>
    <row r="34" spans="1:5">
      <c r="A34" s="4" t="s">
        <v>531</v>
      </c>
      <c r="B34" s="6" t="n">
        <v>743</v>
      </c>
      <c r="C34" s="6" t="n">
        <v>650</v>
      </c>
      <c r="D34" s="6" t="n">
        <v>369</v>
      </c>
    </row>
    <row r="35" spans="1:5">
      <c r="A35" s="4" t="s">
        <v>31</v>
      </c>
      <c r="B35" s="6" t="n">
        <v>330401</v>
      </c>
      <c r="C35" s="6" t="n">
        <v>323354</v>
      </c>
      <c r="D35" s="6" t="n">
        <v>357137</v>
      </c>
    </row>
    <row r="36" spans="1:5">
      <c r="A36" s="4" t="s">
        <v>32</v>
      </c>
      <c r="B36" s="6" t="n">
        <v>93839</v>
      </c>
      <c r="C36" s="6" t="n">
        <v>94767</v>
      </c>
      <c r="D36" s="6" t="n">
        <v>128975</v>
      </c>
    </row>
    <row r="37" spans="1:5">
      <c r="A37" s="4" t="s">
        <v>306</v>
      </c>
      <c r="B37" s="6" t="n">
        <v>114446</v>
      </c>
      <c r="C37" s="6" t="n">
        <v>115558</v>
      </c>
      <c r="D37" s="6" t="n">
        <v>116670</v>
      </c>
    </row>
    <row r="38" spans="1:5">
      <c r="A38" s="4" t="s">
        <v>526</v>
      </c>
      <c r="B38" s="6" t="n">
        <v>31087</v>
      </c>
      <c r="C38" s="6" t="n">
        <v>32538</v>
      </c>
      <c r="D38" s="6" t="n">
        <v>31530</v>
      </c>
    </row>
    <row r="39" spans="1:5">
      <c r="A39" s="4" t="s">
        <v>532</v>
      </c>
      <c r="B39" s="6" t="n">
        <v>1055300</v>
      </c>
      <c r="C39" s="6" t="n">
        <v>1028143</v>
      </c>
      <c r="D39" s="6" t="n">
        <v>1010293</v>
      </c>
    </row>
    <row r="40" spans="1:5">
      <c r="A40" s="4" t="s">
        <v>533</v>
      </c>
      <c r="B40" s="6" t="n">
        <v>479611</v>
      </c>
      <c r="C40" s="6" t="n">
        <v>431523</v>
      </c>
      <c r="D40" s="6" t="n">
        <v>425872</v>
      </c>
    </row>
    <row r="41" spans="1:5">
      <c r="A41" s="4" t="s">
        <v>38</v>
      </c>
      <c r="B41" s="6" t="n">
        <v>2104684</v>
      </c>
      <c r="C41" s="6" t="n">
        <v>2025883</v>
      </c>
      <c r="D41" s="6" t="n">
        <v>2070477</v>
      </c>
    </row>
    <row r="42" spans="1:5">
      <c r="A42" s="3" t="s">
        <v>527</v>
      </c>
    </row>
    <row r="43" spans="1:5">
      <c r="A43" s="4" t="s">
        <v>40</v>
      </c>
      <c r="D43" s="6" t="n">
        <v>39157</v>
      </c>
    </row>
    <row r="44" spans="1:5">
      <c r="A44" s="4" t="s">
        <v>41</v>
      </c>
      <c r="B44" s="6" t="n">
        <v>111166</v>
      </c>
      <c r="C44" s="6" t="n">
        <v>78332</v>
      </c>
      <c r="D44" s="6" t="n">
        <v>121213</v>
      </c>
    </row>
    <row r="45" spans="1:5">
      <c r="A45" s="4" t="s">
        <v>42</v>
      </c>
      <c r="B45" s="6" t="n">
        <v>52474</v>
      </c>
      <c r="C45" s="6" t="n">
        <v>80053</v>
      </c>
      <c r="D45" s="6" t="n">
        <v>23476</v>
      </c>
    </row>
    <row r="46" spans="1:5">
      <c r="A46" s="4" t="s">
        <v>534</v>
      </c>
      <c r="B46" s="6" t="n">
        <v>11924</v>
      </c>
      <c r="C46" s="6" t="n">
        <v>4394</v>
      </c>
      <c r="D46" s="6" t="n">
        <v>5211</v>
      </c>
    </row>
    <row r="47" spans="1:5">
      <c r="A47" s="4" t="s">
        <v>43</v>
      </c>
      <c r="B47" s="6" t="n">
        <v>175564</v>
      </c>
      <c r="C47" s="6" t="n">
        <v>162779</v>
      </c>
      <c r="D47" s="6" t="n">
        <v>189057</v>
      </c>
    </row>
    <row r="48" spans="1:5">
      <c r="A48" s="3" t="s">
        <v>47</v>
      </c>
    </row>
    <row r="49" spans="1:5">
      <c r="A49" s="4" t="s">
        <v>45</v>
      </c>
      <c r="B49" s="6" t="n">
        <v>196774</v>
      </c>
      <c r="C49" s="6" t="n">
        <v>196544</v>
      </c>
      <c r="D49" s="6" t="n">
        <v>195919</v>
      </c>
    </row>
    <row r="50" spans="1:5">
      <c r="A50" s="4" t="s">
        <v>47</v>
      </c>
      <c r="B50" s="6" t="n">
        <v>37253</v>
      </c>
      <c r="C50" s="6" t="n">
        <v>44011</v>
      </c>
      <c r="D50" s="6" t="n">
        <v>65038</v>
      </c>
    </row>
    <row r="51" spans="1:5">
      <c r="A51" s="4" t="s">
        <v>535</v>
      </c>
      <c r="B51" s="6" t="n">
        <v>1081306</v>
      </c>
      <c r="C51" s="6" t="n">
        <v>1021065</v>
      </c>
      <c r="D51" s="6" t="n">
        <v>1052118</v>
      </c>
    </row>
    <row r="52" spans="1:5">
      <c r="A52" s="4" t="s">
        <v>48</v>
      </c>
      <c r="B52" s="6" t="n">
        <v>1315333</v>
      </c>
      <c r="C52" s="6" t="n">
        <v>1261620</v>
      </c>
      <c r="D52" s="6" t="n">
        <v>1313075</v>
      </c>
    </row>
    <row r="53" spans="1:5">
      <c r="A53" s="3" t="s">
        <v>528</v>
      </c>
    </row>
    <row r="54" spans="1:5">
      <c r="A54" s="4" t="s">
        <v>529</v>
      </c>
      <c r="B54" s="6" t="n">
        <v>613787</v>
      </c>
      <c r="C54" s="6" t="n">
        <v>601484</v>
      </c>
      <c r="D54" s="6" t="n">
        <v>568345</v>
      </c>
    </row>
    <row r="55" spans="1:5">
      <c r="A55" s="4" t="s">
        <v>56</v>
      </c>
      <c r="B55" s="6" t="n">
        <v>613787</v>
      </c>
      <c r="C55" s="6" t="n">
        <v>601484</v>
      </c>
      <c r="D55" s="6" t="n">
        <v>568345</v>
      </c>
    </row>
    <row r="56" spans="1:5">
      <c r="A56" s="4" t="s">
        <v>57</v>
      </c>
      <c r="B56" s="6" t="n">
        <v>2104684</v>
      </c>
      <c r="C56" s="6" t="n">
        <v>2025883</v>
      </c>
      <c r="D56" s="6" t="n">
        <v>2070477</v>
      </c>
    </row>
    <row r="57" spans="1:5">
      <c r="A57" s="4" t="s">
        <v>536</v>
      </c>
    </row>
    <row r="58" spans="1:5">
      <c r="A58" s="3" t="s">
        <v>525</v>
      </c>
    </row>
    <row r="59" spans="1:5">
      <c r="A59" s="4" t="s">
        <v>26</v>
      </c>
      <c r="B59" s="6" t="n">
        <v>15673</v>
      </c>
      <c r="C59" s="6" t="n">
        <v>0</v>
      </c>
      <c r="D59" s="6" t="n">
        <v>12742</v>
      </c>
      <c r="E59" s="6" t="n">
        <v>0</v>
      </c>
    </row>
    <row r="60" spans="1:5">
      <c r="A60" s="4" t="s">
        <v>27</v>
      </c>
      <c r="D60" s="6" t="n">
        <v>0</v>
      </c>
    </row>
    <row r="61" spans="1:5">
      <c r="A61" s="4" t="s">
        <v>28</v>
      </c>
      <c r="B61" s="6" t="n">
        <v>1787</v>
      </c>
      <c r="C61" s="6" t="n">
        <v>2290</v>
      </c>
      <c r="D61" s="6" t="n">
        <v>2635</v>
      </c>
    </row>
    <row r="62" spans="1:5">
      <c r="A62" s="4" t="s">
        <v>29</v>
      </c>
      <c r="B62" s="6" t="n">
        <v>467691</v>
      </c>
      <c r="C62" s="6" t="n">
        <v>371538</v>
      </c>
      <c r="D62" s="6" t="n">
        <v>458869</v>
      </c>
    </row>
    <row r="63" spans="1:5">
      <c r="A63" s="4" t="s">
        <v>30</v>
      </c>
      <c r="B63" s="6" t="n">
        <v>11479</v>
      </c>
      <c r="C63" s="6" t="n">
        <v>24597</v>
      </c>
      <c r="D63" s="6" t="n">
        <v>22554</v>
      </c>
    </row>
    <row r="64" spans="1:5">
      <c r="A64" s="4" t="s">
        <v>531</v>
      </c>
      <c r="B64" s="6" t="n">
        <v>213</v>
      </c>
      <c r="C64" s="6" t="n">
        <v>176</v>
      </c>
      <c r="D64" s="6" t="n">
        <v>120</v>
      </c>
    </row>
    <row r="65" spans="1:5">
      <c r="A65" s="4" t="s">
        <v>31</v>
      </c>
      <c r="B65" s="6" t="n">
        <v>496843</v>
      </c>
      <c r="C65" s="6" t="n">
        <v>398601</v>
      </c>
      <c r="D65" s="6" t="n">
        <v>496920</v>
      </c>
    </row>
    <row r="66" spans="1:5">
      <c r="A66" s="4" t="s">
        <v>32</v>
      </c>
      <c r="B66" s="6" t="n">
        <v>13728</v>
      </c>
      <c r="C66" s="6" t="n">
        <v>15772</v>
      </c>
      <c r="D66" s="6" t="n">
        <v>15227</v>
      </c>
    </row>
    <row r="67" spans="1:5">
      <c r="A67" s="4" t="s">
        <v>306</v>
      </c>
      <c r="B67" s="6" t="n">
        <v>2800</v>
      </c>
      <c r="C67" s="6" t="n">
        <v>2800</v>
      </c>
      <c r="D67" s="6" t="n">
        <v>2800</v>
      </c>
    </row>
    <row r="68" spans="1:5">
      <c r="A68" s="4" t="s">
        <v>526</v>
      </c>
      <c r="B68" s="6" t="n">
        <v>146373</v>
      </c>
      <c r="C68" s="6" t="n">
        <v>136223</v>
      </c>
      <c r="D68" s="6" t="n">
        <v>109463</v>
      </c>
    </row>
    <row r="69" spans="1:5">
      <c r="A69" s="4" t="s">
        <v>532</v>
      </c>
      <c r="C69" s="6" t="n">
        <v>0</v>
      </c>
      <c r="D69" s="6" t="n">
        <v>0</v>
      </c>
    </row>
    <row r="70" spans="1:5">
      <c r="A70" s="4" t="s">
        <v>533</v>
      </c>
      <c r="B70" s="6" t="n">
        <v>374047</v>
      </c>
      <c r="C70" s="6" t="n">
        <v>354038</v>
      </c>
      <c r="D70" s="6" t="n">
        <v>359067</v>
      </c>
    </row>
    <row r="71" spans="1:5">
      <c r="A71" s="4" t="s">
        <v>38</v>
      </c>
      <c r="B71" s="6" t="n">
        <v>1033791</v>
      </c>
      <c r="C71" s="6" t="n">
        <v>907434</v>
      </c>
      <c r="D71" s="6" t="n">
        <v>983477</v>
      </c>
    </row>
    <row r="72" spans="1:5">
      <c r="A72" s="3" t="s">
        <v>527</v>
      </c>
    </row>
    <row r="73" spans="1:5">
      <c r="A73" s="4" t="s">
        <v>40</v>
      </c>
      <c r="D73" s="6" t="n">
        <v>0</v>
      </c>
    </row>
    <row r="74" spans="1:5">
      <c r="A74" s="4" t="s">
        <v>41</v>
      </c>
      <c r="B74" s="6" t="n">
        <v>216850</v>
      </c>
      <c r="C74" s="6" t="n">
        <v>123274</v>
      </c>
      <c r="D74" s="6" t="n">
        <v>222148</v>
      </c>
    </row>
    <row r="75" spans="1:5">
      <c r="A75" s="4" t="s">
        <v>42</v>
      </c>
      <c r="B75" s="6" t="n">
        <v>72987</v>
      </c>
      <c r="C75" s="6" t="n">
        <v>62729</v>
      </c>
      <c r="D75" s="6" t="n">
        <v>96992</v>
      </c>
    </row>
    <row r="76" spans="1:5">
      <c r="A76" s="4" t="s">
        <v>534</v>
      </c>
      <c r="C76" s="6" t="n">
        <v>0</v>
      </c>
      <c r="D76" s="6" t="n">
        <v>297</v>
      </c>
    </row>
    <row r="77" spans="1:5">
      <c r="A77" s="4" t="s">
        <v>43</v>
      </c>
      <c r="B77" s="6" t="n">
        <v>289837</v>
      </c>
      <c r="C77" s="6" t="n">
        <v>186003</v>
      </c>
      <c r="D77" s="6" t="n">
        <v>319437</v>
      </c>
    </row>
    <row r="78" spans="1:5">
      <c r="A78" s="3" t="s">
        <v>47</v>
      </c>
    </row>
    <row r="79" spans="1:5">
      <c r="A79" s="4" t="s">
        <v>45</v>
      </c>
      <c r="C79" s="6" t="n">
        <v>0</v>
      </c>
    </row>
    <row r="80" spans="1:5">
      <c r="A80" s="4" t="s">
        <v>47</v>
      </c>
      <c r="B80" s="6" t="n">
        <v>67119</v>
      </c>
      <c r="C80" s="6" t="n">
        <v>66302</v>
      </c>
      <c r="D80" s="6" t="n">
        <v>33812</v>
      </c>
    </row>
    <row r="81" spans="1:5">
      <c r="A81" s="4" t="s">
        <v>535</v>
      </c>
      <c r="B81" s="6" t="n">
        <v>41537</v>
      </c>
      <c r="C81" s="6" t="n">
        <v>39175</v>
      </c>
      <c r="D81" s="6" t="n">
        <v>37745</v>
      </c>
    </row>
    <row r="82" spans="1:5">
      <c r="A82" s="4" t="s">
        <v>48</v>
      </c>
      <c r="B82" s="6" t="n">
        <v>108656</v>
      </c>
      <c r="C82" s="6" t="n">
        <v>105477</v>
      </c>
      <c r="D82" s="6" t="n">
        <v>71557</v>
      </c>
    </row>
    <row r="83" spans="1:5">
      <c r="A83" s="3" t="s">
        <v>528</v>
      </c>
    </row>
    <row r="84" spans="1:5">
      <c r="A84" s="4" t="s">
        <v>529</v>
      </c>
      <c r="B84" s="6" t="n">
        <v>635298</v>
      </c>
      <c r="C84" s="6" t="n">
        <v>615954</v>
      </c>
      <c r="D84" s="6" t="n">
        <v>592483</v>
      </c>
    </row>
    <row r="85" spans="1:5">
      <c r="A85" s="4" t="s">
        <v>56</v>
      </c>
      <c r="B85" s="6" t="n">
        <v>635298</v>
      </c>
      <c r="C85" s="6" t="n">
        <v>615954</v>
      </c>
      <c r="D85" s="6" t="n">
        <v>592483</v>
      </c>
    </row>
    <row r="86" spans="1:5">
      <c r="A86" s="4" t="s">
        <v>57</v>
      </c>
      <c r="B86" s="6" t="n">
        <v>1033791</v>
      </c>
      <c r="C86" s="6" t="n">
        <v>907434</v>
      </c>
      <c r="D86" s="6" t="n">
        <v>983477</v>
      </c>
    </row>
    <row r="87" spans="1:5">
      <c r="A87" s="4" t="s">
        <v>537</v>
      </c>
    </row>
    <row r="88" spans="1:5">
      <c r="A88" s="3" t="s">
        <v>525</v>
      </c>
    </row>
    <row r="89" spans="1:5">
      <c r="A89" s="4" t="s">
        <v>26</v>
      </c>
      <c r="B89" s="6" t="n">
        <v>105708</v>
      </c>
      <c r="C89" s="6" t="n">
        <v>87151</v>
      </c>
      <c r="D89" s="6" t="n">
        <v>73865</v>
      </c>
      <c r="E89" s="7" t="n">
        <v>53512</v>
      </c>
    </row>
    <row r="90" spans="1:5">
      <c r="A90" s="4" t="s">
        <v>27</v>
      </c>
      <c r="D90" s="6" t="n">
        <v>0</v>
      </c>
    </row>
    <row r="91" spans="1:5">
      <c r="A91" s="4" t="s">
        <v>28</v>
      </c>
      <c r="B91" s="6" t="n">
        <v>30138</v>
      </c>
      <c r="C91" s="6" t="n">
        <v>41139</v>
      </c>
      <c r="D91" s="6" t="n">
        <v>39123</v>
      </c>
    </row>
    <row r="92" spans="1:5">
      <c r="A92" s="4" t="s">
        <v>29</v>
      </c>
      <c r="B92" s="6" t="n">
        <v>21905</v>
      </c>
      <c r="C92" s="6" t="n">
        <v>23503</v>
      </c>
      <c r="D92" s="6" t="n">
        <v>24198</v>
      </c>
    </row>
    <row r="93" spans="1:5">
      <c r="A93" s="4" t="s">
        <v>30</v>
      </c>
      <c r="B93" s="6" t="n">
        <v>5070</v>
      </c>
      <c r="C93" s="6" t="n">
        <v>8109</v>
      </c>
      <c r="D93" s="6" t="n">
        <v>6416</v>
      </c>
    </row>
    <row r="94" spans="1:5">
      <c r="A94" s="4" t="s">
        <v>531</v>
      </c>
      <c r="B94" s="6" t="n">
        <v>21263</v>
      </c>
      <c r="C94" s="6" t="n">
        <v>6877</v>
      </c>
      <c r="D94" s="6" t="n">
        <v>14122</v>
      </c>
    </row>
    <row r="95" spans="1:5">
      <c r="A95" s="4" t="s">
        <v>31</v>
      </c>
      <c r="B95" s="6" t="n">
        <v>184084</v>
      </c>
      <c r="C95" s="6" t="n">
        <v>166779</v>
      </c>
      <c r="D95" s="6" t="n">
        <v>157724</v>
      </c>
    </row>
    <row r="96" spans="1:5">
      <c r="A96" s="4" t="s">
        <v>32</v>
      </c>
      <c r="B96" s="6" t="n">
        <v>7881</v>
      </c>
      <c r="C96" s="6" t="n">
        <v>7810</v>
      </c>
      <c r="D96" s="6" t="n">
        <v>-1556</v>
      </c>
    </row>
    <row r="97" spans="1:5">
      <c r="A97" s="4" t="s">
        <v>306</v>
      </c>
      <c r="B97" s="6" t="n">
        <v>11814</v>
      </c>
      <c r="C97" s="6" t="n">
        <v>12541</v>
      </c>
      <c r="D97" s="6" t="n">
        <v>13267</v>
      </c>
    </row>
    <row r="98" spans="1:5">
      <c r="A98" s="4" t="s">
        <v>526</v>
      </c>
      <c r="B98" s="6" t="n">
        <v>9316</v>
      </c>
      <c r="C98" s="6" t="n">
        <v>10249</v>
      </c>
      <c r="D98" s="6" t="n">
        <v>9846</v>
      </c>
    </row>
    <row r="99" spans="1:5">
      <c r="A99" s="4" t="s">
        <v>532</v>
      </c>
      <c r="B99" s="6" t="n">
        <v>-20569</v>
      </c>
      <c r="C99" s="6" t="n">
        <v>-19524</v>
      </c>
      <c r="D99" s="6" t="n">
        <v>-18530</v>
      </c>
    </row>
    <row r="100" spans="1:5">
      <c r="A100" s="4" t="s">
        <v>533</v>
      </c>
      <c r="B100" s="6" t="n">
        <v>559593</v>
      </c>
      <c r="C100" s="6" t="n">
        <v>556259</v>
      </c>
      <c r="D100" s="6" t="n">
        <v>533324</v>
      </c>
    </row>
    <row r="101" spans="1:5">
      <c r="A101" s="4" t="s">
        <v>38</v>
      </c>
      <c r="B101" s="6" t="n">
        <v>752119</v>
      </c>
      <c r="C101" s="6" t="n">
        <v>734114</v>
      </c>
      <c r="D101" s="6" t="n">
        <v>694075</v>
      </c>
    </row>
    <row r="102" spans="1:5">
      <c r="A102" s="3" t="s">
        <v>527</v>
      </c>
    </row>
    <row r="103" spans="1:5">
      <c r="A103" s="4" t="s">
        <v>40</v>
      </c>
      <c r="D103" s="6" t="n">
        <v>0</v>
      </c>
    </row>
    <row r="104" spans="1:5">
      <c r="A104" s="4" t="s">
        <v>41</v>
      </c>
      <c r="B104" s="6" t="n">
        <v>30735</v>
      </c>
      <c r="C104" s="6" t="n">
        <v>36196</v>
      </c>
      <c r="D104" s="6" t="n">
        <v>39265</v>
      </c>
    </row>
    <row r="105" spans="1:5">
      <c r="A105" s="4" t="s">
        <v>42</v>
      </c>
      <c r="B105" s="6" t="n">
        <v>16624</v>
      </c>
      <c r="C105" s="6" t="n">
        <v>15681</v>
      </c>
      <c r="D105" s="6" t="n">
        <v>14649</v>
      </c>
    </row>
    <row r="106" spans="1:5">
      <c r="A106" s="4" t="s">
        <v>534</v>
      </c>
      <c r="B106" s="6" t="n">
        <v>10295</v>
      </c>
      <c r="C106" s="6" t="n">
        <v>3309</v>
      </c>
      <c r="D106" s="6" t="n">
        <v>9103</v>
      </c>
    </row>
    <row r="107" spans="1:5">
      <c r="A107" s="4" t="s">
        <v>43</v>
      </c>
      <c r="B107" s="6" t="n">
        <v>57654</v>
      </c>
      <c r="C107" s="6" t="n">
        <v>55186</v>
      </c>
      <c r="D107" s="6" t="n">
        <v>63017</v>
      </c>
    </row>
    <row r="108" spans="1:5">
      <c r="A108" s="3" t="s">
        <v>47</v>
      </c>
    </row>
    <row r="109" spans="1:5">
      <c r="A109" s="4" t="s">
        <v>45</v>
      </c>
      <c r="C109" s="6" t="n">
        <v>0</v>
      </c>
    </row>
    <row r="110" spans="1:5">
      <c r="A110" s="4" t="s">
        <v>47</v>
      </c>
      <c r="B110" s="6" t="n">
        <v>3646</v>
      </c>
      <c r="C110" s="6" t="n">
        <v>3695</v>
      </c>
      <c r="D110" s="6" t="n">
        <v>2495</v>
      </c>
    </row>
    <row r="111" spans="1:5">
      <c r="A111" s="4" t="s">
        <v>535</v>
      </c>
      <c r="B111" s="6" t="n">
        <v>290408</v>
      </c>
      <c r="C111" s="6" t="n">
        <v>281580</v>
      </c>
      <c r="D111" s="6" t="n">
        <v>228400</v>
      </c>
    </row>
    <row r="112" spans="1:5">
      <c r="A112" s="4" t="s">
        <v>48</v>
      </c>
      <c r="B112" s="6" t="n">
        <v>294054</v>
      </c>
      <c r="C112" s="6" t="n">
        <v>285275</v>
      </c>
      <c r="D112" s="6" t="n">
        <v>230895</v>
      </c>
    </row>
    <row r="113" spans="1:5">
      <c r="A113" s="3" t="s">
        <v>528</v>
      </c>
    </row>
    <row r="114" spans="1:5">
      <c r="A114" s="4" t="s">
        <v>529</v>
      </c>
      <c r="B114" s="6" t="n">
        <v>399433</v>
      </c>
      <c r="C114" s="6" t="n">
        <v>392665</v>
      </c>
      <c r="D114" s="6" t="n">
        <v>399280</v>
      </c>
    </row>
    <row r="115" spans="1:5">
      <c r="A115" s="4" t="s">
        <v>55</v>
      </c>
      <c r="B115" s="6" t="n">
        <v>978</v>
      </c>
      <c r="C115" s="6" t="n">
        <v>988</v>
      </c>
      <c r="D115" s="6" t="n">
        <v>883</v>
      </c>
    </row>
    <row r="116" spans="1:5">
      <c r="A116" s="4" t="s">
        <v>56</v>
      </c>
      <c r="B116" s="6" t="n">
        <v>400411</v>
      </c>
      <c r="C116" s="6" t="n">
        <v>393653</v>
      </c>
      <c r="D116" s="6" t="n">
        <v>400163</v>
      </c>
    </row>
    <row r="117" spans="1:5">
      <c r="A117" s="4" t="s">
        <v>57</v>
      </c>
      <c r="B117" s="6" t="n">
        <v>752119</v>
      </c>
      <c r="C117" s="6" t="n">
        <v>734114</v>
      </c>
      <c r="D117" s="6" t="n">
        <v>694075</v>
      </c>
    </row>
    <row r="118" spans="1:5">
      <c r="A118" s="4" t="s">
        <v>538</v>
      </c>
    </row>
    <row r="119" spans="1:5">
      <c r="A119" s="3" t="s">
        <v>525</v>
      </c>
    </row>
    <row r="120" spans="1:5">
      <c r="A120" s="4" t="s">
        <v>30</v>
      </c>
      <c r="C120" s="6" t="n">
        <v>-5966</v>
      </c>
    </row>
    <row r="121" spans="1:5">
      <c r="A121" s="4" t="s">
        <v>531</v>
      </c>
      <c r="B121" s="6" t="n">
        <v>-22219</v>
      </c>
      <c r="C121" s="6" t="n">
        <v>-7703</v>
      </c>
      <c r="D121" s="6" t="n">
        <v>-14611</v>
      </c>
    </row>
    <row r="122" spans="1:5">
      <c r="A122" s="4" t="s">
        <v>31</v>
      </c>
      <c r="B122" s="6" t="n">
        <v>-22219</v>
      </c>
      <c r="C122" s="6" t="n">
        <v>-13669</v>
      </c>
      <c r="D122" s="6" t="n">
        <v>-14611</v>
      </c>
    </row>
    <row r="123" spans="1:5">
      <c r="A123" s="4" t="s">
        <v>532</v>
      </c>
      <c r="B123" s="6" t="n">
        <v>-1034731</v>
      </c>
      <c r="C123" s="6" t="n">
        <v>-1008619</v>
      </c>
      <c r="D123" s="6" t="n">
        <v>-991763</v>
      </c>
    </row>
    <row r="124" spans="1:5">
      <c r="A124" s="4" t="s">
        <v>533</v>
      </c>
      <c r="B124" s="6" t="n">
        <v>-1413251</v>
      </c>
      <c r="C124" s="6" t="n">
        <v>-1341820</v>
      </c>
      <c r="D124" s="6" t="n">
        <v>-1318263</v>
      </c>
    </row>
    <row r="125" spans="1:5">
      <c r="A125" s="4" t="s">
        <v>38</v>
      </c>
      <c r="B125" s="6" t="n">
        <v>-2470201</v>
      </c>
      <c r="C125" s="6" t="n">
        <v>-2364108</v>
      </c>
      <c r="D125" s="6" t="n">
        <v>-2324637</v>
      </c>
    </row>
    <row r="126" spans="1:5">
      <c r="A126" s="3" t="s">
        <v>527</v>
      </c>
    </row>
    <row r="127" spans="1:5">
      <c r="A127" s="4" t="s">
        <v>42</v>
      </c>
      <c r="C127" s="6" t="n">
        <v>-5966</v>
      </c>
    </row>
    <row r="128" spans="1:5">
      <c r="A128" s="4" t="s">
        <v>534</v>
      </c>
      <c r="B128" s="6" t="n">
        <v>-22219</v>
      </c>
      <c r="C128" s="6" t="n">
        <v>-7703</v>
      </c>
      <c r="D128" s="6" t="n">
        <v>-14611</v>
      </c>
    </row>
    <row r="129" spans="1:5">
      <c r="A129" s="4" t="s">
        <v>43</v>
      </c>
      <c r="B129" s="6" t="n">
        <v>-22219</v>
      </c>
      <c r="C129" s="6" t="n">
        <v>-13669</v>
      </c>
      <c r="D129" s="6" t="n">
        <v>-14611</v>
      </c>
    </row>
    <row r="130" spans="1:5">
      <c r="A130" s="3" t="s">
        <v>47</v>
      </c>
    </row>
    <row r="131" spans="1:5">
      <c r="A131" s="4" t="s">
        <v>535</v>
      </c>
      <c r="B131" s="6" t="n">
        <v>-1413251</v>
      </c>
      <c r="C131" s="6" t="n">
        <v>-1341820</v>
      </c>
      <c r="D131" s="6" t="n">
        <v>-1318263</v>
      </c>
    </row>
    <row r="132" spans="1:5">
      <c r="A132" s="4" t="s">
        <v>48</v>
      </c>
      <c r="B132" s="6" t="n">
        <v>-1413251</v>
      </c>
      <c r="C132" s="6" t="n">
        <v>-1341820</v>
      </c>
      <c r="D132" s="6" t="n">
        <v>-1318263</v>
      </c>
    </row>
    <row r="133" spans="1:5">
      <c r="A133" s="3" t="s">
        <v>528</v>
      </c>
    </row>
    <row r="134" spans="1:5">
      <c r="A134" s="4" t="s">
        <v>529</v>
      </c>
      <c r="B134" s="6" t="n">
        <v>-1034731</v>
      </c>
      <c r="C134" s="6" t="n">
        <v>-1008619</v>
      </c>
      <c r="D134" s="6" t="n">
        <v>-991763</v>
      </c>
    </row>
    <row r="135" spans="1:5">
      <c r="A135" s="4" t="s">
        <v>56</v>
      </c>
      <c r="B135" s="6" t="n">
        <v>-1034731</v>
      </c>
      <c r="C135" s="6" t="n">
        <v>-1008619</v>
      </c>
      <c r="D135" s="6" t="n">
        <v>-991763</v>
      </c>
    </row>
    <row r="136" spans="1:5">
      <c r="A136" s="4" t="s">
        <v>57</v>
      </c>
      <c r="B136" s="7" t="n">
        <v>-2470201</v>
      </c>
      <c r="C136" s="7" t="n">
        <v>-2364108</v>
      </c>
      <c r="D136" s="7" t="n">
        <v>-23246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59</v>
      </c>
      <c r="D1" s="2" t="s">
        <v>1</v>
      </c>
    </row>
    <row r="2" spans="1:5">
      <c r="B2" s="2" t="s">
        <v>2</v>
      </c>
      <c r="C2" s="2" t="s">
        <v>24</v>
      </c>
      <c r="D2" s="2" t="s">
        <v>2</v>
      </c>
      <c r="E2" s="2" t="s">
        <v>24</v>
      </c>
    </row>
    <row r="3" spans="1:5">
      <c r="A3" s="3" t="s">
        <v>540</v>
      </c>
    </row>
    <row r="4" spans="1:5">
      <c r="A4" s="4" t="s">
        <v>61</v>
      </c>
      <c r="B4" s="7" t="n">
        <v>622937</v>
      </c>
      <c r="C4" s="7" t="n">
        <v>637834</v>
      </c>
      <c r="D4" s="7" t="n">
        <v>1207670</v>
      </c>
      <c r="E4" s="7" t="n">
        <v>1240117</v>
      </c>
    </row>
    <row r="5" spans="1:5">
      <c r="A5" s="4" t="s">
        <v>62</v>
      </c>
      <c r="B5" s="6" t="n">
        <v>363382</v>
      </c>
      <c r="C5" s="6" t="n">
        <v>375039</v>
      </c>
      <c r="D5" s="6" t="n">
        <v>700322</v>
      </c>
      <c r="E5" s="6" t="n">
        <v>728796</v>
      </c>
    </row>
    <row r="6" spans="1:5">
      <c r="A6" s="4" t="s">
        <v>63</v>
      </c>
      <c r="B6" s="6" t="n">
        <v>259555</v>
      </c>
      <c r="C6" s="6" t="n">
        <v>262795</v>
      </c>
      <c r="D6" s="6" t="n">
        <v>507348</v>
      </c>
      <c r="E6" s="6" t="n">
        <v>511321</v>
      </c>
    </row>
    <row r="7" spans="1:5">
      <c r="A7" s="4" t="s">
        <v>64</v>
      </c>
      <c r="B7" s="6" t="n">
        <v>227297</v>
      </c>
      <c r="C7" s="6" t="n">
        <v>227061</v>
      </c>
      <c r="D7" s="6" t="n">
        <v>446347</v>
      </c>
      <c r="E7" s="6" t="n">
        <v>445251</v>
      </c>
    </row>
    <row r="8" spans="1:5">
      <c r="A8" s="4" t="s">
        <v>286</v>
      </c>
      <c r="B8" s="6" t="n">
        <v>32258</v>
      </c>
      <c r="C8" s="6" t="n">
        <v>35734</v>
      </c>
      <c r="D8" s="6" t="n">
        <v>61001</v>
      </c>
      <c r="E8" s="6" t="n">
        <v>66070</v>
      </c>
    </row>
    <row r="9" spans="1:5">
      <c r="A9" s="4" t="s">
        <v>66</v>
      </c>
      <c r="B9" s="6" t="n">
        <v>-3479</v>
      </c>
      <c r="C9" s="6" t="n">
        <v>-4345</v>
      </c>
      <c r="D9" s="6" t="n">
        <v>-7089</v>
      </c>
      <c r="E9" s="6" t="n">
        <v>-8808</v>
      </c>
    </row>
    <row r="10" spans="1:5">
      <c r="A10" s="4" t="s">
        <v>67</v>
      </c>
      <c r="C10" s="6" t="n">
        <v>-8690</v>
      </c>
      <c r="D10" s="6" t="n">
        <v>0</v>
      </c>
      <c r="E10" s="6" t="n">
        <v>-8690</v>
      </c>
    </row>
    <row r="11" spans="1:5">
      <c r="A11" s="4" t="s">
        <v>68</v>
      </c>
      <c r="B11" s="6" t="n">
        <v>310</v>
      </c>
      <c r="C11" s="6" t="n">
        <v>238</v>
      </c>
      <c r="D11" s="6" t="n">
        <v>557</v>
      </c>
      <c r="E11" s="6" t="n">
        <v>542</v>
      </c>
    </row>
    <row r="12" spans="1:5">
      <c r="A12" s="4" t="s">
        <v>541</v>
      </c>
      <c r="B12" s="6" t="n">
        <v>0</v>
      </c>
      <c r="D12" s="6" t="n">
        <v>0</v>
      </c>
    </row>
    <row r="13" spans="1:5">
      <c r="A13" s="4" t="s">
        <v>69</v>
      </c>
      <c r="B13" s="6" t="n">
        <v>29089</v>
      </c>
      <c r="C13" s="6" t="n">
        <v>22937</v>
      </c>
      <c r="D13" s="6" t="n">
        <v>54469</v>
      </c>
      <c r="E13" s="6" t="n">
        <v>49114</v>
      </c>
    </row>
    <row r="14" spans="1:5">
      <c r="A14" s="4" t="s">
        <v>542</v>
      </c>
      <c r="B14" s="6" t="n">
        <v>-9410</v>
      </c>
      <c r="C14" s="6" t="n">
        <v>-6074</v>
      </c>
      <c r="D14" s="6" t="n">
        <v>-16912</v>
      </c>
      <c r="E14" s="6" t="n">
        <v>-12860</v>
      </c>
    </row>
    <row r="15" spans="1:5">
      <c r="A15" s="4" t="s">
        <v>543</v>
      </c>
      <c r="B15" s="6" t="n">
        <v>0</v>
      </c>
      <c r="D15" s="6" t="n">
        <v>0</v>
      </c>
    </row>
    <row r="16" spans="1:5">
      <c r="A16" s="4" t="s">
        <v>71</v>
      </c>
      <c r="B16" s="6" t="n">
        <v>19679</v>
      </c>
      <c r="C16" s="6" t="n">
        <v>16863</v>
      </c>
      <c r="D16" s="6" t="n">
        <v>37557</v>
      </c>
      <c r="E16" s="6" t="n">
        <v>36254</v>
      </c>
    </row>
    <row r="17" spans="1:5">
      <c r="A17" s="4" t="s">
        <v>544</v>
      </c>
      <c r="B17" s="6" t="n">
        <v>-89</v>
      </c>
      <c r="C17" s="6" t="n">
        <v>38</v>
      </c>
      <c r="D17" s="6" t="n">
        <v>6</v>
      </c>
      <c r="E17" s="6" t="n">
        <v>168</v>
      </c>
    </row>
    <row r="18" spans="1:5">
      <c r="A18" s="4" t="s">
        <v>73</v>
      </c>
      <c r="B18" s="6" t="n">
        <v>19768</v>
      </c>
      <c r="C18" s="6" t="n">
        <v>16825</v>
      </c>
      <c r="D18" s="6" t="n">
        <v>37551</v>
      </c>
      <c r="E18" s="6" t="n">
        <v>36086</v>
      </c>
    </row>
    <row r="19" spans="1:5">
      <c r="A19" s="4" t="s">
        <v>86</v>
      </c>
      <c r="B19" s="6" t="n">
        <v>18358</v>
      </c>
      <c r="C19" s="6" t="n">
        <v>16218</v>
      </c>
      <c r="D19" s="6" t="n">
        <v>38046</v>
      </c>
      <c r="E19" s="6" t="n">
        <v>36569</v>
      </c>
    </row>
    <row r="20" spans="1:5">
      <c r="A20" s="4" t="s">
        <v>545</v>
      </c>
      <c r="B20" s="6" t="n">
        <v>-120</v>
      </c>
      <c r="C20" s="6" t="n">
        <v>37</v>
      </c>
      <c r="D20" s="6" t="n">
        <v>-10</v>
      </c>
      <c r="E20" s="6" t="n">
        <v>171</v>
      </c>
    </row>
    <row r="21" spans="1:5">
      <c r="A21" s="4" t="s">
        <v>88</v>
      </c>
      <c r="B21" s="6" t="n">
        <v>18478</v>
      </c>
      <c r="C21" s="6" t="n">
        <v>16181</v>
      </c>
      <c r="D21" s="6" t="n">
        <v>38056</v>
      </c>
      <c r="E21" s="6" t="n">
        <v>36398</v>
      </c>
    </row>
    <row r="22" spans="1:5">
      <c r="A22" s="4" t="s">
        <v>530</v>
      </c>
    </row>
    <row r="23" spans="1:5">
      <c r="A23" s="3" t="s">
        <v>540</v>
      </c>
    </row>
    <row r="24" spans="1:5">
      <c r="A24" s="4" t="s">
        <v>61</v>
      </c>
      <c r="B24" s="6" t="n">
        <v>194896</v>
      </c>
      <c r="C24" s="6" t="n">
        <v>196809</v>
      </c>
      <c r="D24" s="6" t="n">
        <v>382083</v>
      </c>
      <c r="E24" s="6" t="n">
        <v>389160</v>
      </c>
    </row>
    <row r="25" spans="1:5">
      <c r="A25" s="4" t="s">
        <v>62</v>
      </c>
      <c r="B25" s="6" t="n">
        <v>142295</v>
      </c>
      <c r="C25" s="6" t="n">
        <v>144750</v>
      </c>
      <c r="D25" s="6" t="n">
        <v>272204</v>
      </c>
      <c r="E25" s="6" t="n">
        <v>282343</v>
      </c>
    </row>
    <row r="26" spans="1:5">
      <c r="A26" s="4" t="s">
        <v>63</v>
      </c>
      <c r="B26" s="6" t="n">
        <v>52601</v>
      </c>
      <c r="C26" s="6" t="n">
        <v>52059</v>
      </c>
      <c r="D26" s="6" t="n">
        <v>109879</v>
      </c>
      <c r="E26" s="6" t="n">
        <v>106817</v>
      </c>
    </row>
    <row r="27" spans="1:5">
      <c r="A27" s="4" t="s">
        <v>64</v>
      </c>
      <c r="B27" s="6" t="n">
        <v>52841</v>
      </c>
      <c r="C27" s="6" t="n">
        <v>60220</v>
      </c>
      <c r="D27" s="6" t="n">
        <v>102383</v>
      </c>
      <c r="E27" s="6" t="n">
        <v>113197</v>
      </c>
    </row>
    <row r="28" spans="1:5">
      <c r="A28" s="4" t="s">
        <v>286</v>
      </c>
      <c r="B28" s="6" t="n">
        <v>-240</v>
      </c>
      <c r="C28" s="6" t="n">
        <v>-8161</v>
      </c>
      <c r="D28" s="6" t="n">
        <v>7496</v>
      </c>
      <c r="E28" s="6" t="n">
        <v>-6380</v>
      </c>
    </row>
    <row r="29" spans="1:5">
      <c r="A29" s="4" t="s">
        <v>66</v>
      </c>
      <c r="B29" s="6" t="n">
        <v>-3481</v>
      </c>
      <c r="C29" s="6" t="n">
        <v>-4345</v>
      </c>
      <c r="D29" s="6" t="n">
        <v>-7089</v>
      </c>
      <c r="E29" s="6" t="n">
        <v>-8807</v>
      </c>
    </row>
    <row r="30" spans="1:5">
      <c r="A30" s="4" t="s">
        <v>67</v>
      </c>
      <c r="C30" s="6" t="n">
        <v>-8690</v>
      </c>
      <c r="E30" s="6" t="n">
        <v>-8690</v>
      </c>
    </row>
    <row r="31" spans="1:5">
      <c r="A31" s="4" t="s">
        <v>68</v>
      </c>
      <c r="B31" s="6" t="n">
        <v>174</v>
      </c>
      <c r="C31" s="6" t="n">
        <v>196</v>
      </c>
      <c r="D31" s="6" t="n">
        <v>331</v>
      </c>
      <c r="E31" s="6" t="n">
        <v>448</v>
      </c>
    </row>
    <row r="32" spans="1:5">
      <c r="A32" s="4" t="s">
        <v>541</v>
      </c>
      <c r="B32" s="6" t="n">
        <v>2253</v>
      </c>
      <c r="C32" s="6" t="n">
        <v>3432</v>
      </c>
      <c r="D32" s="6" t="n">
        <v>4507</v>
      </c>
      <c r="E32" s="6" t="n">
        <v>7109</v>
      </c>
    </row>
    <row r="33" spans="1:5">
      <c r="A33" s="4" t="s">
        <v>69</v>
      </c>
      <c r="B33" s="6" t="n">
        <v>-1294</v>
      </c>
      <c r="C33" s="6" t="n">
        <v>-17568</v>
      </c>
      <c r="D33" s="6" t="n">
        <v>5245</v>
      </c>
      <c r="E33" s="6" t="n">
        <v>-16320</v>
      </c>
    </row>
    <row r="34" spans="1:5">
      <c r="A34" s="4" t="s">
        <v>542</v>
      </c>
      <c r="B34" s="6" t="n">
        <v>-309</v>
      </c>
      <c r="C34" s="6" t="n">
        <v>3651</v>
      </c>
      <c r="D34" s="6" t="n">
        <v>-1175</v>
      </c>
      <c r="E34" s="6" t="n">
        <v>5335</v>
      </c>
    </row>
    <row r="35" spans="1:5">
      <c r="A35" s="4" t="s">
        <v>543</v>
      </c>
      <c r="B35" s="6" t="n">
        <v>21371</v>
      </c>
      <c r="C35" s="6" t="n">
        <v>30742</v>
      </c>
      <c r="D35" s="6" t="n">
        <v>33481</v>
      </c>
      <c r="E35" s="6" t="n">
        <v>47071</v>
      </c>
    </row>
    <row r="36" spans="1:5">
      <c r="A36" s="4" t="s">
        <v>71</v>
      </c>
      <c r="B36" s="6" t="n">
        <v>19768</v>
      </c>
      <c r="C36" s="6" t="n">
        <v>16825</v>
      </c>
      <c r="D36" s="6" t="n">
        <v>37551</v>
      </c>
      <c r="E36" s="6" t="n">
        <v>36086</v>
      </c>
    </row>
    <row r="37" spans="1:5">
      <c r="A37" s="4" t="s">
        <v>73</v>
      </c>
      <c r="B37" s="6" t="n">
        <v>19768</v>
      </c>
      <c r="C37" s="6" t="n">
        <v>16825</v>
      </c>
      <c r="D37" s="6" t="n">
        <v>37551</v>
      </c>
      <c r="E37" s="6" t="n">
        <v>36086</v>
      </c>
    </row>
    <row r="38" spans="1:5">
      <c r="A38" s="4" t="s">
        <v>86</v>
      </c>
      <c r="B38" s="6" t="n">
        <v>18478</v>
      </c>
      <c r="C38" s="6" t="n">
        <v>16181</v>
      </c>
      <c r="D38" s="6" t="n">
        <v>38056</v>
      </c>
      <c r="E38" s="6" t="n">
        <v>36398</v>
      </c>
    </row>
    <row r="39" spans="1:5">
      <c r="A39" s="4" t="s">
        <v>88</v>
      </c>
      <c r="B39" s="6" t="n">
        <v>18478</v>
      </c>
      <c r="C39" s="6" t="n">
        <v>16181</v>
      </c>
      <c r="D39" s="6" t="n">
        <v>38056</v>
      </c>
      <c r="E39" s="6" t="n">
        <v>36398</v>
      </c>
    </row>
    <row r="40" spans="1:5">
      <c r="A40" s="4" t="s">
        <v>536</v>
      </c>
    </row>
    <row r="41" spans="1:5">
      <c r="A41" s="3" t="s">
        <v>540</v>
      </c>
    </row>
    <row r="42" spans="1:5">
      <c r="A42" s="4" t="s">
        <v>61</v>
      </c>
      <c r="B42" s="6" t="n">
        <v>408476</v>
      </c>
      <c r="C42" s="6" t="n">
        <v>415717</v>
      </c>
      <c r="D42" s="6" t="n">
        <v>791522</v>
      </c>
      <c r="E42" s="6" t="n">
        <v>795906</v>
      </c>
    </row>
    <row r="43" spans="1:5">
      <c r="A43" s="4" t="s">
        <v>62</v>
      </c>
      <c r="B43" s="6" t="n">
        <v>221031</v>
      </c>
      <c r="C43" s="6" t="n">
        <v>225771</v>
      </c>
      <c r="D43" s="6" t="n">
        <v>425658</v>
      </c>
      <c r="E43" s="6" t="n">
        <v>427354</v>
      </c>
    </row>
    <row r="44" spans="1:5">
      <c r="A44" s="4" t="s">
        <v>63</v>
      </c>
      <c r="B44" s="6" t="n">
        <v>187445</v>
      </c>
      <c r="C44" s="6" t="n">
        <v>189946</v>
      </c>
      <c r="D44" s="6" t="n">
        <v>365864</v>
      </c>
      <c r="E44" s="6" t="n">
        <v>368552</v>
      </c>
    </row>
    <row r="45" spans="1:5">
      <c r="A45" s="4" t="s">
        <v>64</v>
      </c>
      <c r="B45" s="6" t="n">
        <v>170463</v>
      </c>
      <c r="C45" s="6" t="n">
        <v>164064</v>
      </c>
      <c r="D45" s="6" t="n">
        <v>327566</v>
      </c>
      <c r="E45" s="6" t="n">
        <v>316310</v>
      </c>
    </row>
    <row r="46" spans="1:5">
      <c r="A46" s="4" t="s">
        <v>286</v>
      </c>
      <c r="B46" s="6" t="n">
        <v>16982</v>
      </c>
      <c r="C46" s="6" t="n">
        <v>25882</v>
      </c>
      <c r="D46" s="6" t="n">
        <v>38298</v>
      </c>
      <c r="E46" s="6" t="n">
        <v>52242</v>
      </c>
    </row>
    <row r="47" spans="1:5">
      <c r="A47" s="4" t="s">
        <v>66</v>
      </c>
      <c r="B47" s="6" t="n">
        <v>2</v>
      </c>
      <c r="C47" s="6" t="n">
        <v>0</v>
      </c>
      <c r="D47" s="6" t="n">
        <v>0</v>
      </c>
      <c r="E47" s="6" t="n">
        <v>-1</v>
      </c>
    </row>
    <row r="48" spans="1:5">
      <c r="A48" s="4" t="s">
        <v>68</v>
      </c>
      <c r="B48" s="6" t="n">
        <v>0</v>
      </c>
      <c r="C48" s="6" t="n">
        <v>0</v>
      </c>
      <c r="D48" s="6" t="n">
        <v>0</v>
      </c>
      <c r="E48" s="6" t="n">
        <v>0</v>
      </c>
    </row>
    <row r="49" spans="1:5">
      <c r="A49" s="4" t="s">
        <v>541</v>
      </c>
      <c r="B49" s="6" t="n">
        <v>-2276</v>
      </c>
      <c r="C49" s="6" t="n">
        <v>-3471</v>
      </c>
      <c r="D49" s="6" t="n">
        <v>-4578</v>
      </c>
      <c r="E49" s="6" t="n">
        <v>-7193</v>
      </c>
    </row>
    <row r="50" spans="1:5">
      <c r="A50" s="4" t="s">
        <v>69</v>
      </c>
      <c r="B50" s="6" t="n">
        <v>14708</v>
      </c>
      <c r="C50" s="6" t="n">
        <v>22411</v>
      </c>
      <c r="D50" s="6" t="n">
        <v>33720</v>
      </c>
      <c r="E50" s="6" t="n">
        <v>45048</v>
      </c>
    </row>
    <row r="51" spans="1:5">
      <c r="A51" s="4" t="s">
        <v>542</v>
      </c>
      <c r="B51" s="6" t="n">
        <v>-6436</v>
      </c>
      <c r="C51" s="6" t="n">
        <v>-7570</v>
      </c>
      <c r="D51" s="6" t="n">
        <v>-12740</v>
      </c>
      <c r="E51" s="6" t="n">
        <v>-15590</v>
      </c>
    </row>
    <row r="52" spans="1:5">
      <c r="A52" s="4" t="s">
        <v>543</v>
      </c>
      <c r="B52" s="6" t="n">
        <v>0</v>
      </c>
      <c r="C52" s="6" t="n">
        <v>0</v>
      </c>
      <c r="D52" s="6" t="n">
        <v>0</v>
      </c>
      <c r="E52" s="6" t="n">
        <v>0</v>
      </c>
    </row>
    <row r="53" spans="1:5">
      <c r="A53" s="4" t="s">
        <v>71</v>
      </c>
      <c r="B53" s="6" t="n">
        <v>8272</v>
      </c>
      <c r="C53" s="6" t="n">
        <v>14841</v>
      </c>
      <c r="D53" s="6" t="n">
        <v>20980</v>
      </c>
      <c r="E53" s="6" t="n">
        <v>29458</v>
      </c>
    </row>
    <row r="54" spans="1:5">
      <c r="A54" s="4" t="s">
        <v>73</v>
      </c>
      <c r="B54" s="6" t="n">
        <v>8272</v>
      </c>
      <c r="C54" s="6" t="n">
        <v>14841</v>
      </c>
      <c r="D54" s="6" t="n">
        <v>20980</v>
      </c>
      <c r="E54" s="6" t="n">
        <v>29458</v>
      </c>
    </row>
    <row r="55" spans="1:5">
      <c r="A55" s="4" t="s">
        <v>86</v>
      </c>
      <c r="B55" s="6" t="n">
        <v>8272</v>
      </c>
      <c r="C55" s="6" t="n">
        <v>14229</v>
      </c>
      <c r="D55" s="6" t="n">
        <v>20980</v>
      </c>
      <c r="E55" s="6" t="n">
        <v>29570</v>
      </c>
    </row>
    <row r="56" spans="1:5">
      <c r="A56" s="4" t="s">
        <v>88</v>
      </c>
      <c r="B56" s="6" t="n">
        <v>8272</v>
      </c>
      <c r="C56" s="6" t="n">
        <v>14229</v>
      </c>
      <c r="D56" s="6" t="n">
        <v>20980</v>
      </c>
      <c r="E56" s="6" t="n">
        <v>29570</v>
      </c>
    </row>
    <row r="57" spans="1:5">
      <c r="A57" s="4" t="s">
        <v>537</v>
      </c>
    </row>
    <row r="58" spans="1:5">
      <c r="A58" s="3" t="s">
        <v>540</v>
      </c>
    </row>
    <row r="59" spans="1:5">
      <c r="A59" s="4" t="s">
        <v>61</v>
      </c>
      <c r="B59" s="6" t="n">
        <v>69798</v>
      </c>
      <c r="C59" s="6" t="n">
        <v>81169</v>
      </c>
      <c r="D59" s="6" t="n">
        <v>108594</v>
      </c>
      <c r="E59" s="6" t="n">
        <v>136150</v>
      </c>
    </row>
    <row r="60" spans="1:5">
      <c r="A60" s="4" t="s">
        <v>62</v>
      </c>
      <c r="B60" s="6" t="n">
        <v>39125</v>
      </c>
      <c r="C60" s="6" t="n">
        <v>47563</v>
      </c>
      <c r="D60" s="6" t="n">
        <v>62019</v>
      </c>
      <c r="E60" s="6" t="n">
        <v>84526</v>
      </c>
    </row>
    <row r="61" spans="1:5">
      <c r="A61" s="4" t="s">
        <v>63</v>
      </c>
      <c r="B61" s="6" t="n">
        <v>30673</v>
      </c>
      <c r="C61" s="6" t="n">
        <v>33606</v>
      </c>
      <c r="D61" s="6" t="n">
        <v>46575</v>
      </c>
      <c r="E61" s="6" t="n">
        <v>51624</v>
      </c>
    </row>
    <row r="62" spans="1:5">
      <c r="A62" s="4" t="s">
        <v>64</v>
      </c>
      <c r="B62" s="6" t="n">
        <v>15157</v>
      </c>
      <c r="C62" s="6" t="n">
        <v>15593</v>
      </c>
      <c r="D62" s="6" t="n">
        <v>31368</v>
      </c>
      <c r="E62" s="6" t="n">
        <v>31416</v>
      </c>
    </row>
    <row r="63" spans="1:5">
      <c r="A63" s="4" t="s">
        <v>286</v>
      </c>
      <c r="B63" s="6" t="n">
        <v>15516</v>
      </c>
      <c r="C63" s="6" t="n">
        <v>18013</v>
      </c>
      <c r="D63" s="6" t="n">
        <v>15207</v>
      </c>
      <c r="E63" s="6" t="n">
        <v>20208</v>
      </c>
    </row>
    <row r="64" spans="1:5">
      <c r="A64" s="4" t="s">
        <v>66</v>
      </c>
      <c r="B64" s="6" t="n">
        <v>0</v>
      </c>
      <c r="C64" s="6" t="n">
        <v>0</v>
      </c>
      <c r="D64" s="6" t="n">
        <v>0</v>
      </c>
      <c r="E64" s="6" t="n">
        <v>0</v>
      </c>
    </row>
    <row r="65" spans="1:5">
      <c r="A65" s="4" t="s">
        <v>68</v>
      </c>
      <c r="B65" s="6" t="n">
        <v>136</v>
      </c>
      <c r="C65" s="6" t="n">
        <v>42</v>
      </c>
      <c r="D65" s="6" t="n">
        <v>226</v>
      </c>
      <c r="E65" s="6" t="n">
        <v>94</v>
      </c>
    </row>
    <row r="66" spans="1:5">
      <c r="A66" s="4" t="s">
        <v>541</v>
      </c>
      <c r="B66" s="6" t="n">
        <v>23</v>
      </c>
      <c r="C66" s="6" t="n">
        <v>39</v>
      </c>
      <c r="D66" s="6" t="n">
        <v>71</v>
      </c>
      <c r="E66" s="6" t="n">
        <v>84</v>
      </c>
    </row>
    <row r="67" spans="1:5">
      <c r="A67" s="4" t="s">
        <v>69</v>
      </c>
      <c r="B67" s="6" t="n">
        <v>15675</v>
      </c>
      <c r="C67" s="6" t="n">
        <v>18094</v>
      </c>
      <c r="D67" s="6" t="n">
        <v>15504</v>
      </c>
      <c r="E67" s="6" t="n">
        <v>20386</v>
      </c>
    </row>
    <row r="68" spans="1:5">
      <c r="A68" s="4" t="s">
        <v>542</v>
      </c>
      <c r="B68" s="6" t="n">
        <v>-2665</v>
      </c>
      <c r="C68" s="6" t="n">
        <v>-2155</v>
      </c>
      <c r="D68" s="6" t="n">
        <v>-2997</v>
      </c>
      <c r="E68" s="6" t="n">
        <v>-2605</v>
      </c>
    </row>
    <row r="69" spans="1:5">
      <c r="A69" s="4" t="s">
        <v>543</v>
      </c>
      <c r="B69" s="6" t="n">
        <v>-508</v>
      </c>
      <c r="C69" s="6" t="n">
        <v>394</v>
      </c>
      <c r="D69" s="6" t="n">
        <v>-1045</v>
      </c>
      <c r="E69" s="6" t="n">
        <v>378</v>
      </c>
    </row>
    <row r="70" spans="1:5">
      <c r="A70" s="4" t="s">
        <v>71</v>
      </c>
      <c r="B70" s="6" t="n">
        <v>12502</v>
      </c>
      <c r="C70" s="6" t="n">
        <v>16333</v>
      </c>
      <c r="D70" s="6" t="n">
        <v>11462</v>
      </c>
      <c r="E70" s="6" t="n">
        <v>18159</v>
      </c>
    </row>
    <row r="71" spans="1:5">
      <c r="A71" s="4" t="s">
        <v>544</v>
      </c>
      <c r="B71" s="6" t="n">
        <v>-89</v>
      </c>
      <c r="C71" s="6" t="n">
        <v>38</v>
      </c>
      <c r="D71" s="6" t="n">
        <v>6</v>
      </c>
      <c r="E71" s="6" t="n">
        <v>168</v>
      </c>
    </row>
    <row r="72" spans="1:5">
      <c r="A72" s="4" t="s">
        <v>73</v>
      </c>
      <c r="B72" s="6" t="n">
        <v>12591</v>
      </c>
      <c r="C72" s="6" t="n">
        <v>16295</v>
      </c>
      <c r="D72" s="6" t="n">
        <v>11456</v>
      </c>
      <c r="E72" s="6" t="n">
        <v>17991</v>
      </c>
    </row>
    <row r="73" spans="1:5">
      <c r="A73" s="4" t="s">
        <v>86</v>
      </c>
      <c r="B73" s="6" t="n">
        <v>11802</v>
      </c>
      <c r="C73" s="6" t="n">
        <v>15719</v>
      </c>
      <c r="D73" s="6" t="n">
        <v>12031</v>
      </c>
      <c r="E73" s="6" t="n">
        <v>18275</v>
      </c>
    </row>
    <row r="74" spans="1:5">
      <c r="A74" s="4" t="s">
        <v>545</v>
      </c>
      <c r="B74" s="6" t="n">
        <v>-120</v>
      </c>
      <c r="C74" s="6" t="n">
        <v>37</v>
      </c>
      <c r="D74" s="6" t="n">
        <v>-10</v>
      </c>
      <c r="E74" s="6" t="n">
        <v>171</v>
      </c>
    </row>
    <row r="75" spans="1:5">
      <c r="A75" s="4" t="s">
        <v>88</v>
      </c>
      <c r="B75" s="6" t="n">
        <v>11922</v>
      </c>
      <c r="C75" s="6" t="n">
        <v>15682</v>
      </c>
      <c r="D75" s="6" t="n">
        <v>12041</v>
      </c>
      <c r="E75" s="6" t="n">
        <v>18104</v>
      </c>
    </row>
    <row r="76" spans="1:5">
      <c r="A76" s="4" t="s">
        <v>538</v>
      </c>
    </row>
    <row r="77" spans="1:5">
      <c r="A77" s="3" t="s">
        <v>540</v>
      </c>
    </row>
    <row r="78" spans="1:5">
      <c r="A78" s="4" t="s">
        <v>61</v>
      </c>
      <c r="B78" s="6" t="n">
        <v>-50233</v>
      </c>
      <c r="C78" s="6" t="n">
        <v>-55861</v>
      </c>
      <c r="D78" s="6" t="n">
        <v>-74529</v>
      </c>
      <c r="E78" s="6" t="n">
        <v>-81099</v>
      </c>
    </row>
    <row r="79" spans="1:5">
      <c r="A79" s="4" t="s">
        <v>62</v>
      </c>
      <c r="B79" s="6" t="n">
        <v>-39069</v>
      </c>
      <c r="C79" s="6" t="n">
        <v>-43045</v>
      </c>
      <c r="D79" s="6" t="n">
        <v>-59559</v>
      </c>
      <c r="E79" s="6" t="n">
        <v>-65427</v>
      </c>
    </row>
    <row r="80" spans="1:5">
      <c r="A80" s="4" t="s">
        <v>63</v>
      </c>
      <c r="B80" s="6" t="n">
        <v>-11164</v>
      </c>
      <c r="C80" s="6" t="n">
        <v>-12816</v>
      </c>
      <c r="D80" s="6" t="n">
        <v>-14970</v>
      </c>
      <c r="E80" s="6" t="n">
        <v>-15672</v>
      </c>
    </row>
    <row r="81" spans="1:5">
      <c r="A81" s="4" t="s">
        <v>64</v>
      </c>
      <c r="B81" s="6" t="n">
        <v>-11164</v>
      </c>
      <c r="C81" s="6" t="n">
        <v>-12816</v>
      </c>
      <c r="D81" s="6" t="n">
        <v>-14970</v>
      </c>
      <c r="E81" s="6" t="n">
        <v>-15672</v>
      </c>
    </row>
    <row r="82" spans="1:5">
      <c r="A82" s="4" t="s">
        <v>543</v>
      </c>
      <c r="B82" s="6" t="n">
        <v>-20863</v>
      </c>
      <c r="C82" s="6" t="n">
        <v>-31136</v>
      </c>
      <c r="D82" s="6" t="n">
        <v>-32436</v>
      </c>
      <c r="E82" s="6" t="n">
        <v>-47449</v>
      </c>
    </row>
    <row r="83" spans="1:5">
      <c r="A83" s="4" t="s">
        <v>71</v>
      </c>
      <c r="B83" s="6" t="n">
        <v>-20863</v>
      </c>
      <c r="C83" s="6" t="n">
        <v>-31136</v>
      </c>
      <c r="D83" s="6" t="n">
        <v>-32436</v>
      </c>
      <c r="E83" s="6" t="n">
        <v>-47449</v>
      </c>
    </row>
    <row r="84" spans="1:5">
      <c r="A84" s="4" t="s">
        <v>73</v>
      </c>
      <c r="B84" s="6" t="n">
        <v>-20863</v>
      </c>
      <c r="C84" s="6" t="n">
        <v>-31136</v>
      </c>
      <c r="D84" s="6" t="n">
        <v>-32436</v>
      </c>
      <c r="E84" s="6" t="n">
        <v>-47449</v>
      </c>
    </row>
    <row r="85" spans="1:5">
      <c r="A85" s="4" t="s">
        <v>86</v>
      </c>
      <c r="B85" s="6" t="n">
        <v>-20194</v>
      </c>
      <c r="C85" s="6" t="n">
        <v>-29911</v>
      </c>
      <c r="D85" s="6" t="n">
        <v>-33021</v>
      </c>
      <c r="E85" s="6" t="n">
        <v>-47674</v>
      </c>
    </row>
    <row r="86" spans="1:5">
      <c r="A86" s="4" t="s">
        <v>88</v>
      </c>
      <c r="B86" s="7" t="n">
        <v>-20194</v>
      </c>
      <c r="C86" s="7" t="n">
        <v>-29911</v>
      </c>
      <c r="D86" s="7" t="n">
        <v>-33021</v>
      </c>
      <c r="E86" s="7" t="n">
        <v>-476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46</v>
      </c>
      <c r="B1" s="2" t="s">
        <v>1</v>
      </c>
      <c r="D1" s="2" t="s">
        <v>224</v>
      </c>
    </row>
    <row r="2" spans="1:4">
      <c r="B2" s="2" t="s">
        <v>2</v>
      </c>
      <c r="C2" s="2" t="s">
        <v>24</v>
      </c>
      <c r="D2" s="2" t="s">
        <v>2</v>
      </c>
    </row>
    <row r="3" spans="1:4">
      <c r="A3" s="3" t="s">
        <v>547</v>
      </c>
    </row>
    <row r="4" spans="1:4">
      <c r="A4" s="4" t="s">
        <v>90</v>
      </c>
      <c r="B4" s="7" t="n">
        <v>108564</v>
      </c>
      <c r="C4" s="7" t="n">
        <v>101255</v>
      </c>
    </row>
    <row r="5" spans="1:4">
      <c r="A5" s="4" t="s">
        <v>108</v>
      </c>
      <c r="B5" s="6" t="n">
        <v>-27443</v>
      </c>
      <c r="C5" s="6" t="n">
        <v>-24872</v>
      </c>
    </row>
    <row r="6" spans="1:4">
      <c r="A6" s="4" t="s">
        <v>109</v>
      </c>
      <c r="B6" s="6" t="n">
        <v>0</v>
      </c>
      <c r="C6" s="6" t="n">
        <v>7111</v>
      </c>
    </row>
    <row r="7" spans="1:4">
      <c r="A7" s="4" t="s">
        <v>110</v>
      </c>
      <c r="B7" s="6" t="n">
        <v>-3778</v>
      </c>
      <c r="C7" s="6" t="n">
        <v>-2698</v>
      </c>
    </row>
    <row r="8" spans="1:4">
      <c r="A8" s="4" t="s">
        <v>111</v>
      </c>
      <c r="B8" s="6" t="n">
        <v>-31221</v>
      </c>
      <c r="C8" s="6" t="n">
        <v>-20459</v>
      </c>
    </row>
    <row r="9" spans="1:4">
      <c r="A9" s="4" t="s">
        <v>113</v>
      </c>
      <c r="B9" s="6" t="n">
        <v>103000</v>
      </c>
      <c r="C9" s="6" t="n">
        <v>86000</v>
      </c>
    </row>
    <row r="10" spans="1:4">
      <c r="A10" s="4" t="s">
        <v>114</v>
      </c>
      <c r="B10" s="6" t="n">
        <v>-103000</v>
      </c>
      <c r="C10" s="6" t="n">
        <v>-86000</v>
      </c>
    </row>
    <row r="11" spans="1:4">
      <c r="A11" s="4" t="s">
        <v>115</v>
      </c>
      <c r="B11" s="6" t="n">
        <v>0</v>
      </c>
      <c r="C11" s="6" t="n">
        <v>200000</v>
      </c>
    </row>
    <row r="12" spans="1:4">
      <c r="A12" s="4" t="s">
        <v>116</v>
      </c>
      <c r="B12" s="6" t="n">
        <v>0</v>
      </c>
      <c r="C12" s="6" t="n">
        <v>-160700</v>
      </c>
    </row>
    <row r="13" spans="1:4">
      <c r="A13" s="4" t="s">
        <v>27</v>
      </c>
      <c r="B13" s="6" t="n">
        <v>0</v>
      </c>
      <c r="C13" s="6" t="n">
        <v>-41482</v>
      </c>
    </row>
    <row r="14" spans="1:4">
      <c r="A14" s="4" t="s">
        <v>117</v>
      </c>
      <c r="B14" s="6" t="n">
        <v>0</v>
      </c>
      <c r="C14" s="6" t="n">
        <v>-3650</v>
      </c>
    </row>
    <row r="15" spans="1:4">
      <c r="A15" s="4" t="s">
        <v>118</v>
      </c>
      <c r="B15" s="6" t="n">
        <v>-6089</v>
      </c>
      <c r="C15" s="6" t="n">
        <v>-6135</v>
      </c>
    </row>
    <row r="16" spans="1:4">
      <c r="A16" s="4" t="s">
        <v>119</v>
      </c>
      <c r="B16" s="6" t="n">
        <v>-23139</v>
      </c>
      <c r="C16" s="6" t="n">
        <v>-4921</v>
      </c>
      <c r="D16" s="7" t="n">
        <v>-28100</v>
      </c>
    </row>
    <row r="17" spans="1:4">
      <c r="A17" s="4" t="s">
        <v>120</v>
      </c>
      <c r="B17" s="6" t="n">
        <v>-4086</v>
      </c>
      <c r="C17" s="6" t="n">
        <v>-4428</v>
      </c>
    </row>
    <row r="18" spans="1:4">
      <c r="A18" s="4" t="s">
        <v>97</v>
      </c>
      <c r="B18" s="6" t="n">
        <v>3248</v>
      </c>
      <c r="C18" s="6" t="n">
        <v>2838</v>
      </c>
    </row>
    <row r="19" spans="1:4">
      <c r="A19" s="4" t="s">
        <v>121</v>
      </c>
      <c r="B19" s="6" t="n">
        <v>-30066</v>
      </c>
      <c r="C19" s="6" t="n">
        <v>-18478</v>
      </c>
    </row>
    <row r="20" spans="1:4">
      <c r="A20" s="4" t="s">
        <v>122</v>
      </c>
      <c r="B20" s="6" t="n">
        <v>301</v>
      </c>
      <c r="C20" s="6" t="n">
        <v>-376</v>
      </c>
    </row>
    <row r="21" spans="1:4">
      <c r="A21" s="4" t="s">
        <v>123</v>
      </c>
      <c r="B21" s="6" t="n">
        <v>47578</v>
      </c>
      <c r="C21" s="6" t="n">
        <v>61942</v>
      </c>
    </row>
    <row r="22" spans="1:4">
      <c r="A22" s="4" t="s">
        <v>124</v>
      </c>
      <c r="B22" s="6" t="n">
        <v>118151</v>
      </c>
      <c r="C22" s="6" t="n">
        <v>67403</v>
      </c>
      <c r="D22" s="6" t="n">
        <v>67403</v>
      </c>
    </row>
    <row r="23" spans="1:4">
      <c r="A23" s="4" t="s">
        <v>125</v>
      </c>
      <c r="B23" s="6" t="n">
        <v>165729</v>
      </c>
      <c r="C23" s="6" t="n">
        <v>129345</v>
      </c>
      <c r="D23" s="6" t="n">
        <v>165729</v>
      </c>
    </row>
    <row r="24" spans="1:4">
      <c r="A24" s="4" t="s">
        <v>530</v>
      </c>
    </row>
    <row r="25" spans="1:4">
      <c r="A25" s="3" t="s">
        <v>547</v>
      </c>
    </row>
    <row r="26" spans="1:4">
      <c r="A26" s="4" t="s">
        <v>90</v>
      </c>
      <c r="B26" s="6" t="n">
        <v>20198</v>
      </c>
      <c r="C26" s="6" t="n">
        <v>-3561</v>
      </c>
    </row>
    <row r="27" spans="1:4">
      <c r="A27" s="4" t="s">
        <v>108</v>
      </c>
      <c r="B27" s="6" t="n">
        <v>-1525</v>
      </c>
      <c r="C27" s="6" t="n">
        <v>-9933</v>
      </c>
    </row>
    <row r="28" spans="1:4">
      <c r="A28" s="4" t="s">
        <v>109</v>
      </c>
      <c r="C28" s="6" t="n">
        <v>7111</v>
      </c>
    </row>
    <row r="29" spans="1:4">
      <c r="A29" s="4" t="s">
        <v>110</v>
      </c>
      <c r="B29" s="6" t="n">
        <v>-2448</v>
      </c>
      <c r="C29" s="6" t="n">
        <v>-1959</v>
      </c>
    </row>
    <row r="30" spans="1:4">
      <c r="A30" s="4" t="s">
        <v>548</v>
      </c>
      <c r="B30" s="6" t="n">
        <v>-2973</v>
      </c>
      <c r="C30" s="6" t="n">
        <v>-253</v>
      </c>
    </row>
    <row r="31" spans="1:4">
      <c r="A31" s="4" t="s">
        <v>111</v>
      </c>
      <c r="B31" s="6" t="n">
        <v>-6946</v>
      </c>
      <c r="C31" s="6" t="n">
        <v>-5034</v>
      </c>
    </row>
    <row r="32" spans="1:4">
      <c r="A32" s="4" t="s">
        <v>113</v>
      </c>
      <c r="B32" s="6" t="n">
        <v>103000</v>
      </c>
      <c r="C32" s="6" t="n">
        <v>86000</v>
      </c>
    </row>
    <row r="33" spans="1:4">
      <c r="A33" s="4" t="s">
        <v>114</v>
      </c>
      <c r="B33" s="6" t="n">
        <v>-103000</v>
      </c>
      <c r="C33" s="6" t="n">
        <v>-86000</v>
      </c>
    </row>
    <row r="34" spans="1:4">
      <c r="A34" s="4" t="s">
        <v>115</v>
      </c>
      <c r="C34" s="6" t="n">
        <v>200000</v>
      </c>
    </row>
    <row r="35" spans="1:4">
      <c r="A35" s="4" t="s">
        <v>116</v>
      </c>
      <c r="C35" s="6" t="n">
        <v>-160700</v>
      </c>
    </row>
    <row r="36" spans="1:4">
      <c r="A36" s="4" t="s">
        <v>27</v>
      </c>
      <c r="C36" s="6" t="n">
        <v>-41482</v>
      </c>
    </row>
    <row r="37" spans="1:4">
      <c r="A37" s="4" t="s">
        <v>117</v>
      </c>
      <c r="C37" s="6" t="n">
        <v>-3650</v>
      </c>
    </row>
    <row r="38" spans="1:4">
      <c r="A38" s="4" t="s">
        <v>118</v>
      </c>
      <c r="B38" s="6" t="n">
        <v>-6089</v>
      </c>
      <c r="C38" s="6" t="n">
        <v>-6135</v>
      </c>
    </row>
    <row r="39" spans="1:4">
      <c r="A39" s="4" t="s">
        <v>119</v>
      </c>
      <c r="B39" s="6" t="n">
        <v>-23139</v>
      </c>
      <c r="C39" s="6" t="n">
        <v>-4921</v>
      </c>
    </row>
    <row r="40" spans="1:4">
      <c r="A40" s="4" t="s">
        <v>120</v>
      </c>
      <c r="B40" s="6" t="n">
        <v>-4086</v>
      </c>
      <c r="C40" s="6" t="n">
        <v>-4428</v>
      </c>
    </row>
    <row r="41" spans="1:4">
      <c r="A41" s="4" t="s">
        <v>97</v>
      </c>
      <c r="B41" s="6" t="n">
        <v>3248</v>
      </c>
      <c r="C41" s="6" t="n">
        <v>2838</v>
      </c>
    </row>
    <row r="42" spans="1:4">
      <c r="A42" s="4" t="s">
        <v>549</v>
      </c>
      <c r="B42" s="6" t="n">
        <v>30162</v>
      </c>
      <c r="C42" s="6" t="n">
        <v>55920</v>
      </c>
    </row>
    <row r="43" spans="1:4">
      <c r="A43" s="4" t="s">
        <v>121</v>
      </c>
      <c r="B43" s="6" t="n">
        <v>96</v>
      </c>
      <c r="C43" s="6" t="n">
        <v>37442</v>
      </c>
    </row>
    <row r="44" spans="1:4">
      <c r="A44" s="4" t="s">
        <v>123</v>
      </c>
      <c r="B44" s="6" t="n">
        <v>13348</v>
      </c>
      <c r="C44" s="6" t="n">
        <v>28847</v>
      </c>
    </row>
    <row r="45" spans="1:4">
      <c r="A45" s="4" t="s">
        <v>124</v>
      </c>
      <c r="B45" s="6" t="n">
        <v>31000</v>
      </c>
      <c r="C45" s="6" t="n">
        <v>13891</v>
      </c>
      <c r="D45" s="6" t="n">
        <v>13891</v>
      </c>
    </row>
    <row r="46" spans="1:4">
      <c r="A46" s="4" t="s">
        <v>125</v>
      </c>
      <c r="B46" s="6" t="n">
        <v>44348</v>
      </c>
      <c r="C46" s="6" t="n">
        <v>42738</v>
      </c>
      <c r="D46" s="6" t="n">
        <v>44348</v>
      </c>
    </row>
    <row r="47" spans="1:4">
      <c r="A47" s="4" t="s">
        <v>536</v>
      </c>
    </row>
    <row r="48" spans="1:4">
      <c r="A48" s="3" t="s">
        <v>547</v>
      </c>
    </row>
    <row r="49" spans="1:4">
      <c r="A49" s="4" t="s">
        <v>90</v>
      </c>
      <c r="B49" s="6" t="n">
        <v>68129</v>
      </c>
      <c r="C49" s="6" t="n">
        <v>71298</v>
      </c>
    </row>
    <row r="50" spans="1:4">
      <c r="A50" s="4" t="s">
        <v>108</v>
      </c>
      <c r="B50" s="6" t="n">
        <v>-25237</v>
      </c>
      <c r="C50" s="6" t="n">
        <v>-14470</v>
      </c>
    </row>
    <row r="51" spans="1:4">
      <c r="A51" s="4" t="s">
        <v>109</v>
      </c>
      <c r="C51" s="6" t="n">
        <v>0</v>
      </c>
    </row>
    <row r="52" spans="1:4">
      <c r="A52" s="4" t="s">
        <v>110</v>
      </c>
      <c r="B52" s="6" t="n">
        <v>-1300</v>
      </c>
      <c r="C52" s="6" t="n">
        <v>-739</v>
      </c>
    </row>
    <row r="53" spans="1:4">
      <c r="A53" s="4" t="s">
        <v>548</v>
      </c>
      <c r="B53" s="6" t="n">
        <v>2973</v>
      </c>
      <c r="C53" s="6" t="n">
        <v>253</v>
      </c>
    </row>
    <row r="54" spans="1:4">
      <c r="A54" s="4" t="s">
        <v>111</v>
      </c>
      <c r="B54" s="6" t="n">
        <v>-23564</v>
      </c>
      <c r="C54" s="6" t="n">
        <v>-14956</v>
      </c>
    </row>
    <row r="55" spans="1:4">
      <c r="A55" s="4" t="s">
        <v>549</v>
      </c>
      <c r="B55" s="6" t="n">
        <v>-28892</v>
      </c>
      <c r="C55" s="6" t="n">
        <v>-43600</v>
      </c>
    </row>
    <row r="56" spans="1:4">
      <c r="A56" s="4" t="s">
        <v>121</v>
      </c>
      <c r="B56" s="6" t="n">
        <v>-28892</v>
      </c>
      <c r="C56" s="6" t="n">
        <v>-43600</v>
      </c>
    </row>
    <row r="57" spans="1:4">
      <c r="A57" s="4" t="s">
        <v>123</v>
      </c>
      <c r="B57" s="6" t="n">
        <v>15673</v>
      </c>
      <c r="C57" s="6" t="n">
        <v>12742</v>
      </c>
    </row>
    <row r="58" spans="1:4">
      <c r="A58" s="4" t="s">
        <v>124</v>
      </c>
      <c r="B58" s="6" t="n">
        <v>0</v>
      </c>
      <c r="C58" s="6" t="n">
        <v>0</v>
      </c>
      <c r="D58" s="6" t="n">
        <v>0</v>
      </c>
    </row>
    <row r="59" spans="1:4">
      <c r="A59" s="4" t="s">
        <v>125</v>
      </c>
      <c r="B59" s="6" t="n">
        <v>15673</v>
      </c>
      <c r="C59" s="6" t="n">
        <v>12742</v>
      </c>
      <c r="D59" s="6" t="n">
        <v>15673</v>
      </c>
    </row>
    <row r="60" spans="1:4">
      <c r="A60" s="4" t="s">
        <v>537</v>
      </c>
    </row>
    <row r="61" spans="1:4">
      <c r="A61" s="3" t="s">
        <v>547</v>
      </c>
    </row>
    <row r="62" spans="1:4">
      <c r="A62" s="4" t="s">
        <v>90</v>
      </c>
      <c r="B62" s="6" t="n">
        <v>20237</v>
      </c>
      <c r="C62" s="6" t="n">
        <v>33518</v>
      </c>
    </row>
    <row r="63" spans="1:4">
      <c r="A63" s="4" t="s">
        <v>108</v>
      </c>
      <c r="B63" s="6" t="n">
        <v>-681</v>
      </c>
      <c r="C63" s="6" t="n">
        <v>-469</v>
      </c>
    </row>
    <row r="64" spans="1:4">
      <c r="A64" s="4" t="s">
        <v>109</v>
      </c>
      <c r="C64" s="6" t="n">
        <v>0</v>
      </c>
    </row>
    <row r="65" spans="1:4">
      <c r="A65" s="4" t="s">
        <v>110</v>
      </c>
      <c r="B65" s="6" t="n">
        <v>-30</v>
      </c>
      <c r="C65" s="6" t="n">
        <v>0</v>
      </c>
    </row>
    <row r="66" spans="1:4">
      <c r="A66" s="4" t="s">
        <v>548</v>
      </c>
      <c r="B66" s="6" t="n">
        <v>0</v>
      </c>
      <c r="C66" s="6" t="n">
        <v>0</v>
      </c>
    </row>
    <row r="67" spans="1:4">
      <c r="A67" s="4" t="s">
        <v>111</v>
      </c>
      <c r="B67" s="6" t="n">
        <v>-711</v>
      </c>
      <c r="C67" s="6" t="n">
        <v>-469</v>
      </c>
    </row>
    <row r="68" spans="1:4">
      <c r="A68" s="4" t="s">
        <v>549</v>
      </c>
      <c r="B68" s="6" t="n">
        <v>-1270</v>
      </c>
      <c r="C68" s="6" t="n">
        <v>-12320</v>
      </c>
    </row>
    <row r="69" spans="1:4">
      <c r="A69" s="4" t="s">
        <v>121</v>
      </c>
      <c r="B69" s="6" t="n">
        <v>-1270</v>
      </c>
      <c r="C69" s="6" t="n">
        <v>-12320</v>
      </c>
    </row>
    <row r="70" spans="1:4">
      <c r="A70" s="4" t="s">
        <v>122</v>
      </c>
      <c r="B70" s="6" t="n">
        <v>301</v>
      </c>
      <c r="C70" s="6" t="n">
        <v>-376</v>
      </c>
    </row>
    <row r="71" spans="1:4">
      <c r="A71" s="4" t="s">
        <v>123</v>
      </c>
      <c r="B71" s="6" t="n">
        <v>18557</v>
      </c>
      <c r="C71" s="6" t="n">
        <v>20353</v>
      </c>
    </row>
    <row r="72" spans="1:4">
      <c r="A72" s="4" t="s">
        <v>124</v>
      </c>
      <c r="B72" s="6" t="n">
        <v>87151</v>
      </c>
      <c r="C72" s="6" t="n">
        <v>53512</v>
      </c>
      <c r="D72" s="6" t="n">
        <v>53512</v>
      </c>
    </row>
    <row r="73" spans="1:4">
      <c r="A73" s="4" t="s">
        <v>125</v>
      </c>
      <c r="B73" s="7" t="n">
        <v>105708</v>
      </c>
      <c r="C73" s="7" t="n">
        <v>73865</v>
      </c>
      <c r="D73" s="7" t="n">
        <v>105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Statemen</vt:lpstr>
      <vt:lpstr>Condensed Consolidated Stateme4</vt:lpstr>
      <vt:lpstr>Condensed Consolidated Stateme5</vt:lpstr>
      <vt:lpstr>Basis Of Presentation</vt:lpstr>
      <vt:lpstr>Impact Of New Accounting Pronou</vt:lpstr>
      <vt:lpstr>Earnings Per Share</vt:lpstr>
      <vt:lpstr>Long-Term and Short-Term Financ</vt:lpstr>
      <vt:lpstr>Business Segment Information</vt:lpstr>
      <vt:lpstr>Goodwill And Intangible Assets</vt:lpstr>
      <vt:lpstr>Shareholders' Equity</vt:lpstr>
      <vt:lpstr>Share-Based Compensation</vt:lpstr>
      <vt:lpstr>Retirement And Other Benefit Pl</vt:lpstr>
      <vt:lpstr>Risk Management And Derivatives</vt:lpstr>
      <vt:lpstr>Fair Value Measurements</vt:lpstr>
      <vt:lpstr>Income Taxes</vt:lpstr>
      <vt:lpstr>Related Party Transactions</vt:lpstr>
      <vt:lpstr>Commitments And Contingencies</vt:lpstr>
      <vt:lpstr>Financial Information For The C</vt:lpstr>
      <vt:lpstr>Earnings Per Share (Tables)</vt:lpstr>
      <vt:lpstr>Long-Term and Short-Term Fina22</vt:lpstr>
      <vt:lpstr>Business Segment Information (T</vt:lpstr>
      <vt:lpstr>Goodwill And Intangible Assets </vt:lpstr>
      <vt:lpstr>Shareholders' Equity (Tables)</vt:lpstr>
      <vt:lpstr>Share-Based Compensation (Table</vt:lpstr>
      <vt:lpstr>Retirement And Other Benefit 27</vt:lpstr>
      <vt:lpstr>Risk Management And Derivativ28</vt:lpstr>
      <vt:lpstr>Fair Value Measurements (Tables</vt:lpstr>
      <vt:lpstr>Financial Information For The30</vt:lpstr>
      <vt:lpstr>Impact of New Accounting Pron31</vt:lpstr>
      <vt:lpstr>Earnings Per Share (Narrative) </vt:lpstr>
      <vt:lpstr>Earnings Per Share (Schedule of</vt:lpstr>
      <vt:lpstr>Long-Term and Short-Term Fina34</vt:lpstr>
      <vt:lpstr>Long-Term and Short-Term Fina35</vt:lpstr>
      <vt:lpstr>Business Segment Information (S</vt:lpstr>
      <vt:lpstr>Business Segment Information 37</vt:lpstr>
      <vt:lpstr>Goodwill And Intangible Asset38</vt:lpstr>
      <vt:lpstr>Goodwill And Intangible Asset39</vt:lpstr>
      <vt:lpstr>Shareholders' Equity (Schedule </vt:lpstr>
      <vt:lpstr>Shareholders' Equity (Schedul41</vt:lpstr>
      <vt:lpstr>Share-Based Compensation (Narra</vt:lpstr>
      <vt:lpstr>Share-based Compensation (Sched</vt:lpstr>
      <vt:lpstr>Share-based Compensation (Sch44</vt:lpstr>
      <vt:lpstr>Retirement And Other Benefit 45</vt:lpstr>
      <vt:lpstr>Risk Management And Derivativ46</vt:lpstr>
      <vt:lpstr>Risk Management And Derivativ47</vt:lpstr>
      <vt:lpstr>Risk Management And Derivativ48</vt:lpstr>
      <vt:lpstr>Risk Management And Derivativ49</vt:lpstr>
      <vt:lpstr>Fair Value Measurements (Narrat</vt:lpstr>
      <vt:lpstr>Fair Value Measurements (Schedu</vt:lpstr>
      <vt:lpstr>Fair Value Measurements (Sche52</vt:lpstr>
      <vt:lpstr>Income Taxes (Narrative) (Detai</vt:lpstr>
      <vt:lpstr>Related Party Transactions (Nar</vt:lpstr>
      <vt:lpstr>Commitments And Contingencies (</vt:lpstr>
      <vt:lpstr>Financial Information For The56</vt:lpstr>
      <vt:lpstr>Financial Information For The57</vt:lpstr>
      <vt:lpstr>Financial Information For The58</vt:lpstr>
      <vt:lpstr>Financial Information For Th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4:34:15Z</dcterms:created>
  <dcterms:modified xmlns:dcterms="http://purl.org/dc/terms/" xmlns:xsi="http://www.w3.org/2001/XMLSchema-instance" xsi:type="dcterms:W3CDTF">2016-09-07T14:34:15Z</dcterms:modified>
  <dc:title xmlns:dc="http://purl.org/dc/elements/1.1/">Untitled</dc:title>
  <dc:description xmlns:dc="http://purl.org/dc/elements/1.1/"/>
  <dc:subject xmlns:dc="http://purl.org/dc/elements/1.1/"/>
  <cp:keywords/>
  <cp:category/>
</cp:coreProperties>
</file>